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ASH" sheetId="8" r:id="rId8"/>
    <s:sheet name="Basis of Presentation" sheetId="9" r:id="rId9"/>
    <s:sheet name="Earnings Per Share" sheetId="10" r:id="rId10"/>
    <s:sheet name="Investment Securities" sheetId="11" r:id="rId11"/>
    <s:sheet name="Loans and Allowance for Loan Lo" sheetId="12" r:id="rId12"/>
    <s:sheet name="Other Real Estate Owned and Rep" sheetId="13" r:id="rId13"/>
    <s:sheet name="Share-Based Compensation Plans" sheetId="14" r:id="rId14"/>
    <s:sheet name="Business Segment Reporting" sheetId="15" r:id="rId15"/>
    <s:sheet name="Derivative Instruments" sheetId="16" r:id="rId16"/>
    <s:sheet name="Fair Value Measurements" sheetId="17" r:id="rId17"/>
    <s:sheet name="Contingencies" sheetId="18" r:id="rId18"/>
    <s:sheet name="Basis of Presentation (Policies" sheetId="19" r:id="rId19"/>
    <s:sheet name="Earnings Per Share (Tables)" sheetId="20" r:id="rId20"/>
    <s:sheet name="Investment Securities (Tables)" sheetId="21" r:id="rId21"/>
    <s:sheet name="Loans and Allowance for Loan 22" sheetId="22" r:id="rId22"/>
    <s:sheet name="Other Real Estate Owned and R23" sheetId="23" r:id="rId23"/>
    <s:sheet name="Share-Based Compensation Plans " sheetId="24" r:id="rId24"/>
    <s:sheet name="Business Segment Reporting (Tab" sheetId="25" r:id="rId25"/>
    <s:sheet name="Derivative Instruments (Tables)" sheetId="26" r:id="rId26"/>
    <s:sheet name="Fair Value Measurements (Tables" sheetId="27" r:id="rId27"/>
    <s:sheet name="Basis of Presentation (Details)" sheetId="28" r:id="rId28"/>
    <s:sheet name="Earnings Per Share - Schedule O" sheetId="29" r:id="rId29"/>
    <s:sheet name="Investment Securities - Amortiz" sheetId="30" r:id="rId30"/>
    <s:sheet name="Investment Securities - Fair Va" sheetId="31" r:id="rId31"/>
    <s:sheet name="Investment Securities - Additio" sheetId="32" r:id="rId32"/>
    <s:sheet name="Investment Securities - Amort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Other Real Estate Owned and R46" sheetId="46" r:id="rId46"/>
    <s:sheet name="Other Real Estate Owned and R47" sheetId="47" r:id="rId47"/>
    <s:sheet name="Other Real Estate Owned and R48" sheetId="48" r:id="rId48"/>
    <s:sheet name="Other Real Estate Owned and R49" sheetId="49" r:id="rId49"/>
    <s:sheet name="Share-Based Compensation Plan50" sheetId="50" r:id="rId50"/>
    <s:sheet name="Share-Based Compensation Plan51" sheetId="51" r:id="rId51"/>
    <s:sheet name="Share-Based Compensation Plan52" sheetId="52" r:id="rId52"/>
    <s:sheet name="Share-Based Compensation Plan53" sheetId="53" r:id="rId53"/>
    <s:sheet name="Business Segment Reporting (Det" sheetId="54" r:id="rId54"/>
    <s:sheet name="Derivative Instruments - Additi" sheetId="55" r:id="rId55"/>
    <s:sheet name="Derivative Instruments - Financ" sheetId="56" r:id="rId56"/>
    <s:sheet name="Derivative Instruments - Fina57" sheetId="57" r:id="rId57"/>
    <s:sheet name="Fair Value Measurements - Fair " sheetId="58" r:id="rId58"/>
    <s:sheet name="Fair Value Measurements - Rollf" sheetId="59" r:id="rId59"/>
    <s:sheet name="Fair Value Measurements - Addit" sheetId="60" r:id="rId60"/>
    <s:sheet name="Fair Value Measurements - Fai61" sheetId="61" r:id="rId61"/>
    <s:sheet name="Fair Value Measurements - Range" sheetId="62" r:id="rId62"/>
    <s:sheet name="Fair Value Measurements - Carry" sheetId="63" r:id="rId63"/>
  </s:sheets>
  <s:definedNames/>
  <s:calcPr calcId="124519" calcMode="auto" fullCalcOnLoad="1"/>
</s:workbook>
</file>

<file path=xl/sharedStrings.xml><?xml version="1.0" encoding="utf-8"?>
<sst xmlns="http://schemas.openxmlformats.org/spreadsheetml/2006/main" uniqueCount="723">
  <si>
    <t>Document and Entity Information - shares</t>
  </si>
  <si>
    <t>3 Months Ended</t>
  </si>
  <si>
    <t>Mar. 31, 2016</t>
  </si>
  <si>
    <t>Apr. 29, 2016</t>
  </si>
  <si>
    <t>Document and Entity Information [Abstract]</t>
  </si>
  <si>
    <t>Entity Registrant Name</t>
  </si>
  <si>
    <t>HAMPTON ROADS BANKSHARES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Assets:</t>
  </si>
  <si>
    <t>Cash and due from banks</t>
  </si>
  <si>
    <t>Interest-bearing deposits in other banks</t>
  </si>
  <si>
    <t>Overnight funds sold and due from Federal Reserve Bank</t>
  </si>
  <si>
    <t>Investment securities available for sale, at fair value</t>
  </si>
  <si>
    <t>Restricted equity securities, at cost</t>
  </si>
  <si>
    <t>Loans held for sale</t>
  </si>
  <si>
    <t>Loans</t>
  </si>
  <si>
    <t>Allowance for loan losses</t>
  </si>
  <si>
    <t>Net loans</t>
  </si>
  <si>
    <t>Premises and equipment, net</t>
  </si>
  <si>
    <t>Interest receivable</t>
  </si>
  <si>
    <t>Other real estate owned and repossessed assets, net of valuation allowance</t>
  </si>
  <si>
    <t>Net deferred tax assets, net of valuation allowance</t>
  </si>
  <si>
    <t>Bank-owned life insurance</t>
  </si>
  <si>
    <t>Other assets</t>
  </si>
  <si>
    <t>Totals assets</t>
  </si>
  <si>
    <t>Deposits:</t>
  </si>
  <si>
    <t>Noninterest-bearing demand</t>
  </si>
  <si>
    <t>Interest-bearing:</t>
  </si>
  <si>
    <t>Demand</t>
  </si>
  <si>
    <t>Savings</t>
  </si>
  <si>
    <t>Time deposits:</t>
  </si>
  <si>
    <t>Less than $100</t>
  </si>
  <si>
    <t>$100 or more</t>
  </si>
  <si>
    <t>Total deposits</t>
  </si>
  <si>
    <t>Federal Home Loan Bank borrowings</t>
  </si>
  <si>
    <t>Other borrowings</t>
  </si>
  <si>
    <t>Interest payable</t>
  </si>
  <si>
    <t>Other liabilities</t>
  </si>
  <si>
    <t>Total liabilities</t>
  </si>
  <si>
    <t>Commitments and contingencies</t>
  </si>
  <si>
    <t xml:space="preserve"> </t>
  </si>
  <si>
    <t>Shareholders' equity:</t>
  </si>
  <si>
    <t>Preferred stock, 1,000,000 shares authorized; none issued and outstanding</t>
  </si>
  <si>
    <t>Common stock, $0.01 par value; 1,000,000,000 shares authorized; 171,330,585 and 171,128,266 shares issued and outstanding on March 31,2016 and December 31, 2015, respectively</t>
  </si>
  <si>
    <t>Capital surplus</t>
  </si>
  <si>
    <t>Accumulated deficit</t>
  </si>
  <si>
    <t>Accumulated other comprehensive income, net of tax</t>
  </si>
  <si>
    <t>Total shareholders' equity before non-controlling interest</t>
  </si>
  <si>
    <t>Non-controlling interest</t>
  </si>
  <si>
    <t>Total shareholders' equity</t>
  </si>
  <si>
    <t>Total liabilities and shareholders' equity</t>
  </si>
  <si>
    <t>CONSOLIDATED BALANCE SHEETS (Parenthetical) - $ / share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Mar. 31, 2015</t>
  </si>
  <si>
    <t>Interest Income:</t>
  </si>
  <si>
    <t>Loans, including fees</t>
  </si>
  <si>
    <t>Investment securities</t>
  </si>
  <si>
    <t>Overnight funds sold and due from FRB</t>
  </si>
  <si>
    <t>Total interest income</t>
  </si>
  <si>
    <t>Interest on deposits</t>
  </si>
  <si>
    <t>Total interest expense</t>
  </si>
  <si>
    <t>Net interest income</t>
  </si>
  <si>
    <t>Provision for loan losses</t>
  </si>
  <si>
    <t>Net interest income after provision for loan losses</t>
  </si>
  <si>
    <t>Noninterest Income:</t>
  </si>
  <si>
    <t>Mortgage banking revenue</t>
  </si>
  <si>
    <t>Service charges on deposit accounts</t>
  </si>
  <si>
    <t>Income from bank-owned life insurance</t>
  </si>
  <si>
    <t>Gain on sale of investment securities available for sale</t>
  </si>
  <si>
    <t>[1]</t>
  </si>
  <si>
    <t>Visa check card income</t>
  </si>
  <si>
    <t>Other</t>
  </si>
  <si>
    <t>Total noninterest income</t>
  </si>
  <si>
    <t>Noninterest Expense:</t>
  </si>
  <si>
    <t>Salaries and employee benefits</t>
  </si>
  <si>
    <t>Professional and consultant fees</t>
  </si>
  <si>
    <t>Occupancy</t>
  </si>
  <si>
    <t>FDIC insurance</t>
  </si>
  <si>
    <t>Data processing</t>
  </si>
  <si>
    <t>Problem loan and repossessed asset costs</t>
  </si>
  <si>
    <t>Impairment of other real estate owned and repossessed assets</t>
  </si>
  <si>
    <t>Impairments and gains and losses on sale of premises and equipment, net</t>
  </si>
  <si>
    <t>Equipment</t>
  </si>
  <si>
    <t>Directors' and regional board fees</t>
  </si>
  <si>
    <t>Advertising and marketing</t>
  </si>
  <si>
    <t>Merger-related expenses</t>
  </si>
  <si>
    <t>Total noninterest expense</t>
  </si>
  <si>
    <t>Income before provision for income taxes</t>
  </si>
  <si>
    <t>Provision for income taxes - current</t>
  </si>
  <si>
    <t>Provision for income taxes - deferred</t>
  </si>
  <si>
    <t>Net income</t>
  </si>
  <si>
    <t>Net income attributable to non-controlling interest</t>
  </si>
  <si>
    <t>Net income attributable to Hampton Roads Bankshares, Inc.</t>
  </si>
  <si>
    <t>Per Share:</t>
  </si>
  <si>
    <t>Basic and diluted income per share (in dollars per share)</t>
  </si>
  <si>
    <t>Includes $0 and $112 accumulated other comprehensive income reclassifications for unrealized net gains on available for sale securities during the three months ended March 31, 2016 and 2015, respectively.</t>
  </si>
  <si>
    <t>CONSOLIDATED STATEMENTS OF OPERATIONS (Parenthetical) - USD ($) $ in Thousands</t>
  </si>
  <si>
    <t>Income Statement [Abstract]</t>
  </si>
  <si>
    <t>Accumulated other comprehensive income reclassifications for unrealized net gains on available-for-sale securities</t>
  </si>
  <si>
    <t>CONSOLIDATED STATEMENTS OF COMPREHENSIVE INCOME - USD ($) $ in Thousands</t>
  </si>
  <si>
    <t>Statement of Comprehensive Income [Abstract]</t>
  </si>
  <si>
    <t>Other comprehensive income, net of tax:</t>
  </si>
  <si>
    <t>Change in unrealized gain (loss) on securities available for sale</t>
  </si>
  <si>
    <t>Tax effect</t>
  </si>
  <si>
    <t>Reclassification adjustment for securities gains included in net income</t>
  </si>
  <si>
    <t>Other comprehensive income, net of tax</t>
  </si>
  <si>
    <t>Comprehensive income</t>
  </si>
  <si>
    <t>Comprehensive income attributable to non-controlling interest</t>
  </si>
  <si>
    <t>Comprehensive income attributable to Hampton Roads Bankshares, Inc.</t>
  </si>
  <si>
    <t>At December 31, 2015, the Company determined that it was more likely than not that a portion of the valuation allowance on net deferred tax assets could be released, therefore, beginning in the fourth quarter of 2015, the tax effect on other comprehensive income (loss) is presented. In quarters prior to the fourth quarter of 2015, there was a full valuation allowance against its net deferred tax assets; therefore, there was no stated tax effect in those prior quarters.</t>
  </si>
  <si>
    <t>CONSOLIDATED STATEMENTS OF CHANGES IN SHAREHOLDERS’ EQUITY - 3 months ended Mar. 31, 2016 - USD ($) $ in Thousands</t>
  </si>
  <si>
    <t>Total</t>
  </si>
  <si>
    <t>Common Stock</t>
  </si>
  <si>
    <t>Capital Surplus</t>
  </si>
  <si>
    <t>Accumulated Deficit</t>
  </si>
  <si>
    <t>Accumulated Other Comprehensive Income</t>
  </si>
  <si>
    <t>Non-controlling Interest</t>
  </si>
  <si>
    <t>Beginning balance (in shares) at Dec. 31, 2015</t>
  </si>
  <si>
    <t>Beginning balance at Dec. 31, 2015</t>
  </si>
  <si>
    <t>Increase (Decrease) in Stockholders' Equity [Roll Forward]</t>
  </si>
  <si>
    <t>Other comprehensive income</t>
  </si>
  <si>
    <t>Share-based compensation expense</t>
  </si>
  <si>
    <t>Net settlement of restricted stock units (in shares)</t>
  </si>
  <si>
    <t>Net settlement of restricted stock units</t>
  </si>
  <si>
    <t>Distributed non-controlling interest</t>
  </si>
  <si>
    <t>Ending balance (in shares) at Mar. 31, 2016</t>
  </si>
  <si>
    <t>Ending balance at Mar. 31, 2016</t>
  </si>
  <si>
    <t>CONSOLIDATED STATEMENTS OF CASH FLOWS - USD ($) $ in Thousands</t>
  </si>
  <si>
    <t>Operating Activities:</t>
  </si>
  <si>
    <t>Adjustments to reconcile net income to net cash provided by (used in) operating activities:</t>
  </si>
  <si>
    <t>Depreciation and amortization</t>
  </si>
  <si>
    <t>Deferred income tax expense</t>
  </si>
  <si>
    <t>Amortization of fair value adjustments</t>
  </si>
  <si>
    <t>Proceeds from mortgage loans held for sale</t>
  </si>
  <si>
    <t>Originations of mortgage loans held for sale</t>
  </si>
  <si>
    <t>Net amortization of premiums and accretion of discounts on investment securities available for sale</t>
  </si>
  <si>
    <t>Impairments and gains and losses on sales of other real estate owned and repossessed assets</t>
  </si>
  <si>
    <t>Impairments and gains and losses on sales of premises and equipment</t>
  </si>
  <si>
    <t>Changes in:</t>
  </si>
  <si>
    <t>Net cash provided by (used in) operating activities</t>
  </si>
  <si>
    <t>Investing Activities:</t>
  </si>
  <si>
    <t>Proceeds from maturities and calls of investment securities available for sale</t>
  </si>
  <si>
    <t>Proceeds from sale of investment securities available for sale</t>
  </si>
  <si>
    <t>Purchase of investment securities available for sale</t>
  </si>
  <si>
    <t>Proceeds from sale of restricted equity securities</t>
  </si>
  <si>
    <t>Purchase of restricted equity securities</t>
  </si>
  <si>
    <t>Proceeds from sale of premises and equipment</t>
  </si>
  <si>
    <t>Purchase of premises and equipment</t>
  </si>
  <si>
    <t>Net (increase) decrease in loans</t>
  </si>
  <si>
    <t>Proceeds from sale of other real estate owned and repossessed assets, net</t>
  </si>
  <si>
    <t>Net cash provided by (used in) investing activities</t>
  </si>
  <si>
    <t>Financing Activities:</t>
  </si>
  <si>
    <t>Net increase (decrease) in deposits</t>
  </si>
  <si>
    <t>Repayments of short term Federal Home Loan Bank borrowings</t>
  </si>
  <si>
    <t>Repayments of long term Federal Home Loan Bank borrowings</t>
  </si>
  <si>
    <t>Repurchase of common stock in the settlement of restricted stock units</t>
  </si>
  <si>
    <t>Net cash provided by (used in) financing activities</t>
  </si>
  <si>
    <t>Decrease in cash and cash equivalents</t>
  </si>
  <si>
    <t>Cash and cash equivalents at beginning of period</t>
  </si>
  <si>
    <t>Cash and cash equivalents at end of period</t>
  </si>
  <si>
    <t>Supplemental cash flow information:</t>
  </si>
  <si>
    <t>Cash paid for interest</t>
  </si>
  <si>
    <t>Cash paid for income taxes</t>
  </si>
  <si>
    <t>Supplemental non-cash information:</t>
  </si>
  <si>
    <t>Change in unrealized gain on securities available for sale</t>
  </si>
  <si>
    <t>Transfer from other real estate owned and repossessed assets to loans</t>
  </si>
  <si>
    <t>Transfer from loans to other real estate owned and repossessed assets</t>
  </si>
  <si>
    <t>Transfer from premises and equipment to other real estate owned and repossessed assets</t>
  </si>
  <si>
    <t>Basis of Presentation</t>
  </si>
  <si>
    <t>Organization, Consolidation and Presentation of Financial Statements [Abstract]</t>
  </si>
  <si>
    <t>Basis of Presentation The accompanying unaudited consolidated financial statements of Hampton Roads Bankshares, Inc., (the “Company,” “we,” “us,” or “our”), have been prepared in accordance with U.S. generally accepted accounting principles (“GAAP”) for interim financial reporting and with the instructions to Form 10-Q. Accordingly, they do not include all of the information and footnotes required by GAAP for complete financial statements. In the opinion of management, the financial statements reflect all adjustments (consisting of a normal recurring nature) considered necessary for a fair presentation. The results of operations for the three months ended March 31, 2016 are not necessarily indicative of the results to be expected for the full year. The Company has one banking subsidiary, The Bank of Hampton Roads (“BOHR” or "the Bank"), which constitutes substantially all of the Company’s assets and operations. For further information, refer to the consolidated financial statements and footnotes thereto included in the Company’s Annual Report on Form 10-K for the year ended December 31, 2015 (“2015 Form 10-K”). Use of Estimates in the Preparation of Financial Statements The preparation of consolidated financial statements in conformity with GAAP requires management to make assumptions, judgments, and estimates that affect the reported amounts of assets and liabilities, disclosures of contingent assets and liabilities at the date of the consolidated financial statements, and the reported amounts of revenues and expenses during the periods presented. Actual results could differ from those estimates. Material estimates that are particularly susceptible to significant change in the near term are the determination of the allowance for loan losses, the valuation of other real estate owned, determination of fair value for financial instruments, and tax assets, liabilities and expenses. Recent Accounting Pronouncements During the second quarter of 2014, ASU 2014-09, Revenue from Contracts with Customers (“new revenue standard”), was issued. ASU 2014-09 represents a comprehensive reform of many of the revenue recognition requirements in GAAP. The ASU creates a new topic within the Accounting Standards Codification (“ASC”), Topic 606, Revenue from Contracts with Customers. The new revenue standard will supersede the current revenue recognition requirements in Topic 605, Revenue Recognition, and supersedes or amends much of the industry-specific revenue recognition guidance found throughout the ASC. The core principle of the new revenue standard is that an entity should recognize revenue to depict the transfer of promised goods or services to customers in an amount that reflects the consideration to which the entity expects to be entitled in exchange for those goods and services. The ASU creates a five-step process for achieving that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The ASU also requires additional disclosures that allow users of the financial statements to understand the nature, timing, and uncertainty of revenue and cash flows resulting from contracts with customers. During the third quarter of 2015, ASU 2015-14, Revenue from Contracts with Customers (Topic 606): Deferral of the Effective Date amends the effective date for ASU 2014-09 for the Company to January 1, 2018. The new revenue standard permits the use of retrospective or cumulative effect transition methods. It appears that a majority of the Company’s contracts with customers (i.e., financial instruments) do not fall within the scope of the new revenue standard. Therefore, the Company does not expect the ASU to have a material impact on the Company’s reported financial results. In February 2016, the FASB issued ASU 2016-02 Leases, ASC Topic 842, which replaces ASC Topic 840 Leases; the core principle of Topic 842 is that a lessee should recognize the assets and liabilities that arise from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recognition, measurement, and presentation of expenses and cash flows arising from a lease by a lessee are as follows: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3.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3. Classify all cash payments within operating activities in the statement of cash flows. The effective date for public business entities is for annual periods, and interim periods within those annual periods, beginning after December 15, 2018. Early adoption is permitted. The Company will evaluate whether adoption of this new standard will have a material impact on the Company’s consolidated financial statements. On March 30, 2016, the FASB issued ASU 2016-09, Improvements to Employee Share-Based Payment Accounting,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e ASU is effective for fiscal years beginning after December 15, 2016, and interim periods within those years for public business entities. Early adoption is permitted in any interim or annual period provided that the entire ASU is adopted. The Company will evaluate whether adoption of this new standard will have a material impact on the Company’s consolidated financial statements. Xenith Merger On February 10, 2016, the Company entered into an Agreement and Plan of Reorganization (the “Merger Agreement”) with Xenith Bankshares, Inc. (“Xenith”), a Virginia corporation, the holding company for Xenith Bank. The Merger Agreement provides that, upon the terms and subject to the conditions set forth therein, Xenith will merge with and into the Company (the “Merger”), with the Company as the surviving corporation in the Merger. Under the terms of the agreement, Xenith shareholders will receive 4.4 shares of Company common stock for each share of Xenith common stock. Based on the closing price of the Company’s common stock on February 10, 2016, the transaction was valued at approximately $107.2 million . Upon closing, the Company's shareholders and Xenith shareholders will own approximately 74% and 26% , respectively, of the stock in the combined company. The transaction is subject to shareholder and regulatory approval and is expected to close in the third quarter of 2016.</t>
  </si>
  <si>
    <t>Earnings Per Share</t>
  </si>
  <si>
    <t>Earnings Per Share [Abstract]</t>
  </si>
  <si>
    <t>Earnings Per Share The following table shows the basic and diluted earnings per share calculations for the three months ended March 31, 2016 and 2015 . There were 3,428,783 and 5,510,035 stock options not included in the diluted earnings per share calculations for the three months ended March 31, 2016 and March 31, 2015, respectively, because to do so would be antidilutive. (in thousands, except share and per share data) Three Months Ended (unaudited) March 31, 2016 March 31, 2015 Net income attributable to Hampton Roads Bankshares, Inc. $ 1,382 $ 1,335 Shares: Weighted average shares outstanding 171,270,219 170,580,502 Weighted average vested restricted stock units 645,670 367,935 Weighted average number of common shares outstanding 171,915,889 170,948,437 Dilutive effect of TARP-related warrants 452,924 441,829 Dilutive effect of restricted stock units 275,020 821,518 Dilutive effect of stock options 91,896 — Total dilutive effect 819,840 1,263,347 Diluted weighted average number of common shares outstanding 172,735,729 172,211,784 Basic and diluted income per share $ 0.01 $ 0.01</t>
  </si>
  <si>
    <t>Investment Securities</t>
  </si>
  <si>
    <t>Investments, Debt and Equity Securities [Abstract]</t>
  </si>
  <si>
    <t>Investment Securities The amortized cost, gross unrealized gains and losses, and fair values of investment securities available for sale at March 31, 2016 and December 31, 2015 were as follows. March 31, 2016 Gross Gross Amortized Unrealized Unrealized Fair (in thousands) Cost Gains Losses Value U.S. agency securities $ 11,913 $ 666 $ — $ 12,579 Corporate bonds 11,991 — 664 11,327 Mortgage-backed securities - Agency 147,675 3,129 35 150,769 Asset-backed securities 23,796 6 774 23,028 Equity securities 970 443 — 1,413 Total investment securities available for sale $ 196,345 $ 4,244 $ 1,473 $ 199,116 December 31, 2015 Gross Gross Amortized Unrealized Unrealized Fair (in thousands) Cost Gains Losses Value U.S. agency securities $ 12,565 $ 507 $ — $ 13,072 Corporate bonds 11,994 — 804 11,190 Mortgage-backed securities - Agency 147,980 1,498 279 149,199 Asset-backed securities 23,787 — 495 23,292 Equity securities 970 451 — 1,421 Total investment securities available for sale $ 197,296 $ 2,456 $ 1,578 $ 198,174 Unrealized losses The following tables reflect the fair values and gross unrealized losses aggregated by investment category and length of time that the individual securities have been in a continuous unrealized loss position at March 31, 2016 and December 31, 2015 . March 31, 2016 (in thousands) Less than 12 Months 12 Months or More Total Unrealized Unrealized Unrealized Description of Securities Fair Value Loss Fair Value Loss Fair Value Loss Corporate bonds $ — $ — $ 11,327 $ 664 $ 11,327 $ 664 Mortgage-backed securities - Agency 1,966 3 2,416 32 4,382 35 Asset-backed securities 13,543 493 5,664 281 19,207 774 $ 15,509 $ 496 $ 19,407 $ 977 $ 34,916 $ 1,473 December 31, 2015 (in thousands) Less than 12 Months 12 Months or More Total Unrealized Unrealized Unrealized Description of Securities Fair Value Loss Fair Value Loss Fair Value Loss Corporate bonds — — 11,190 804 11,190 804 Mortgage-backed securities - Agency 56,787 244 1,517 35 58,304 279 Asset-backed securities 17,554 291 5,738 204 23,292 495 $ 74,341 $ 535 $ 18,445 $ 1,043 $ 92,786 $ 1,578 Debt securities with unrealized losses totaling $1.5 million at March 31, 2016 included four corporate securities, six mortgage-backed agency securities, and seven asset-backed securities, compared with unrealized losses totaling $1.6 million at December 31, 2015 , which included four corporate securities, twenty-three mortgage-backed agency securities, and nine asset-backed securities. In instances where an unrealized loss did occur, there was no indication of an adverse change in credit on any of the underlying securities in the tables above. Management believes no individual unrealized loss represented an other-than-temporary impairment as of those dates. The Company does not intend to sell, and it is not more likely than not that the Company will be required to sell, the securities before the recovery of their amortized cost basis, which may be at maturity. Other-than-temporary impairment (“OTTI”) During the three months ended March 31, 2016 and 2015 , none of the investment securities available for sale were determined to be other-than-temporarily impaired; therefore, no losses were recognized through noninterest income. Management evaluates securities for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security or it is more likely than not that it will be required to sell the security before its anticipated recovery. The assessment of whether an other-than-temporary decline exists involves a high degree of subjectivity and judgment and is based on the information available to management at a point in time. When OTTI occurs, the amount of the OTTI recognized in earnings depends on whether an entity intends to sell the security or it is more likely than not it will be required to sell the security before recovery of its amortized cost basis, less any current period credit loss. If an entity intends to sell or it is more likely than not that i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Maturities of investment securities The amortized cost and fair value by contractual maturity of investment securities available for sale that are not determined to be other-than-temporarily impaired at March 31, 2016 and December 31, 2015 are shown below. Expected maturities will differ from contractual maturities because borrowers may have the right to call or prepay obligations with or without call or prepayment penalties. Mortgage-backed and asset-backed securities, which are not due at a single maturity date, and equity securities, which do not have contractual maturities, are shown separately. March 31, 2016 December 31, 2015 Amortized Amortized (in thousands) Cost Fair Value Cost Fair Value Due after one year but less than five years 2,128 2,182 2,253 2,304 Due after five years but less than ten years 12,434 11,854 12,518 11,785 Due after ten years 9,342 9,870 9,788 10,173 Mortgage-backed securities - Agency 147,675 150,769 147,980 149,199 Asset-backed securities 23,796 23,028 23,787 23,292 Equity securities 970 1,413 970 1,421 Total available for sale securities $ 196,345 $ 199,116 $ 197,296 $ 198,174 Federal Home Loan Bank (“FHLB”) The Company’s investment in FHLB stock totaled $2.3 million at March 31, 2016 and $2.9 million at December 31, 2015 . FHLB stock is generally viewed as a long-term investment and as a restricted investment security because it is required to be held in order to access FHLB advances (i.e. borrowings). It is carried at cost as there is no active market or exchange for the stock other than the FHLB or member institutions. Therefore, when evaluating FHLB stock for impairment, its value is based on ultimate recoverability of the par value rather than by recognizing temporary declines in value. The Company does not consider this investment to be other-than-temporarily impaired at March 31, 2016 and December 31, 2015 , and no impairment has been recognized. Federal Reserve Bank (“FRB”) and Other Restricted Stock The Company’s investment in FRB and other restricted stock totaled $9.7 million at March 31, 2016 and $7.0 million at December 31, 2015 . FRB stock comprises the majority of this amount and is generally viewed as a long-term investment and as a restricted investment security as it is required to be held to effect membership in the Federal Reserve System. It is carried at cost as there is not an active market or exchange for the stock other than the FRB or member institutions. The Company does not consider these investments to be other-than-temporarily impaired at March 31, 2016 and December 31, 2015 . No impairment has been recognized for any of the other restricted equity securities, including the investment in FRB.</t>
  </si>
  <si>
    <t>Loans and Allowance for Loan Losses</t>
  </si>
  <si>
    <t>Loans and Leases Receivable Disclosure [Abstract]</t>
  </si>
  <si>
    <t>Loans and Allowance for Loan Losses The Company offers a full range of commercial, real estate, and consumer loans described in further detail below. Our loan portfolio is comprised of the following categories: commercial and industrial, construction, real estate-commercial mortgage, real estate-residential mortgage, and installment. Our primary lending objective is to meet business and consumer needs in our market areas while maintaining our standards of profitability and credit quality and enhancing client relationships. All lending decisions are based upon a thorough evaluation of the financial strength and credit history of the borrower and the quality and value of the collateral securing the loan. With few exceptions, personal guarantees are required on all loans. The total of our loans by segment at March 31, 2016 and December 31, 2015 are as follows. (in thousands) March 31, 2016 December 31, 2015 Commercial and Industrial $ 224,011 $ 233,319 Construction 139,593 141,208 Real estate - commercial mortgage 642,345 655,895 Real estate - residential mortgage 345,632 349,758 Installment 169,643 161,918 Deferred loan fees and related costs (380 ) (596 ) Total loans $ 1,520,844 $ 1,541,502 Allowance for Loan Losses A rollforward of the activity within the allowance for loan losses by loan type and recorded investment in loans for the three months ended March 31, 2016 and 2015 is as follows. Three Months Ended March 31, 2016 Real Estate Commercial Commercial Residential (in thousands) and Industrial Construction Mortgage Mortgage Installment Unallocated Qualitative Total Allowance for loan losses: Beginning balance $ 3,576 $ 3,339 $ 6,302 $ 7,501 $ 839 $ 1,627 $ 23,184 Charge-offs (46 ) (312 ) (751 ) (1,603 ) (53 ) — (2,765 ) Recoveries 63 268 248 220 10 — 809 Provision (529 ) 176 (727 ) 210 153 717 — Ending balance $ 3,064 $ 3,471 $ 5,072 $ 6,328 $ 949 $ 2,344 $ 21,228 Ending balance: attributable to loans individually evaluated for impairment $ 205 $ 961 $ 1,126 $ 1,304 $ 88 $ 3,684 Recorded investment: loans individually evaluated for impairment $ 3,700 $ 20,798 $ 27,225 $ 11,127 $ 98 Ending balance: attributable to loans collectively evaluated for impairment $ 2,859 $ 2,510 $ 3,946 $ 5,024 $ 861 $ 2,344 $ 17,544 Recorded investment: loans collectively evaluated for impairment $ 220,311 $ 118,795 $ 615,120 $ 334,505 $ 169,545 Three Months Ended March 31, 2015 Real Estate Commercial Commercial Residential (in thousands) and Industrial Construction Mortgage Mortgage Installment Unallocated Qualitative Total Allowance for loan losses: Beginning balance $ 4,605 $ 4,342 $ 6,854 $ 7,142 $ 979 $ 3,128 $ 27,050 Charge-offs (185 ) (31 ) (100 ) (96 ) (38 ) — (450 ) Recoveries 363 430 57 97 30 — 977 Provision (293 ) 487 796 (454 ) 93 (29 ) 600 Ending balance $ 4,490 $ 5,228 $ 7,607 $ 6,689 $ 1,064 $ 3,099 $ 28,177 Ending balance: attributable to loans individually evaluated for impairment $ 227 $ 1,318 $ 551 $ 1,984 $ 47 $ 4,127 Recorded investment: loans individually evaluated for impairment $ 1,535 $ 10,795 $ 22,029 $ 15,174 $ 114 Ending balance: attributable to loans collectively evaluated for impairment $ 4,263 $ 3,910 $ 7,056 $ 4,705 $ 1,017 $ 3,099 $ 24,050 Recorded investment: loans collectively evaluated for impairment $ 250,709 $ 131,694 $ 613,732 $ 336,543 $ 153,060 Management believes the allowance for loan losses as of March 31, 2016 is adequate to absorb losses inherent in the portfolio. However, the allowance is subject to regulatory examinations and determination as to adequacy, which may take into account such factors as the methodology used to calculate the allowance and the size of the allowance in comparison to peer banks identified by regulatory agencies. Such agencies may require us to recognize additions to the allowance for loan losses based on their judgments about information available at the time of the examinations. Impaired Loans Total impaired loans were $62.9 million and $65.9 million at March 31, 2016 , and December 31, 2015 , respectively. The Company continues to resolve its troubled loans through charge-offs, curtailments, pay offs, and returns of loans to performing status. Collateral dependent impaired loans were $57.6 million and $60.5 million at March 31, 2016 , and December 31, 2015 , respectively, and are measured at the fair value of the underlying collateral less costs to sell. Impaired loans for which no allowance is provided totaled $21.5 million and $37.0 million at March 31, 2016 , and December 31, 2015 , respectively. Loans written down to their estimated fair value of collateral less the costs to sell account for $4.2 million and $18.6 million of the impaired loans for which no allowance has been provided as of March 31, 2016 , and December 31, 2015 , respectively. The remaining impaired loans for which no allowance is provided are expected to be fully covered by the fair value of the collateral, and therefore, no loss is expected on these loans. The following charts show recorded investment, unpaid balance, and related allowance, as of March 31, 2016 and December 31, 2015 , as well as average investment and interest recognized for the three months ended March 31, 2016 and 2015 , for impaired loans by major segment and class. March 31, 2016 Three Months Ended Recorded Unpaid Related Average Interest (in thousands) Investment Balance Allowance Investment Recognized With no related allowance recorded: Commercial &amp; Industrial $ 1,247 $ 1,594 $ — $ 1,476 $ 2 Construction 1-4 family residential construction — — — — — Commercial construction 746 1,080 — 840 1 Real estate Commercial Mortgage Owner occupied 10,484 10,893 — 10,830 86 Non-owner occupied 4,255 6,338 — 4,541 17 Residential Mortgage Secured by 1-4 family 1st lien 4,093 4,939 — 4,583 1 Junior lien 633 978 — 836 — Installment 10 31 — 15 — $ 21,468 $ 25,853 $ — $ 23,121 $ 107 With an allowance recorded: Commercial &amp; Industrial $ 2,453 $ 2,650 $ 205 $ 2,479 $ — Construction 1-4 family residential construction — — — — — Commercial construction 20,052 21,374 961 20,075 49 Real estate Commercial Mortgage Owner occupied 8,516 8,616 1,035 8,657 49 Non-owner occupied 3,970 4,097 91 4,887 49 Residential Mortgage Secured by 1-4 family 1st lien 4,830 4,830 703 4,856 32 Junior lien 1,571 1,571 601 1,624 11 Installment 88 88 88 88 — $ 41,480 $ 43,226 $ 3,684 $ 42,666 $ 190 Total: Commercial &amp; Industrial $ 3,700 $ 4,244 $ 205 $ 3,955 $ 2 Construction 20,798 22,454 961 20,915 50 Real estate Commercial mortgage 27,225 29,944 1,126 28,915 201 Residential mortgage 11,127 12,318 1,304 11,899 44 Installment 98 119 88 103 — Total $ 62,948 $ 69,079 $ 3,684 $ 65,787 $ 297 December 31, 2015 Three Months Ended Recorded Unpaid Related Average Interest (in thousands) Investment Balance Allowance Investment Recognized With no related allowance recorded: Commercial &amp; Industrial $ 3,735 $ 4,317 $ — $ 1,344 $ 2 Construction 1-4 family residential construction — — — — — Commercial construction 14,913 16,485 — 4,630 16 Real estate Commercial Mortgage Owner occupied 10,309 10,607 — 12,737 74 Non-owner occupied 2,879 3,048 — 5,208 4 Residential Mortgage Secured by 1-4 family 1st lien 4,253 4,649 — 6,866 15 Junior lien 872 1,336 — 1,495 1 Installment 10 31 — 14 — $ 36,971 $ 40,473 $ — $ 32,294 $ 112 With an allowance recorded: Commercial &amp; Industrial $ 469 $ 469 $ 318 $ 311 $ — Construction 1-4 family residential construction — — — — — Commercial construction 6,179 6,179 951 6,598 50 Real estate Commercial Mortgage Owner occupied 9,230 9,230 1,287 5,774 47 Non-owner occupied 5,530 7,030 629 — — Residential Mortgage Secured by 1-4 family 1st lien 5,721 5,877 1,445 5,813 43 Junior lien 1,686 1,686 729 1,853 11 Installment 88 88 88 104 — $ 28,903 $ 30,559 $ 5,447 $ 20,453 $ 151 Total: Commercial &amp; Industrial $ 4,204 $ 4,786 $ 318 $ 1,655 $ 2 Construction 21,092 22,664 951 11,228 66 Real estate Commercial mortgage 27,948 29,915 1,916 23,719 125 Residential mortgage 12,532 13,548 2,174 16,027 70 Installment 98 119 88 118 — Total $ 65,874 $ 71,032 $ 5,447 $ 52,747 $ 263 Non-performing Assets Non-performing assets consist of loans 90 days past due and still accruing interest, nonaccrual loans, and other real estate owned and repossessed assets. Our non-performing assets ratio, defined as the ratio of non-performing assets to gross loans plus loans held for sale plus other real estate owned and repossessed assets was 2.71% and 2.98% at March 31, 2016 and December 31, 2015 , respectively. Non-performing assets as of March 31, 2016 and December 31, 2015 , were as follows. (in thousands) March 31, 2016 December 31, 2015 Loans 90 days past due and still accruing interest $ — $ — Nonaccrual loans, including nonaccrual impaired loans 34,253 35,512 Other real estate owned and repossessed assets 8,661 12,409 Non-performing assets $ 42,914 $ 47,921 A reconciliation of nonaccrual loans to impaired loans as of March 31, 2016 and December 31, 2015 is as follows. (in thousands) March 31, 2016 December 31, 2015 Nonaccrual loans, including nonaccrual impaired loans 34,253 35,512 TDRs on accrual 28,695 28,939 Impaired loans on accrual — 1,423 Total impaired loans $ 62,948 $ 65,874 Nonaccrual loans were $34.3 million at March 31, 2016 compared to $35.5 million at December 31, 2015 . If income on nonaccrual loans had been recorded under original terms, $298 thousand and $428 thousand of additional interest income would have been recorded for the three months ended March 31, 2016 and 2015 respectively. The following table provides a rollforward of nonaccrual loans for the three months ended March 31, 2016 . Real Estate (in thousands) Commercial &amp; Industrial Construction Commercial Mortgage Residential Mortgage Installment Total Balance at December 31, 2015 $ 4,101 $ 15,729 $ 9,325 $ 6,259 $ 98 $ 35,512 Transfers in — 60 629 2,239 72 3,000 Transfers to OREO (388 ) — (234 ) (371 ) — (993 ) Charge-offs (46 ) (312 ) (751 ) (1,603 ) (53 ) (2,765 ) Payments (46 ) 11 (262 ) (147 ) (19 ) (463 ) Return to accrual — — — (38 ) — (38 ) Balance at March 31, 2016 $ 3,621 $ 15,488 $ 8,707 $ 6,339 $ 98 $ 34,253 Age Analysis of Past Due Loans An age analysis of past due loans as of March 31, 2016 and December 31, 2015 is as follows. March 31, 2016 90 Days or More Past 30-59 Days 60-89 Days 90 Days Total Total Due and (in thousands) Past Due Past Due Past Due Past Due Current Loans Accruing Commercial &amp; Industrial $ 118 $ 74 $ 3,621 $ 3,813 $ 220,198 $ 224,011 $ — Construction 1-4 family residential construction 153 — — 153 24,916 25,069 — Commercial construction 290 — 15,488 15,778 98,746 114,524 — Real estate Commercial Mortgage Owner occupied 383 1,384 5,782 7,549 225,665 233,214 — Non-owner occupied 230 — 2,925 3,155 405,976 409,131 — Residential Mortgage Secured by 1-4 family 1st lien 1,980 — 5,089 7,069 216,382 223,451 — Junior lien 17 174 1,250 1,441 120,740 122,181 — Installment — — 98 98 169,545 169,643 — Deferred loan fees and related costs — — — — (380 ) (380 ) — Total $ 3,171 $ 1,632 $ 34,253 $ 39,056 $ 1,481,788 $ 1,520,844 $ — December 31, 2015 90 Days or More Past 30-59 Days 60-89 Days 90 Days Total Total Due and (in thousands) Past Due Past Due Past Due Past Due Current Loans Accruing Commercial &amp; Industrial $ 1,073 $ 85 $ 4,101 $ 5,259 $ 228,060 $ 233,319 $ — Construction 1-4 family residential construction — — — — 23,364 23,364 — Commercial construction 208 — 15,729 15,937 101,907 117,844 — Real estate Commercial Mortgage Owner occupied 1,489 — 6,255 7,744 232,043 239,787 — Non-owner occupied 282 — 3,070 3,352 412,756 416,108 — Residential Mortgage Secured by 1-4 family 1st lien 1,455 175 4,704 6,334 217,689 224,023 — Junior lien 74 240 1,555 1,869 123,866 125,735 — Installment 6 — 98 104 161,814 161,918 — Deferred loan fees and related costs — — — — (596 ) (596 ) — Total $ 4,587 $ 500 $ 35,512 $ 40,599 $ 1,500,903 $ 1,541,502 $ — Credit Quality The following tables provide information on March 31, 2016 and December 31, 2015 about the credit quality of the loan portfolio using the Company’s internal rating system as an indicator. March 31, 2016 Special Nonaccrual (in thousands) Pass Substandard Total Commercial &amp; Industrial $ 212,198 $ 6,781 $ 1,411 $ 3,621 $ 224,011 Construction 1-4 family residential construction 25,069 — — — 25,069 Commercial construction 91,831 7,169 36 15,488 114,524 Real estate Commercial Mortgage Owner occupied 222,217 3,757 1,458 5,782 233,214 Non-owner occupied 391,858 5,963 8,385 2,925 409,131 Residential Mortgage Secured by 1-4 family 1st lien 199,922 12,548 5,892 5,089 223,451 Junior lien 113,828 5,809 1,294 1,250 122,181 Installment 168,432 1,061 52 98 169,643 Deferred loan fees and related costs (380 ) — — — (380 ) Total $ 1,424,975 $ 43,088 $ 18,528 $ 34,253 $ 1,520,844 December 31, 2015 Special Nonaccrual (in thousands) Pass Substandard Total Commercial &amp; Industrial $ 220,225 $ 7,407 $ 1,586 $ 4,101 $ 233,319 Construction 1-4 family residential construction 23,364 — — — 23,364 Commercial construction 94,855 7,260 — 15,729 117,844 Real estate Commercial Mortgage Owner occupied 228,273 3,792 1,467 6,255 239,787 Non-owner occupied 396,970 7,632 8,436 3,070 416,108 Residential Mortgage Secured by 1-4 family 1st lien 200,992 12,576 5,751 4,704 224,023 Junior lien 116,630 5,762 1,788 1,555 125,735 Installment 160,708 1,055 57 98 161,918 Deferred loan fees and related costs (596 ) — — — (596 ) Total $ 1,441,421 $ 45,484 $ 19,085 $ 35,512 $ 1,541,502 Modifications Loans meeting the criteria to be classified as Troubled Debt Restructurings (“TDRs”) are included in impaired loans. As of March 31, 2016 and December 31, 2015 , loans classified as TDRs were $30.5 million and $30.8 million , respectively. The following table shows the loans classified as TDRs by management at March 31, 2016 and December 31, 2015 . (in thousands except number of contracts) March 31, 2016 December 31, 2015 Recorded Recorded Troubled Debt Restructurings Number of Contracts Number of Contracts Commercial &amp; Industrial 2 $ 79 2 $ 103 Construction 1-4 family residential construction — — — — Commercial construction 4 5,386 4 5,440 Real estate Commercial Mortgage Owner occupied 13 14,307 13 14,388 Non-owner occupied 6 5,300 6 5,339 Residential Mortgage Secured by 1-4 family, 1st lien 10 4,373 10 4,396 Secured by 1-4 family, junior lien 4 1,034 5 1,087 Installment — — — — Total 39 $ 30,479 40 $ 30,753 Of total TDRs, $28.7 million was accruing and $1.8 million was nonaccruing at March 31, 2016 and $28.9 million was accruing and $1.8 million was nonaccruing at December 31, 2015 . Loans that are on nonaccrual status at the time of the restructuring generally remain on nonaccrual status for approximately six months before management considers whether such loans may return to accrual status. TDRs in nonaccrual status may be returned to accrual status after a period of performance under which the borrower demonstrates the ability and willingness to repay the loan in accordance with the modified terms. For the three months ended March 31, 2016 , none of the nonaccrual TDRs were returned to accrual status. The following table shows a rollforward of accruing and nonaccruing TDRs for the three months ended March 31, 2016 . (in thousands) Accruing Nonaccruing Total Balance at December 31, 2015 $ 28,939 $ 1,814 $ 30,753 Charge-offs — — — Payments (244 ) (30 ) (274 ) New TDR designation — — — Release TDR designation — — — Transfer — — — Balance at March 31, 2016 $ 28,695 $ 1,784 $ 30,479 The allowance for loan losses allocated to TDRs was $1.5 million and $1.6 million at March 31, 2016 and December 31, 2015 , respectively. There were no TDRs charged off and there was no allocated portion of allowance for loan losses associated with TDRs charged off, during the three months ended March 31, 2016 . The total of TDRs charged off and the allocated portion of allowance for loan losses associated with TDRs charged off were $158 thousand and $135 thousand , respectively, during the year ended December 31, 2015 . The following table shows a summary of the primary reason and pre- and post-modification outstanding recorded investment for loan modifications that were classified as TDRs during the three months ended March 31, 2015 . There were no loan modifications that were classified as TDRs during the three months ended March 31, 2016 . This table includes modifications made to existing TDRs as well as new modifications that are considered TDRs for the periods presented. TDRs made with a below market rate that also include a modification of loan structure are included under rate change. Three Months Ended March 31, 2015 (in thousands except number of contracts) Rate Structure Number of Contracts Pre- Post- Number of Contracts Pre- Post- Troubled Debt Restructurings Commercial &amp; Industrial — $ — $ — — $ — $ — Construction 1-4 family residential construction — — — — — — Commercial construction — — — — — — Real estate Commercial Mortgage Owner occupied 2 391 391 — — — Non-owner occupied — — — — — — Residential Mortgage Secured by 1-4 family, 1st lien — — — — — — Secured by 1-4 family, junior lien — — — — — — Installment — — — — — — Total 2 $ 391 $ 391 — $ — $ — For the three months ended March 31, 2016 and 2015 , the Company had no loans for which there was a payment default and subsequent movement to nonaccrual status, that were modified as TDR’s within the previous twelve months. Loans that are considered TDRs are considered specifically impaired and the primary consideration for measurement of impairment is the present value of the expected cash flows. However, given the prevalence of real estate secured loans in the Company’s portfolio of troubled assets, the majority of the Company’s TDR loans are ultimately considered collateral-dependent. As a practical expedient, impairments are, therefore, calculated based upon the estimated fair value of the underlying collateral and observable market prices for the sale of the respective notes are not considered as a basis for impairment for any of the Company’s loans as of March 31, 2016 and December 31, 2015 . In determining the estimated fair value of collateral dependent impaired loans, the Company uses third party appraisals and, if necessary, utilizes a proprietary database of its own historical property appraisals in conjunction with external data and applies a relevant discount derived from analysis of appraisals of similar property type, vintage, and geographic location (for example, in situations where the most recent available appraisal is aged and an updated appraisal has not yet been received). The Company does not participate in any government or company sponsored TDR programs and holds no corresponding assets. Rather, loans are individually modified in situations where the Company believes it will minimize the probability of losses to the Company. Additionally, the Company had no commitments to lend additional funds to debtors owing receivables whose terms have been modified in TDRs at March 31, 2016 and December 31, 2015 .</t>
  </si>
  <si>
    <t>Other Real Estate Owned and Repossessed Assets</t>
  </si>
  <si>
    <t>Other Real Estate Owned and Repossessed Assets [Abstract]</t>
  </si>
  <si>
    <t>Other Real Estate Owned and Repossessed Assets The following table shows a rollforward of other real estate owned and repossessed assets for the three months ended March 31, 2016 . (in thousands) Amount Balance at December 31, 2015 $ 12,409 Transfers in (via foreclosure) 1,727 Sales (5,652 ) Gain on sales 249 Impairments (72 ) Balance at March 31, 2016 $ 8,661 As of March 31, 2016 , there were $1.9 million of residential real estate properties included in the balance of other real estate owned and repossessed assets. Also at March 31, 2016 , the Company held $1.2 million of real estate - residential mortgage loans secured by residential real estate properties for which formal foreclosure proceedings are in process. Other real estate owned and repossessed assets are presented net of an allowance for losses. An analysis of the allowance for losses on these assets as of and for the three months ended March 31, 2016 and 2015 is as follows: (in thousands) March 31, 2016 March 31, 2015 Balance at beginning of year $ 9,875 $ 7,553 Impairments 72 934 Charge-offs (2,991 ) (953 ) Balance at end of period $ 6,956 $ 7,534 Items applicable to other real estate owned and repossessed assets for the three months ended March 31, 2016 and 2015 include the following: (in thousands) March 31, 2016 March 31, 2015 Gain on sales $ (249 ) $ (76 ) Impairments 72 934 Operating expenses 52 131 Total $ (125 ) $ 989</t>
  </si>
  <si>
    <t>Share-Based Compensation Plans</t>
  </si>
  <si>
    <t>Disclosure of Compensation Related Costs, Share-based Payments [Abstract]</t>
  </si>
  <si>
    <t>Share-Based Compensation Plans On October 4, 2011, the Company’s shareholders approved the 2011 Omnibus Incentive Plan (the “Plan”), which succeeds the Company’s 2006 Stock Incentive Plan and provided for the grant of up to 2,750,000 shares of our Common Stock as awards to employees of the Company and its related entities, members of the Board of Directors of the Company, and members of the board of directors of any of the Company’s related entities. On June 25, 2012, the Company’s shareholders approved an amendment to the Plan that increased the number of shares reserved for issuance under the Plan to 13,675,000 of which 3,783,797 remain available for future grant as of March 31, 2016 . Stock Options Outstanding stock options consist of grants made to the Company’s directors and employees under share-based compensation plans that have been approved by the Company’s shareholders. All outstanding options issued prior to 2014 have original terms that range from five to ten years and are either fully vested and exercisable at the date of grant or vest ratably over three to ten years . During 2014, there were 5,510,035 stock options granted to certain Company executive managers. The options granted during 2014 ratably vest over a four year period between 2015 and 2018, and expire in August 2021. There were no stock options granted during the three months ended March 31, 2016. A summary of the Company’s stock option activity and related information for the three months ended March 31, 2016 is as follows: Options Weighted Aggregate Weighted-Average Contractual Term in Years (in thousands) Balance at December 31, 2015 3,566,894 $ 2.31 $ 760 5.68 Granted — — Forfeited and canceled — — Expired (78,165 ) 2.54 Balance at March 31, 2016 3,488,729 $ 2.30 $ 498 5.44 Options exercisable at March 31, 2016 1,306,488 $ 3.40 $ 193 5.42 As of March 31, 2016 , there was $1.7 million of total unrecognized compensation cost related to stock options. That cost is expected to be recognized over a weighted-average period of 1.70 years . Restricted Stock Units The Company granted restricted stock units ("RSUs") to non-employee directors and certain employees as part of incentive programs. The restricted stock units are settled in Common Stock of the Company and will generally vest over a range of one to four years . Grants of these awards were valued based on the closing price on the day of grant. Compensation expense for outstanding restricted stock units is recognized ratably over the vesting periods of the awards. The restricted stock units are not eligible to receive dividends or dividend equivalence until the RSUs are settled in Common Stock of the Company. At that time, the participant will be entitled to all the same rights as a shareholder of the Company. A summary of the Company’s unvested restricted stock unit activity and related information for the three months ended March 31, 2016 is as follows. Number Weighted-Average Balance at December 31, 2015 954,034 1.66 Granted — — Vested (69,639 ) 1.69 Forfeited and canceled — — Balance at March 31, 2016 884,395 $ 1.66 Since the establishment of the Plan, there are 2,032,240 restricted stock units that have fully vested, of which 1,466,281 have settled in Common Stock of the Company as of March 31, 2016. As of March 31, 2016 , there was $972 thousand of total unrecognized compensation cost related to restricted stock units. That cost is expected to be recognized over a weighted-average period of 1.36 years. Compensation cost relating to share-based awards is accounted for in the consolidated financial statements based on the fair value of the share-based award. Share-based compensation expense recognized in the consolidated statements of operations for the three months ended March 31, 2016 and 2015 was as follows. (in thousands) March 31, 2016 March 31, 2015 Expense recognized: Related to stock options $ 176 $ 332 Related to restricted stock units 244 243</t>
  </si>
  <si>
    <t>Business Segment Reporting</t>
  </si>
  <si>
    <t>Segment Reporting [Abstract]</t>
  </si>
  <si>
    <t>Business Segment Reporting The Company has identified its operating segments by product and subsidiary bank. The Company’s community bank subsidiary BOHR provides loan and deposit services through full-service branches and loan production offices located in Virginia, North Carolina, Delaware, and Maryland. In addition to its banking operations, the Company has two additional reportable segments: Mortgage and Corporate. Gateway Bank Mortgage, Inc. comprises our Mortgage segment and provides mortgage banking services such as originating and processing mortgage loans for sale to the secondary market. Our Corporate segment includes the holding company, and immaterial passive operating results from inactive subsidiary units. The accounting policies of the reportable segments are the same as those described in the summary of significant accounting policies in the 2015 Form 10-K. Segment profit and loss is measured by net income. Intersegment transactions are recorded at cost and eliminated as part of the consolidation process. Because of the interrelationships between the segments, the information is not indicative of how the segments would perform if they operated as independent entities. The following tables show certain financial information as of and for the three months ended March 31, 2016 and 2015 for each segment and in total. (in thousands) Total Elimination BOHR Mortgage Corporate Three Months Ended March 31, 2016 Net interest income (loss) $ 14,916 $ — $ 15,207 $ 154 $ (445 ) Provision for loan losses — — (26 ) 26 — Net interest income (loss) after provision for loan losses 14,916 — 15,233 128 (445 ) Noninterest income 6,952 (85 ) 2,972 4,476 (411 ) Noninterest expense 19,531 (85 ) 15,253 3,997 366 Income (loss) before provision for income taxes 2,337 — 2,952 607 (1,222 ) Provision for income taxes 749 — 734 15 — Net income (loss) 1,588 — 2,218 592 (1,222 ) Net income attributable to non-controlling interest 206 — — 206 — Net income (loss) attributable to Hampton Roads Bankshares, Inc. $ 1,382 $ — $ 2,218 $ 386 $ (1,222 ) Total assets at March 31, 2016 $ 2,040,373 $ (93,033 ) $ 2,055,168 $ 71,134 $ 7,104 (in thousands) Total Elimination BOHR Mortgage Corporate Three Months Ended March 31, 2015 Net interest income (loss) $ 14,691 $ — $ 15,020 $ 60 $ (389 ) Provision for loan losses 600 — 642 (42 ) — Net interest income (loss) after provision for loan losses 14,091 — 14,378 102 (389 ) Noninterest income 7,325 (102 ) 3,163 4,248 16 Noninterest expense 19,507 (76 ) 15,794 3,267 522 Income (loss) before provision for income taxes 1,909 (26 ) 1,747 1,083 (895 ) Provision for income taxes 40 — 8 32 — Net income (loss) 1,869 (26 ) 1,739 1,051 (895 ) Net income attributable to non-controlling interest 534 — — 534 — Net income (loss) attributable to Hampton Roads Bankshares, Inc. $ 1,335 $ (26 ) $ 1,739 $ 517 $ (895 ) Total assets at March 31, 2015 $ 2,055,741 $ (97,158 ) $ 2,073,203 $ 69,746 $ 9,950</t>
  </si>
  <si>
    <t>Derivative Instruments</t>
  </si>
  <si>
    <t>Derivative Instruments and Hedging Activities Disclosure [Abstract]</t>
  </si>
  <si>
    <t>Derivative Instruments Derivatives are a financial instrument whose value is based on one or more underlying assets. The Company originates residential mortgage loans for sale into the secondary market on a best efforts basis. In connection with the underwriting process, the Company enters into commitments to lock-in the interest rate of the loan with the borrower prior to funding (“interest rate lock commitments”). Generally, such interest rate lock commitments are for periods less than 60 days. These interest rate lock commitments are considered derivatives. The Company manages its exposure to changes in fair value associated with these interest rate lock commitments by entering into simultaneous agreements to sell the residential loans to third party investors shortly after their origination and funding. At March 31, 2016 and December 31, 2015 , the Company had loans held for sale of $51.3 million and $56.5 million , respectively. Under the contractual relationship in the best efforts method, the Company is obligated to sell the loans only if the loans close. As a result of the terms of these contractual relationships, the Company is not exposed to changes in fair value nor will it realize gains related to its rate-lock commitments due to subsequent changes in interest rates. At March 31, 2016 and December 31, 2015 , the Company had rate-lock commitments to originate residential mortgage loans (unfunded par amount of loans) on a best efforts basis in the amounts of $76.9 million and $50.6 million , respectively. As of March 31, 2016 and December 31, 2015 , the Company has derivative financial instruments not included in hedge relationships. To meet the needs of its commercial customers, the Company uses interest rate swaps to manage its interest rate risk. Derivative contracts are executed between the Company and certain commercial loan customers with offsetting positions to dealers under a back-to-back swap program enabling the commercial loan customers to effectively exchange variable-rate interest payments under their existing obligations for fixed-rate interest payments. For the three months ended March 31, 2016 and 2015 , the Company recorded no gains and $173 thousand , respectively, related to trading income on the interest rate swaps included in the back-to-back swap program that was included within other noninterest income on the Consolidated Statements of Operations.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Information about financial instruments that are eligible for offset in the consolidated balance sheet as of March 31, 2016 and December 31, 2015 is presented in the following tables: Gross Net Amounts Gross Amounts Amounts of Assets Not Offset in the Gross Offset in Presented Consolidated Balance Sheets Amounts the in the of Consolidated Consolidated Cash Recognized Balance Balance Financial Collateral Net (in thousands) Assets Sheets Sheets Instruments Received Amount Derivative assets: March 31, 2016 Interest rate swap agreements $ 2,604 $ — $ 2,604 $ — $ — $ 2,604 December 31, 2015 Interest rate swap agreements 1,219 — 1,219 — — 1,219 Gross Net Amounts Gross Amounts Amounts of Liabilities Not Offset in the Gross Offset in Presented Consolidated Balance Sheets Amounts the in the of Consolidated Consolidated Cash Recognized Balance Balance Financial Collateral Net (in thousands) Liabilities Sheets Sheets Instruments Pledged Amount Derivative liabilities: March 31, 2016 Interest rate swap agreements $ 2,604 $ — $ 2,604 $ — $ 2,604 $ — December 31, 2015 Interest rate swap agreements 1,219 — 1,219 — 1,219 —</t>
  </si>
  <si>
    <t>Fair Value Measurements</t>
  </si>
  <si>
    <t>Fair Value Disclosures [Abstract]</t>
  </si>
  <si>
    <t>Fair Value Measurements Fair value is the price that would be received to sell an asset or paid to transfer a liability in an orderly transaction between market participants at the measurement date. The Company classifies financial assets and liabilities measured at fair value in three levels, based on the markets in which the assets and liabilities are traded and the reliability of the assumptions used to determine fair value. Valuation methodologies for the fair value hierarchy are as follows. Level 1 – Quoted prices in active markets for identical assets or liabilities. Level 1 assets and liabilities include debt and equity securities and derivative contracts that are traded in an active exchange market, as well as certain Treasury securities that are highly liquid and are actively traded in over-the-counter markets.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s are determined using a pricing model with inputs that are observable in the market or can be derived principally from or corroborated by observable market data. Level 3 – Unobservable inputs that are supported by little or no market activity and that are significant to the fair value of the assets or liabilities. Level 3 assets and liabilities include values that are determined using pricing models, discounted cash flow methodologies, or similar techniques as well as assets and liabilities for which the determination of fair value requires significant management judgment or estimation. The categorization of an asset or liability within the valuation hierarchy is based upon the lowest level of input that is significant to the fair value measurement. Recurring Basis The Company measures or monitors certain of its assets on a fair value basis. Fair value is used on a recurring basis for those assets and liabilities for which an election was made as well as for certain assets and liabilities in which fair value is the primary basis of accounting. The following tables reflect the fair value of assets measured and recognized at fair value on a recurring basis in the consolidated balance sheets at March 31, 2016 and December 31, 2015 . (in thousands) March 31, 2016 Fair Value Measurements at Reporting Date Using Assets Level 1 Level 2 Level 3 Investment securities available for sale U.S. agency securities $ 12,579 $ — $ 12,579 $ — Corporate bonds 11,327 — 11,327 — Mortgage-backed securities - Agency 150,769 — 150,769 — Asset-backed securities 23,028 — 23,028 — Equity securities 1,413 1,314 — 99 Total investment securities available for sale 199,116 1,314 197,703 99 Derivative loan commitments 1,151 — — 1,151 Interest rate swaps 2,604 — 2,604 — Total assets $ 202,871 $ 1,314 $ 200,307 $ 1,250 Liabilities Interest rate swaps $ 2,604 $ — $ 2,604 $ — Total liabilities $ 2,604 $ — $ 2,604 $ — (in thousands) December 31, 2015 Fair Value Measurements at Reporting Date Using Assets Level 1 Level 2 Level 3 Investment securities available for sale U.S. agency securities $ 13,072 $ — $ 13,072 $ — Corporate bonds 11,190 — 11,190 — Mortgage-backed securities - Agency 149,199 — 149,199 — Asset-backed securities 23,292 — 23,292 — Equity securities 1,421 1,322 — 99 Total investment securities available for sale 198,174 1,322 196,753 99 Derivative loan commitments 1,020 — — 1,020 Interest rate swaps 1,219 — 1,219 — Total assets $ 200,413 $ 1,322 $ 197,972 $ 1,119 Liabilities Interest rate swaps $ 1,219 $ — $ 1,219 $ — Total liabilities $ 1,219 $ — $ 1,219 $ — The following table shows a rollforward of recurring fair value measurements categorized within Level 3 of the fair value hierarchy for the three months ended March 31, 2016 and 2015 . Activity in Level 3 Activity in Level 3 Fair Value Measurements Fair Value Measurements (in thousands) Three Months Ended March 31, 2016 Three Months Ended March 31, 2015 Investment Derivative Investment Derivative Description Beginning of period balance $ 99 $ 1,020 $ 280 $ 472 Unrealized gains included in: Earnings — — — — Other comprehensive income — — — — Purchases — — 9 — Sales — — — — Issuances — 131 — 743 Settlements — — — — End of period balance $ 99 $ 1,151 $ 289 $ 1,215 The Company’s policy is to recognize transfers between levels of the fair value hierarchy on the date of the event or change in circumstances that caused the transfer. The following describes the valuation techniques used to estimate fair value for our assets and liabilities that are measured on a recurring basis. Investment Securities Available for Sale .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or quoted prices of securities with similar characteristics. Level 2 securities would include U.S. agency securities, mortgage-backed securities, obligations of states and political subdivisions, and certain corporate, asset-backed, and other securities valued using third party quoted prices in markets that are not active. In certain cases where there is limited activity or less transparency around inputs to the valuation, securities are classified within Level 3 of the valuation hierarchy. Derivative Loan Commitments . The Company originates mortgage loans for sale into the secondary market on a best efforts basis. Under the best efforts basis, the Company enters into commitments to originate mortgage loans whereby the interest rate is fixed prior to funding. These commitments, in which the Company intends to sell in the secondary market, are considered freestanding derivatives. The fair values of interest rate lock commitments, which are related to mortgage loan commitments and are categorized as Level 3, are based on quoted prices adjusted for commitments that the Company does not expect to fund. Interest Rate Swaps. The Company uses observable inputs to determine fair value of its interest rate swaps. The valuation of these instruments is determined using widely accepted valuation techniques that are based on discounted cash flow analysis using the expected cash flows of each derivative over the contractual terms of the derivatives, including the period to maturity and market-based interest rate curves. The fair value of the interest rate swaps is determined using a market standard methodology of netting the discounted future fixed cash receipts and the discounted expected variable cash payments. The variable cash payments were based on an expectation of future interest rates (forward curves) derived from observable market interest rate curves. Accordingly, the Company categorizes these financial instruments within Level 2 of the fair value hierarchy. Nonrecurring Basis Certain assets, specifically collateral dependent impaired loans and other real estate owned and repossessed assets, are measured at fair value on a nonrecurring basis; that is, the instruments are not measured at fair value on an ongoing basis, but are subject to fair value adjustments in certain circumstances (for example, when there is evidence of impairment and an allowance is established to adjust the asset to its estimated fair value). The adjustments are based on appraisals of underlying collateral or other observable market prices when current appraisals or observable market prices are available. Where we do not have an appraisal that is less than 12 months old, an existing appraisal or other valuation would be utilized after discounting it to reflect current market conditions, and, as such, may include significant management assumptions and input with respect to the determination of fair value. To assist in the discounting process, a valuation matrix was developed to provide valuation guidance for collateral dependent loans and other real estate owned where it was deemed that an existing appraisal was outdated as to current market conditions. The matrix applies discounts to external appraisals depending on the type of real estate and age of the appraisal. The discounts are generally specific point estimates; however in some cases, the matrix allows for a small range of values. The discounts were based in part upon externally derived statistical data. The discounts were also based upon management’s knowledge of market conditions and prices of sales of other real estate owned. In addition, matrix value adjustments may be made by our independent appraisal group to reflect property value trends within specific markets as well as actual sales data from market transactions and/or foreclosed real estate sales. It is the Company’s policy to classify these as Level 3 assets within the fair value hierarchy. Management periodically reviews the discounts in the matrix as compared to valuations from updated appraisals and modifies the discounts accordingly should updated appraisals reflect valuations significantly different than those derived utilizing the matrix. To date, management believes the appraisal discount matrix has resulted in appropriate adjustments to existing appraisals thereby providing management with reasonable valuations for the collateral underlying the loan portfolio; however, while appraisals are indicators of fair value, the amount realized upon sale of these assets could be significantly different. The following tables reflect the fair value of assets measured and recognized at fair value on a nonrecurring basis in the consolidated balance sheets at March 31, 2016 and December 31, 2015 . Assets Fair Value Measurements at March 31, 2016 Using (in thousands) Level 1 Level 2 Level 3 Impaired loans $ 54,146 $ — $ — $ 54,146 Other real estate owned and repossessed assets 8,661 — — 8,661 Assets Fair Value Measurements at December 31, 2015 Using Level 1 Level 2 Level 3 Impaired loans $ 55,279 $ — $ — $ 55,279 Other real estate owned and repossessed assets 12,409 — — 12,409 The following describes the valuation techniques used to estimate fair value for our assets that are required to be measured on a nonrecurring basis. Impaired Loans . The majority of the Company’s impaired loans are considered collateral dependent. For collateral dependent impaired loans, impairment is measured based upon the estimated fair value of the underlying collateral. Other Real Estate Owned and Repossessed Assets . The adjustments to other real estate owned and repossessed assets are based primarily on appraisals of the real estate or other observable market prices. Our policy is that fair values for these assets are based on current appraisals. In most cases, we maintain current appraisals for these items. Where we do not have a current appraisal, an existing appraisal would be utilized after discounting it to reflect changes in market conditions from the date of the existing appraisal, and, as such, may include significant management assumptions and input with respect to the determination of fair value. Significant Unobservable Inputs The following table presents the significant unobservable inputs used to value the Company’s material Level 3 assets; these factors represent the significant unobservable inputs that were used in measurement of fair value. (in thousands except for percentages) Significant Unobservable Significant Unobservable Fair Value at Inputs by Inputs as of Type March 31, 2016 Valuation Technique March 31, 2016 Derivative loan commitments $ 1,151 Pull through rate 83% Percentage of loans that will ultimately close Impaired loans 54,146 Appraised value 11% Average discounts to reflect current market conditions, ultimate collectability, and estimated costs to sell Other real estate owned 8,661 Appraised value 11% Weighted average discounts to reflect current market conditions, abbreviated holding period, and estimated costs to sell Other Fair Value Measurements Additionally,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 (a) Cash and Cash Equivalents Cash and cash equivalents include cash and due from banks, interest-bearing deposits in other banks, and overnight funds sold and due from FRB. The carrying amount approximates fair value. (b) Investment Securities Available for Sale Fair values are based on published market prices where available. If quoted market prices are not available, then fair values are estimated by using pricing models, quoted prices of securities with similar characteristics, or discounted cash flow. Investment securities available for sale are carried at their aggregate fair value. (c) Restricted Equity Securities These investments are carried at cost. The carrying amount approximates fair value. (d) Loans Held For Sale The carrying value of loans held for sale is a reasonable estimate of fair value since loans held for sale are expected to be sold within a short period. (e) Loans To determine the fair values of loans other than those listed as nonaccrual, we use discounted cash flow analyses. In these analyses, we use discount rates that are similar to the interest rates and terms currently being offered to borrowers of similar terms and credit quality. For nonaccrual loans, we use a variety of techniques to measure fair value, such as using the current appraised value of the collateral, discounting the contractual cash flows, and analyzing market data that we may adjust due to the specific characteristics of the loan or collateral. (f) Interest Receivable and Interest Payable The carrying amount approximates fair value. (g) Bank-Owned Life Insurance The carrying amount approximates fair value. (h) Deposits The fair values disclosed for transaction deposits such as demand and savings accounts are equal to the amount payable on demand at the reporting date (this is, their carrying values).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i) Borrowings The fair value of borrowings is estimated using discounted cash flow analyses based on the rates currently offered for borrowings of similar remaining maturities and collateral requirements. These include FHLB borrowings and other borrowings. (j) Commitments to Extend Credit and Standby Letters of Credit The only amounts recorded for commitments to extend credit and standby letters of credit are the deferred fees arising from these unrecognized financial instruments. These deferred fees are not deemed significant at March 31, 2016 and December 31, 2015 , and as such, the related fair values have not been estimated. The carrying amounts and fair values of those financial instruments that are not recorded at fair value, or have carrying amounts that approximate fair value, at March 31, 2016 and December 31, 2015 were as follows. March 31, 2016 Carrying Fair Fair Value Measurements at Reporting Date Using (in thousands) Level 1 Level 2 Level 3 Financial Assets: Loans, net(1) $ 1,499,616 $ 1,514,312 $ — $ — $ 1,514,312 Financial Liabilities: Deposits 1,684,258 1,674,489 — 1,674,489 — FHLB borrowings 11,000 10,959 — 10,959 — Other borrowings 29,811 56,703 — 56,703 — December 31, 2015 Carrying Fair Fair Value Measurements at Reporting Date Using (in thousands) Level 1 Level 2 Level 3 Financial Assets: Loans, net(1) $ 1,518,318 $ 1,525,606 $ — $ — $ 1,525,606 Financial Liabilities: Deposits 1,705,145 1,678,886 — 1,678,886 — FHLB borrowings 25,000 25,000 — 25,000 — Other borrowings 29,689 56,703 — 56,703 — (1) Carrying amount and fair value includes impaired loans. Carrying amount and fair value are net of the allowance for loan losses.</t>
  </si>
  <si>
    <t>Contingencies</t>
  </si>
  <si>
    <t>Commitments and Contingencies Disclosure [Abstract]</t>
  </si>
  <si>
    <t>Contingencies In the ordinary course of operations, the Company may become a party to legal proceedings. Based upon information currently available, management believes that such legal proceedings, in the aggregate, will not have a material adverse effect on our business, financial condition, results of operations, or cash flows.</t>
  </si>
  <si>
    <t>Basis of Presentation (Policies)</t>
  </si>
  <si>
    <t>The accompanying unaudited consolidated financial statements of Hampton Roads Bankshares, Inc., (the “Company,” “we,” “us,” or “our”), have been prepared in accordance with U.S. generally accepted accounting principles (“GAAP”) for interim financial reporting and with the instructions to Form 10-Q. Accordingly, they do not include all of the information and footnotes required by GAAP for complete financial statements. In the opinion of management, the financial statements reflect all adjustments (consisting of a normal recurring nature) considered necessary for a fair presentation. The results of operations for the three months ended March 31, 2016 are not necessarily indicative of the results to be expected for the full year. The Company has one banking subsidiary, The Bank of Hampton Roads (“BOHR” or "the Bank"), which constitutes substantially all of the Company’s assets and operations. For further information, refer to the consolidated financial statements and footnotes thereto included in the Company’s Annual Report on Form 10-K for the year ended December 31, 2015 (“2015 Form 10-K”).</t>
  </si>
  <si>
    <t>Use of Estimates in the Preparation of Financial Statements</t>
  </si>
  <si>
    <t>The preparation of consolidated financial statements in conformity with GAAP requires management to make assumptions, judgments, and estimates that affect the reported amounts of assets and liabilities, disclosures of contingent assets and liabilities at the date of the consolidated financial statements, and the reported amounts of revenues and expenses during the periods presented. Actual results could differ from those estimates. Material estimates that are particularly susceptible to significant change in the near term are the determination of the allowance for loan losses, the valuation of other real estate owned, determination of fair value for financial instruments, and tax assets, liabilities and expenses.</t>
  </si>
  <si>
    <t>Recent Accounting Pronouncements</t>
  </si>
  <si>
    <t>During the second quarter of 2014, ASU 2014-09, Revenue from Contracts with Customers (“new revenue standard”), was issued. ASU 2014-09 represents a comprehensive reform of many of the revenue recognition requirements in GAAP. The ASU creates a new topic within the Accounting Standards Codification (“ASC”), Topic 606, Revenue from Contracts with Customers. The new revenue standard will supersede the current revenue recognition requirements in Topic 605, Revenue Recognition, and supersedes or amends much of the industry-specific revenue recognition guidance found throughout the ASC. The core principle of the new revenue standard is that an entity should recognize revenue to depict the transfer of promised goods or services to customers in an amount that reflects the consideration to which the entity expects to be entitled in exchange for those goods and services. The ASU creates a five-step process for achieving that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The ASU also requires additional disclosures that allow users of the financial statements to understand the nature, timing, and uncertainty of revenue and cash flows resulting from contracts with customers. During the third quarter of 2015, ASU 2015-14, Revenue from Contracts with Customers (Topic 606): Deferral of the Effective Date amends the effective date for ASU 2014-09 for the Company to January 1, 2018. The new revenue standard permits the use of retrospective or cumulative effect transition methods. It appears that a majority of the Company’s contracts with customers (i.e., financial instruments) do not fall within the scope of the new revenue standard. Therefore, the Company does not expect the ASU to have a material impact on the Company’s reported financial results. In February 2016, the FASB issued ASU 2016-02 Leases, ASC Topic 842, which replaces ASC Topic 840 Leases; the core principle of Topic 842 is that a lessee should recognize the assets and liabilities that arise from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recognition, measurement, and presentation of expenses and cash flows arising from a lease by a lessee are as follows: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3.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3. Classify all cash payments within operating activities in the statement of cash flows. The effective date for public business entities is for annual periods, and interim periods within those annual periods, beginning after December 15, 2018. Early adoption is permitted. The Company will evaluate whether adoption of this new standard will have a material impact on the Company’s consolidated financial statements. On March 30, 2016, the FASB issued ASU 2016-09, Improvements to Employee Share-Based Payment Accounting,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e ASU is effective for fiscal years beginning after December 15, 2016, and interim periods within those years for public business entities. Early adoption is permitted in any interim or annual period provided that the entire ASU is adopted. The Company will evaluate whether adoption of this new standard will have a material impact on the Company’s consolidated financial statements.</t>
  </si>
  <si>
    <t>Earnings Per Share (Tables)</t>
  </si>
  <si>
    <t>Schedule Of Basic And Diluted Earnings Per Share Calculations</t>
  </si>
  <si>
    <t>The following table shows the basic and diluted earnings per share calculations for the three months ended March 31, 2016 and 2015 . There were 3,428,783 and 5,510,035 stock options not included in the diluted earnings per share calculations for the three months ended March 31, 2016 and March 31, 2015, respectively, because to do so would be antidilutive. (in thousands, except share and per share data) Three Months Ended (unaudited) March 31, 2016 March 31, 2015 Net income attributable to Hampton Roads Bankshares, Inc. $ 1,382 $ 1,335 Shares: Weighted average shares outstanding 171,270,219 170,580,502 Weighted average vested restricted stock units 645,670 367,935 Weighted average number of common shares outstanding 171,915,889 170,948,437 Dilutive effect of TARP-related warrants 452,924 441,829 Dilutive effect of restricted stock units 275,020 821,518 Dilutive effect of stock options 91,896 — Total dilutive effect 819,840 1,263,347 Diluted weighted average number of common shares outstanding 172,735,729 172,211,784 Basic and diluted income per share $ 0.01 $ 0.01</t>
  </si>
  <si>
    <t>Investment Securities (Tables)</t>
  </si>
  <si>
    <t>Amortized Cost And Fair Values Of Investment Securities Available For Sale</t>
  </si>
  <si>
    <t>The amortized cost, gross unrealized gains and losses, and fair values of investment securities available for sale at March 31, 2016 and December 31, 2015 were as follows. March 31, 2016 Gross Gross Amortized Unrealized Unrealized Fair (in thousands) Cost Gains Losses Value U.S. agency securities $ 11,913 $ 666 $ — $ 12,579 Corporate bonds 11,991 — 664 11,327 Mortgage-backed securities - Agency 147,675 3,129 35 150,769 Asset-backed securities 23,796 6 774 23,028 Equity securities 970 443 — 1,413 Total investment securities available for sale $ 196,345 $ 4,244 $ 1,473 $ 199,116 December 31, 2015 Gross Gross Amortized Unrealized Unrealized Fair (in thousands) Cost Gains Losses Value U.S. agency securities $ 12,565 $ 507 $ — $ 13,072 Corporate bonds 11,994 — 804 11,190 Mortgage-backed securities - Agency 147,980 1,498 279 149,199 Asset-backed securities 23,787 — 495 23,292 Equity securities 970 451 — 1,421 Total investment securities available for sale $ 197,296 $ 2,456 $ 1,578 $ 198,174</t>
  </si>
  <si>
    <t>Fair Values And Gross Unrealized Losses By Investment</t>
  </si>
  <si>
    <t>The following tables reflect the fair values and gross unrealized losses aggregated by investment category and length of time that the individual securities have been in a continuous unrealized loss position at March 31, 2016 and December 31, 2015 . March 31, 2016 (in thousands) Less than 12 Months 12 Months or More Total Unrealized Unrealized Unrealized Description of Securities Fair Value Loss Fair Value Loss Fair Value Loss Corporate bonds $ — $ — $ 11,327 $ 664 $ 11,327 $ 664 Mortgage-backed securities - Agency 1,966 3 2,416 32 4,382 35 Asset-backed securities 13,543 493 5,664 281 19,207 774 $ 15,509 $ 496 $ 19,407 $ 977 $ 34,916 $ 1,473 December 31, 2015 (in thousands) Less than 12 Months 12 Months or More Total Unrealized Unrealized Unrealized Description of Securities Fair Value Loss Fair Value Loss Fair Value Loss Corporate bonds — — 11,190 804 11,190 804 Mortgage-backed securities - Agency 56,787 244 1,517 35 58,304 279 Asset-backed securities 17,554 291 5,738 204 23,292 495 $ 74,341 $ 535 $ 18,445 $ 1,043 $ 92,786 $ 1,578</t>
  </si>
  <si>
    <t>Amortized Cost And Fair Values Of Investment Securities Not OTTI By Contractual Maturity</t>
  </si>
  <si>
    <t>The amortized cost and fair value by contractual maturity of investment securities available for sale that are not determined to be other-than-temporarily impaired at March 31, 2016 and December 31, 2015 are shown below. Expected maturities will differ from contractual maturities because borrowers may have the right to call or prepay obligations with or without call or prepayment penalties. Mortgage-backed and asset-backed securities, which are not due at a single maturity date, and equity securities, which do not have contractual maturities, are shown separately. March 31, 2016 December 31, 2015 Amortized Amortized (in thousands) Cost Fair Value Cost Fair Value Due after one year but less than five years 2,128 2,182 2,253 2,304 Due after five years but less than ten years 12,434 11,854 12,518 11,785 Due after ten years 9,342 9,870 9,788 10,173 Mortgage-backed securities - Agency 147,675 150,769 147,980 149,199 Asset-backed securities 23,796 23,028 23,787 23,292 Equity securities 970 1,413 970 1,421 Total available for sale securities $ 196,345 $ 199,116 $ 197,296 $ 198,174</t>
  </si>
  <si>
    <t>Loans and Allowance for Loan Losses (Tables)</t>
  </si>
  <si>
    <t>Schedule Of Loans By Segment</t>
  </si>
  <si>
    <t>The total of our loans by segment at March 31, 2016 and December 31, 2015 are as follows. (in thousands) March 31, 2016 December 31, 2015 Commercial and Industrial $ 224,011 $ 233,319 Construction 139,593 141,208 Real estate - commercial mortgage 642,345 655,895 Real estate - residential mortgage 345,632 349,758 Installment 169,643 161,918 Deferred loan fees and related costs (380 ) (596 ) Total loans $ 1,520,844 $ 1,541,502</t>
  </si>
  <si>
    <t>Schedule Of Allowance For Loan Losses</t>
  </si>
  <si>
    <t xml:space="preserve">A rollforward of the activity within the allowance for loan losses by loan type and recorded investment in loans for the three months ended March 31, 2016 and 2015 is as follows. Three Months Ended March 31, 2016 Real Estate Commercial Commercial Residential (in thousands) and Industrial Construction Mortgage Mortgage Installment Unallocated Qualitative Total Allowance for loan losses: Beginning balance $ 3,576 $ 3,339 $ 6,302 $ 7,501 $ 839 $ 1,627 $ 23,184 Charge-offs (46 ) (312 ) (751 ) (1,603 ) (53 ) — (2,765 ) Recoveries 63 268 248 220 10 — 809 Provision (529 ) 176 (727 ) 210 153 717 — Ending balance $ 3,064 $ 3,471 $ 5,072 $ 6,328 $ 949 $ 2,344 $ 21,228 Ending balance: attributable to loans individually evaluated for impairment $ 205 $ 961 $ 1,126 $ 1,304 $ 88 $ 3,684 Recorded investment: loans individually evaluated for impairment $ 3,700 $ 20,798 $ 27,225 $ 11,127 $ 98 Ending balance: attributable to loans collectively evaluated for impairment $ 2,859 $ 2,510 $ 3,946 $ 5,024 $ 861 $ 2,344 $ 17,544 Recorded investment: loans collectively evaluated for impairment $ 220,311 $ 118,795 $ 615,120 $ 334,505 $ 169,545 Three Months Ended March 31, 2015 Real Estate Commercial Commercial Residential (in thousands) and Industrial Construction Mortgage Mortgage Installment Unallocated Qualitative Total Allowance for loan losses: Beginning balance $ 4,605 $ 4,342 $ 6,854 $ 7,142 $ 979 $ 3,128 $ 27,050 Charge-offs (185 ) (31 ) (100 ) (96 ) (38 ) — (450 ) Recoveries 363 430 57 97 30 — 977 Provision (293 ) 487 796 (454 ) 93 (29 ) 600 Ending balance $ 4,490 $ 5,228 $ 7,607 $ 6,689 $ 1,064 $ 3,099 $ 28,177 Ending balance: attributable to loans individually evaluated for impairment $ 227 $ 1,318 $ 551 $ 1,984 $ 47 $ 4,127 Recorded investment: loans individually evaluated for impairment $ 1,535 $ 10,795 $ 22,029 $ 15,174 $ 114 Ending balance: attributable to loans collectively evaluated for impairment $ 4,263 $ 3,910 $ 7,056 $ 4,705 $ 1,017 $ 3,099 $ 24,050 Recorded investment: loans collectively evaluated for impairment $ 250,709 $ 131,694 $ 613,732 $ 336,543 $ 153,060 </t>
  </si>
  <si>
    <t>Schedule Of Impaired Loans By Class</t>
  </si>
  <si>
    <t>The following charts show recorded investment, unpaid balance, and related allowance, as of March 31, 2016 and December 31, 2015 , as well as average investment and interest recognized for the three months ended March 31, 2016 and 2015 , for impaired loans by major segment and class. March 31, 2016 Three Months Ended Recorded Unpaid Related Average Interest (in thousands) Investment Balance Allowance Investment Recognized With no related allowance recorded: Commercial &amp; Industrial $ 1,247 $ 1,594 $ — $ 1,476 $ 2 Construction 1-4 family residential construction — — — — — Commercial construction 746 1,080 — 840 1 Real estate Commercial Mortgage Owner occupied 10,484 10,893 — 10,830 86 Non-owner occupied 4,255 6,338 — 4,541 17 Residential Mortgage Secured by 1-4 family 1st lien 4,093 4,939 — 4,583 1 Junior lien 633 978 — 836 — Installment 10 31 — 15 — $ 21,468 $ 25,853 $ — $ 23,121 $ 107 With an allowance recorded: Commercial &amp; Industrial $ 2,453 $ 2,650 $ 205 $ 2,479 $ — Construction 1-4 family residential construction — — — — — Commercial construction 20,052 21,374 961 20,075 49 Real estate Commercial Mortgage Owner occupied 8,516 8,616 1,035 8,657 49 Non-owner occupied 3,970 4,097 91 4,887 49 Residential Mortgage Secured by 1-4 family 1st lien 4,830 4,830 703 4,856 32 Junior lien 1,571 1,571 601 1,624 11 Installment 88 88 88 88 — $ 41,480 $ 43,226 $ 3,684 $ 42,666 $ 190 Total: Commercial &amp; Industrial $ 3,700 $ 4,244 $ 205 $ 3,955 $ 2 Construction 20,798 22,454 961 20,915 50 Real estate Commercial mortgage 27,225 29,944 1,126 28,915 201 Residential mortgage 11,127 12,318 1,304 11,899 44 Installment 98 119 88 103 — Total $ 62,948 $ 69,079 $ 3,684 $ 65,787 $ 297 December 31, 2015 Three Months Ended Recorded Unpaid Related Average Interest (in thousands) Investment Balance Allowance Investment Recognized With no related allowance recorded: Commercial &amp; Industrial $ 3,735 $ 4,317 $ — $ 1,344 $ 2 Construction 1-4 family residential construction — — — — — Commercial construction 14,913 16,485 — 4,630 16 Real estate Commercial Mortgage Owner occupied 10,309 10,607 — 12,737 74 Non-owner occupied 2,879 3,048 — 5,208 4 Residential Mortgage Secured by 1-4 family 1st lien 4,253 4,649 — 6,866 15 Junior lien 872 1,336 — 1,495 1 Installment 10 31 — 14 — $ 36,971 $ 40,473 $ — $ 32,294 $ 112 With an allowance recorded: Commercial &amp; Industrial $ 469 $ 469 $ 318 $ 311 $ — Construction 1-4 family residential construction — — — — — Commercial construction 6,179 6,179 951 6,598 50 Real estate Commercial Mortgage Owner occupied 9,230 9,230 1,287 5,774 47 Non-owner occupied 5,530 7,030 629 — — Residential Mortgage Secured by 1-4 family 1st lien 5,721 5,877 1,445 5,813 43 Junior lien 1,686 1,686 729 1,853 11 Installment 88 88 88 104 — $ 28,903 $ 30,559 $ 5,447 $ 20,453 $ 151 Total: Commercial &amp; Industrial $ 4,204 $ 4,786 $ 318 $ 1,655 $ 2 Construction 21,092 22,664 951 11,228 66 Real estate Commercial mortgage 27,948 29,915 1,916 23,719 125 Residential mortgage 12,532 13,548 2,174 16,027 70 Installment 98 119 88 118 — Total $ 65,874 $ 71,032 $ 5,447 $ 52,747 $ 263</t>
  </si>
  <si>
    <t>Schedule Of Non-Performing Assets</t>
  </si>
  <si>
    <t>Non-performing assets as of March 31, 2016 and December 31, 2015 , were as follows. (in thousands) March 31, 2016 December 31, 2015 Loans 90 days past due and still accruing interest $ — $ — Nonaccrual loans, including nonaccrual impaired loans 34,253 35,512 Other real estate owned and repossessed assets 8,661 12,409 Non-performing assets $ 42,914 $ 47,921</t>
  </si>
  <si>
    <t>Schedule Of Non-Accrual And Past Due Loans</t>
  </si>
  <si>
    <t>A reconciliation of nonaccrual loans to impaired loans as of March 31, 2016 and December 31, 2015 is as follows. (in thousands) March 31, 2016 December 31, 2015 Nonaccrual loans, including nonaccrual impaired loans 34,253 35,512 TDRs on accrual 28,695 28,939 Impaired loans on accrual — 1,423 Total impaired loans $ 62,948 $ 65,874</t>
  </si>
  <si>
    <t>Schedule Of Rollforward Of Non-Accrual Loans</t>
  </si>
  <si>
    <t>The following table provides a rollforward of nonaccrual loans for the three months ended March 31, 2016 . Real Estate (in thousands) Commercial &amp; Industrial Construction Commercial Mortgage Residential Mortgage Installment Total Balance at December 31, 2015 $ 4,101 $ 15,729 $ 9,325 $ 6,259 $ 98 $ 35,512 Transfers in — 60 629 2,239 72 3,000 Transfers to OREO (388 ) — (234 ) (371 ) — (993 ) Charge-offs (46 ) (312 ) (751 ) (1,603 ) (53 ) (2,765 ) Payments (46 ) 11 (262 ) (147 ) (19 ) (463 ) Return to accrual — — — (38 ) — (38 ) Balance at March 31, 2016 $ 3,621 $ 15,488 $ 8,707 $ 6,339 $ 98 $ 34,253</t>
  </si>
  <si>
    <t>Age Analysis Of Past Due Loans</t>
  </si>
  <si>
    <t>An age analysis of past due loans as of March 31, 2016 and December 31, 2015 is as follows. March 31, 2016 90 Days or More Past 30-59 Days 60-89 Days 90 Days Total Total Due and (in thousands) Past Due Past Due Past Due Past Due Current Loans Accruing Commercial &amp; Industrial $ 118 $ 74 $ 3,621 $ 3,813 $ 220,198 $ 224,011 $ — Construction 1-4 family residential construction 153 — — 153 24,916 25,069 — Commercial construction 290 — 15,488 15,778 98,746 114,524 — Real estate Commercial Mortgage Owner occupied 383 1,384 5,782 7,549 225,665 233,214 — Non-owner occupied 230 — 2,925 3,155 405,976 409,131 — Residential Mortgage Secured by 1-4 family 1st lien 1,980 — 5,089 7,069 216,382 223,451 — Junior lien 17 174 1,250 1,441 120,740 122,181 — Installment — — 98 98 169,545 169,643 — Deferred loan fees and related costs — — — — (380 ) (380 ) — Total $ 3,171 $ 1,632 $ 34,253 $ 39,056 $ 1,481,788 $ 1,520,844 $ — December 31, 2015 90 Days or More Past 30-59 Days 60-89 Days 90 Days Total Total Due and (in thousands) Past Due Past Due Past Due Past Due Current Loans Accruing Commercial &amp; Industrial $ 1,073 $ 85 $ 4,101 $ 5,259 $ 228,060 $ 233,319 $ — Construction 1-4 family residential construction — — — — 23,364 23,364 — Commercial construction 208 — 15,729 15,937 101,907 117,844 — Real estate Commercial Mortgage Owner occupied 1,489 — 6,255 7,744 232,043 239,787 — Non-owner occupied 282 — 3,070 3,352 412,756 416,108 — Residential Mortgage Secured by 1-4 family 1st lien 1,455 175 4,704 6,334 217,689 224,023 — Junior lien 74 240 1,555 1,869 123,866 125,735 — Installment 6 — 98 104 161,814 161,918 — Deferred loan fees and related costs — — — — (596 ) (596 ) — Total $ 4,587 $ 500 $ 35,512 $ 40,599 $ 1,500,903 $ 1,541,502 $ —</t>
  </si>
  <si>
    <t>Schedule Of Credit Quality Of Loans</t>
  </si>
  <si>
    <t>The following tables provide information on March 31, 2016 and December 31, 2015 about the credit quality of the loan portfolio using the Company’s internal rating system as an indicator. March 31, 2016 Special Nonaccrual (in thousands) Pass Substandard Total Commercial &amp; Industrial $ 212,198 $ 6,781 $ 1,411 $ 3,621 $ 224,011 Construction 1-4 family residential construction 25,069 — — — 25,069 Commercial construction 91,831 7,169 36 15,488 114,524 Real estate Commercial Mortgage Owner occupied 222,217 3,757 1,458 5,782 233,214 Non-owner occupied 391,858 5,963 8,385 2,925 409,131 Residential Mortgage Secured by 1-4 family 1st lien 199,922 12,548 5,892 5,089 223,451 Junior lien 113,828 5,809 1,294 1,250 122,181 Installment 168,432 1,061 52 98 169,643 Deferred loan fees and related costs (380 ) — — — (380 ) Total $ 1,424,975 $ 43,088 $ 18,528 $ 34,253 $ 1,520,844 December 31, 2015 Special Nonaccrual (in thousands) Pass Substandard Total Commercial &amp; Industrial $ 220,225 $ 7,407 $ 1,586 $ 4,101 $ 233,319 Construction 1-4 family residential construction 23,364 — — — 23,364 Commercial construction 94,855 7,260 — 15,729 117,844 Real estate Commercial Mortgage Owner occupied 228,273 3,792 1,467 6,255 239,787 Non-owner occupied 396,970 7,632 8,436 3,070 416,108 Residential Mortgage Secured by 1-4 family 1st lien 200,992 12,576 5,751 4,704 224,023 Junior lien 116,630 5,762 1,788 1,555 125,735 Installment 160,708 1,055 57 98 161,918 Deferred loan fees and related costs (596 ) — — — (596 ) Total $ 1,441,421 $ 45,484 $ 19,085 $ 35,512 $ 1,541,502</t>
  </si>
  <si>
    <t>Loans Classified As TDRs By Management</t>
  </si>
  <si>
    <t xml:space="preserve">The following table shows the loans classified as TDRs by management at March 31, 2016 and December 31, 2015 . (in thousands except number of contracts) March 31, 2016 December 31, 2015 Recorded Recorded Troubled Debt Restructurings Number of Contracts Number of Contracts Commercial &amp; Industrial 2 $ 79 2 $ 103 Construction 1-4 family residential construction — — — — Commercial construction 4 5,386 4 5,440 Real estate Commercial Mortgage Owner occupied 13 14,307 13 14,388 Non-owner occupied 6 5,300 6 5,339 Residential Mortgage Secured by 1-4 family, 1st lien 10 4,373 10 4,396 Secured by 1-4 family, junior lien 4 1,034 5 1,087 Installment — — — — Total 39 $ 30,479 40 $ 30,753 The following table shows a summary of the primary reason and pre- and post-modification outstanding recorded investment for loan modifications that were classified as TDRs during the three months ended March 31, 2015 . There were no loan modifications that were classified as TDRs during the three months ended March 31, 2016 . This table includes modifications made to existing TDRs as well as new modifications that are considered TDRs for the periods presented. TDRs made with a below market rate that also include a modification of loan structure are included under rate change. Three Months Ended March 31, 2015 (in thousands except number of contracts) Rate Structure Number of Contracts Pre- Post- Number of Contracts Pre- Post- Troubled Debt Restructurings Commercial &amp; Industrial — $ — $ — — $ — $ — Construction 1-4 family residential construction — — — — — — Commercial construction — — — — — — Real estate Commercial Mortgage Owner occupied 2 391 391 — — — Non-owner occupied — — — — — — Residential Mortgage Secured by 1-4 family, 1st lien — — — — — — Secured by 1-4 family, junior lien — — — — — — Installment — — — — — — Total 2 $ 391 $ 391 — $ — $ — </t>
  </si>
  <si>
    <t>Schedule Of Accruing And Non-Accruing TDRs</t>
  </si>
  <si>
    <t>The following table shows a rollforward of accruing and nonaccruing TDRs for the three months ended March 31, 2016 . (in thousands) Accruing Nonaccruing Total Balance at December 31, 2015 $ 28,939 $ 1,814 $ 30,753 Charge-offs — — — Payments (244 ) (30 ) (274 ) New TDR designation — — — Release TDR designation — — — Transfer — — — Balance at March 31, 2016 $ 28,695 $ 1,784 $ 30,479</t>
  </si>
  <si>
    <t>Other Real Estate Owned and Repossessed Assets (Tables)</t>
  </si>
  <si>
    <t>Rollforward Of Other Real Estate Owned</t>
  </si>
  <si>
    <t>The following table shows a rollforward of other real estate owned and repossessed assets for the three months ended March 31, 2016 . (in thousands) Amount Balance at December 31, 2015 $ 12,409 Transfers in (via foreclosure) 1,727 Sales (5,652 ) Gain on sales 249 Impairments (72 ) Balance at March 31, 2016 $ 8,661</t>
  </si>
  <si>
    <t>Analysis Of The Allowance For Losses On Other Real Estate Owned And Repossessed Assets</t>
  </si>
  <si>
    <t>Other real estate owned and repossessed assets are presented net of an allowance for losses. An analysis of the allowance for losses on these assets as of and for the three months ended March 31, 2016 and 2015 is as follows: (in thousands) March 31, 2016 March 31, 2015 Balance at beginning of year $ 9,875 $ 7,553 Impairments 72 934 Charge-offs (2,991 ) (953 ) Balance at end of period $ 6,956 $ 7,534</t>
  </si>
  <si>
    <t>Expenses Applicable To Other Real Estate Owned And Repossessed Assets</t>
  </si>
  <si>
    <t>Items applicable to other real estate owned and repossessed assets for the three months ended March 31, 2016 and 2015 include the following: (in thousands) March 31, 2016 March 31, 2015 Gain on sales $ (249 ) $ (76 ) Impairments 72 934 Operating expenses 52 131 Total $ (125 ) $ 989</t>
  </si>
  <si>
    <t>Share-Based Compensation Plans (Tables)</t>
  </si>
  <si>
    <t>Company's Stock Option Activity And Related Information</t>
  </si>
  <si>
    <t>A summary of the Company’s stock option activity and related information for the three months ended March 31, 2016 is as follows: Options Weighted Aggregate Weighted-Average Contractual Term in Years (in thousands) Balance at December 31, 2015 3,566,894 $ 2.31 $ 760 5.68 Granted — — Forfeited and canceled — — Expired (78,165 ) 2.54 Balance at March 31, 2016 3,488,729 $ 2.30 $ 498 5.44 Options exercisable at March 31, 2016 1,306,488 $ 3.40 $ 193 5.42</t>
  </si>
  <si>
    <t>Non-vested Shares And Restricted Stock Unit Activity And Related Information</t>
  </si>
  <si>
    <t>A summary of the Company’s unvested restricted stock unit activity and related information for the three months ended March 31, 2016 is as follows. Number Weighted-Average Balance at December 31, 2015 954,034 1.66 Granted — — Vested (69,639 ) 1.69 Forfeited and canceled — — Balance at March 31, 2016 884,395 $ 1.66</t>
  </si>
  <si>
    <t>Stock-Based Compensation Expense</t>
  </si>
  <si>
    <t>Share-based compensation expense recognized in the consolidated statements of operations for the three months ended March 31, 2016 and 2015 was as follows. (in thousands) March 31, 2016 March 31, 2015 Expense recognized: Related to stock options $ 176 $ 332 Related to restricted stock units 244 243</t>
  </si>
  <si>
    <t>Business Segment Reporting (Tables)</t>
  </si>
  <si>
    <t>Financial Information For Each Segment</t>
  </si>
  <si>
    <t xml:space="preserve">The following tables show certain financial information as of and for the three months ended March 31, 2016 and 2015 for each segment and in total. (in thousands) Total Elimination BOHR Mortgage Corporate Three Months Ended March 31, 2016 Net interest income (loss) $ 14,916 $ — $ 15,207 $ 154 $ (445 ) Provision for loan losses — — (26 ) 26 — Net interest income (loss) after provision for loan losses 14,916 — 15,233 128 (445 ) Noninterest income 6,952 (85 ) 2,972 4,476 (411 ) Noninterest expense 19,531 (85 ) 15,253 3,997 366 Income (loss) before provision for income taxes 2,337 — 2,952 607 (1,222 ) Provision for income taxes 749 — 734 15 — Net income (loss) 1,588 — 2,218 592 (1,222 ) Net income attributable to non-controlling interest 206 — — 206 — Net income (loss) attributable to Hampton Roads Bankshares, Inc. $ 1,382 $ — $ 2,218 $ 386 $ (1,222 ) Total assets at March 31, 2016 $ 2,040,373 $ (93,033 ) $ 2,055,168 $ 71,134 $ 7,104 (in thousands) Total Elimination BOHR Mortgage Corporate Three Months Ended March 31, 2015 Net interest income (loss) $ 14,691 $ — $ 15,020 $ 60 $ (389 ) Provision for loan losses 600 — 642 (42 ) — Net interest income (loss) after provision for loan losses 14,091 — 14,378 102 (389 ) Noninterest income 7,325 (102 ) 3,163 4,248 16 Noninterest expense 19,507 (76 ) 15,794 3,267 522 Income (loss) before provision for income taxes 1,909 (26 ) 1,747 1,083 (895 ) Provision for income taxes 40 — 8 32 — Net income (loss) 1,869 (26 ) 1,739 1,051 (895 ) Net income attributable to non-controlling interest 534 — — 534 — Net income (loss) attributable to Hampton Roads Bankshares, Inc. $ 1,335 $ (26 ) $ 1,739 $ 517 $ (895 ) Total assets at March 31, 2015 $ 2,055,741 $ (97,158 ) $ 2,073,203 $ 69,746 $ 9,950 </t>
  </si>
  <si>
    <t>Derivative Instruments (Tables)</t>
  </si>
  <si>
    <t>Offsetting Assets</t>
  </si>
  <si>
    <t>Information about financial instruments that are eligible for offset in the consolidated balance sheet as of March 31, 2016 and December 31, 2015 is presented in the following tables: Gross Net Amounts Gross Amounts Amounts of Assets Not Offset in the Gross Offset in Presented Consolidated Balance Sheets Amounts the in the of Consolidated Consolidated Cash Recognized Balance Balance Financial Collateral Net (in thousands) Assets Sheets Sheets Instruments Received Amount Derivative assets: March 31, 2016 Interest rate swap agreements $ 2,604 $ — $ 2,604 $ — $ — $ 2,604 December 31, 2015 Interest rate swap agreements 1,219 — 1,219 — — 1,219</t>
  </si>
  <si>
    <t>Offsetting Liabilities</t>
  </si>
  <si>
    <t xml:space="preserve"> Gross Net Amounts Gross Amounts Amounts of Liabilities Not Offset in the Gross Offset in Presented Consolidated Balance Sheets Amounts the in the of Consolidated Consolidated Cash Recognized Balance Balance Financial Collateral Net (in thousands) Liabilities Sheets Sheets Instruments Pledged Amount Derivative liabilities: March 31, 2016 Interest rate swap agreements $ 2,604 $ — $ 2,604 $ — $ 2,604 $ — December 31, 2015 Interest rate swap agreements 1,219 — 1,219 — 1,219 —</t>
  </si>
  <si>
    <t>Fair Value Measurements (Tables)</t>
  </si>
  <si>
    <t>Fair Value Of Assets Measured And Recognized At Fair Value On A Recurring Basis</t>
  </si>
  <si>
    <t>The following tables reflect the fair value of assets measured and recognized at fair value on a recurring basis in the consolidated balance sheets at March 31, 2016 and December 31, 2015 . (in thousands) March 31, 2016 Fair Value Measurements at Reporting Date Using Assets Level 1 Level 2 Level 3 Investment securities available for sale U.S. agency securities $ 12,579 $ — $ 12,579 $ — Corporate bonds 11,327 — 11,327 — Mortgage-backed securities - Agency 150,769 — 150,769 — Asset-backed securities 23,028 — 23,028 — Equity securities 1,413 1,314 — 99 Total investment securities available for sale 199,116 1,314 197,703 99 Derivative loan commitments 1,151 — — 1,151 Interest rate swaps 2,604 — 2,604 — Total assets $ 202,871 $ 1,314 $ 200,307 $ 1,250 Liabilities Interest rate swaps $ 2,604 $ — $ 2,604 $ — Total liabilities $ 2,604 $ — $ 2,604 $ — (in thousands) December 31, 2015 Fair Value Measurements at Reporting Date Using Assets Level 1 Level 2 Level 3 Investment securities available for sale U.S. agency securities $ 13,072 $ — $ 13,072 $ — Corporate bonds 11,190 — 11,190 — Mortgage-backed securities - Agency 149,199 — 149,199 — Asset-backed securities 23,292 — 23,292 — Equity securities 1,421 1,322 — 99 Total investment securities available for sale 198,174 1,322 196,753 99 Derivative loan commitments 1,020 — — 1,020 Interest rate swaps 1,219 — 1,219 — Total assets $ 200,413 $ 1,322 $ 197,972 $ 1,119 Liabilities Interest rate swaps $ 1,219 $ — $ 1,219 $ — Total liabilities $ 1,219 $ — $ 1,219 $ —</t>
  </si>
  <si>
    <t>Rollforward Of Fair Value By Level And Categorized With Level 3</t>
  </si>
  <si>
    <t>The following table shows a rollforward of recurring fair value measurements categorized within Level 3 of the fair value hierarchy for the three months ended March 31, 2016 and 2015 . Activity in Level 3 Activity in Level 3 Fair Value Measurements Fair Value Measurements (in thousands) Three Months Ended March 31, 2016 Three Months Ended March 31, 2015 Investment Derivative Investment Derivative Description Beginning of period balance $ 99 $ 1,020 $ 280 $ 472 Unrealized gains included in: Earnings — — — — Other comprehensive income — — — — Purchases — — 9 — Sales — — — — Issuances — 131 — 743 Settlements — — — — End of period balance $ 99 $ 1,151 $ 289 $ 1,215</t>
  </si>
  <si>
    <t>Carrying Amount For Impaired Loans</t>
  </si>
  <si>
    <t>The following tables reflect the fair value of assets measured and recognized at fair value on a nonrecurring basis in the consolidated balance sheets at March 31, 2016 and December 31, 2015 . Assets Fair Value Measurements at March 31, 2016 Using (in thousands) Level 1 Level 2 Level 3 Impaired loans $ 54,146 $ — $ — $ 54,146 Other real estate owned and repossessed assets 8,661 — — 8,661 Assets Fair Value Measurements at December 31, 2015 Using Level 1 Level 2 Level 3 Impaired loans $ 55,279 $ — $ — $ 55,279 Other real estate owned and repossessed assets 12,409 — — 12,409</t>
  </si>
  <si>
    <t>Carrying Values For Foreclosed Real Estate And Repossessed Assets</t>
  </si>
  <si>
    <t xml:space="preserve">The following table presents the significant unobservable inputs used to value the Company’s material Level 3 assets; these factors represent the significant unobservable inputs that were used in measurement of fair value. (in thousands except for percentages) Significant Unobservable Significant Unobservable Fair Value at Inputs by Inputs as of Type March 31, 2016 Valuation Technique March 31, 2016 Derivative loan commitments $ 1,151 Pull through rate 83% Percentage of loans that will ultimately close Impaired loans 54,146 Appraised value 11% Average discounts to reflect current market conditions, ultimate collectability, and estimated costs to sell Other real estate owned 8,661 Appraised value 11% Weighted average discounts to reflect current market conditions, abbreviated holding period, and estimated costs to sell </t>
  </si>
  <si>
    <t>Schedule of Carrying Amounts And Fair Values Of Those Financial Instruments That Are Not Recorded At Fair Value</t>
  </si>
  <si>
    <t>The carrying amounts and fair values of those financial instruments that are not recorded at fair value, or have carrying amounts that approximate fair value, at March 31, 2016 and December 31, 2015 were as follows. March 31, 2016 Carrying Fair Fair Value Measurements at Reporting Date Using (in thousands) Level 1 Level 2 Level 3 Financial Assets: Loans, net(1) $ 1,499,616 $ 1,514,312 $ — $ — $ 1,514,312 Financial Liabilities: Deposits 1,684,258 1,674,489 — 1,674,489 — FHLB borrowings 11,000 10,959 — 10,959 — Other borrowings 29,811 56,703 — 56,703 — December 31, 2015 Carrying Fair Fair Value Measurements at Reporting Date Using (in thousands) Level 1 Level 2 Level 3 Financial Assets: Loans, net(1) $ 1,518,318 $ 1,525,606 $ — $ — $ 1,525,606 Financial Liabilities: Deposits 1,705,145 1,678,886 — 1,678,886 — FHLB borrowings 25,000 25,000 — 25,000 — Other borrowings 29,689 56,703 — 56,703 — (1) Carrying amount and fair value includes impaired loans. Carrying amount and fair value are net of the allowance for loan losses.</t>
  </si>
  <si>
    <t>Basis of Presentation (Details) $ in Millions</t>
  </si>
  <si>
    <t>Mar. 31, 2016subsidiary</t>
  </si>
  <si>
    <t>Feb. 10, 2016USD ($)shares</t>
  </si>
  <si>
    <t>Number of subsidiary banks | subsidiary</t>
  </si>
  <si>
    <t>Xenith</t>
  </si>
  <si>
    <t>Business Acquisition [Line Items]</t>
  </si>
  <si>
    <t>Number of shares issued to shareholders per share of Xenith stock (in shares) | shares</t>
  </si>
  <si>
    <t>Value of transaction | $</t>
  </si>
  <si>
    <t>Percentage of stock ownership by the Company's shareholders</t>
  </si>
  <si>
    <t>74.00%</t>
  </si>
  <si>
    <t>Percentage of stock ownership by Xenith's shareholders</t>
  </si>
  <si>
    <t>26.00%</t>
  </si>
  <si>
    <t>Earnings Per Share - Schedule Of Basic And Diluted Earnings Per Share Calculations (Details) - USD ($) $ / shares in Units, $ in Thousands</t>
  </si>
  <si>
    <t>Antidilutive Securities Excluded from Computation of Earnings Per Share [Line Items]</t>
  </si>
  <si>
    <t>Shares:</t>
  </si>
  <si>
    <t>Weighted average shares outstanding (in shares)</t>
  </si>
  <si>
    <t>Vested restricted stock units (in shares)</t>
  </si>
  <si>
    <t>Weighted average number of common shares outstanding (in shares)</t>
  </si>
  <si>
    <t>Dilutive effect of TARP-related warrants (in shares)</t>
  </si>
  <si>
    <t>Dilutive effect of share-based payment arrangements</t>
  </si>
  <si>
    <t>Total dilutive effect (in shares)</t>
  </si>
  <si>
    <t>Diluted weighted average number of common shares outstanding (in shares)</t>
  </si>
  <si>
    <t>Restricted Stock Units (RSUs)</t>
  </si>
  <si>
    <t>Dilutive effect of share-based payment arrangements (in shares)</t>
  </si>
  <si>
    <t>Stock Options</t>
  </si>
  <si>
    <t>Antidilutive stock options not included in diluted EPS (in shares)</t>
  </si>
  <si>
    <t>Investment Securities - Amortized Cost And Fair Values Of Investment Securities Available For Sale (Details) - USD ($) $ in Thousands</t>
  </si>
  <si>
    <t>Schedule of Available-for-sale Securities [Line Items]</t>
  </si>
  <si>
    <t>Amortized Cost</t>
  </si>
  <si>
    <t>Gross Unrealized Gains</t>
  </si>
  <si>
    <t>Gross Unrealized Losses</t>
  </si>
  <si>
    <t>U.S. agency securities</t>
  </si>
  <si>
    <t>Corporate bonds</t>
  </si>
  <si>
    <t>Mortgage-Backed Securities - Agency</t>
  </si>
  <si>
    <t>Asset-Backed Securities</t>
  </si>
  <si>
    <t>Equity Securities</t>
  </si>
  <si>
    <t>Investment Securities - Fair Values And Gross Unrealized Losses Aggregated By Investment Category And Length Of Time (Details) - USD ($) $ in Thousands</t>
  </si>
  <si>
    <t>Less than 12 Months, Fair Value</t>
  </si>
  <si>
    <t>Less than 12 Months, Unrealized Loss</t>
  </si>
  <si>
    <t>12 Months or More, Fair Value</t>
  </si>
  <si>
    <t>12 Months or More, Unrealized Loss</t>
  </si>
  <si>
    <t>Total, Fair Value</t>
  </si>
  <si>
    <t>Total, Unrealized Loss</t>
  </si>
  <si>
    <t>Investment Securities - Additional Information (Details)</t>
  </si>
  <si>
    <t>12 Months Ended</t>
  </si>
  <si>
    <t>Mar. 31, 2016USD ($)security</t>
  </si>
  <si>
    <t>Mar. 31, 2015USD ($)security</t>
  </si>
  <si>
    <t>Dec. 31, 2015USD ($)security</t>
  </si>
  <si>
    <t>Schedule of Trading Securities and Other Trading Assets [Line Items]</t>
  </si>
  <si>
    <t>Unrealized loss on equity securities</t>
  </si>
  <si>
    <t>Number of securities other-than-temporarily impaired | security</t>
  </si>
  <si>
    <t>Equity securities, other-than-temporarily impaired</t>
  </si>
  <si>
    <t>Investment in Federal Home Loan Bank stock</t>
  </si>
  <si>
    <t>Impairment losses on investment in FHLB stock</t>
  </si>
  <si>
    <t>Investment in FRB and other restricted stock totaled</t>
  </si>
  <si>
    <t>Impairment recognized for restricted equity securities</t>
  </si>
  <si>
    <t>Debt Securities</t>
  </si>
  <si>
    <t>Corporate Securities</t>
  </si>
  <si>
    <t>Number of securities in unrealized loss position | security</t>
  </si>
  <si>
    <t>Investment Securities - Amortized Cost And Fair Values Of Investment Securities Not OTTI By Contractual Maturity (Details) - USD ($) $ in Thousands</t>
  </si>
  <si>
    <t>Due after one year but less than five years</t>
  </si>
  <si>
    <t>Due after five years but less than ten years</t>
  </si>
  <si>
    <t>Due after ten years</t>
  </si>
  <si>
    <t>Fair Value</t>
  </si>
  <si>
    <t>Total available for sale securities</t>
  </si>
  <si>
    <t>Loans and Allowance for Loan Losses - Schedule of Loans by Segment (Details) - USD ($) $ in Thousands</t>
  </si>
  <si>
    <t>Financing Receivable, Allowance for Credit Losses [Line Items]</t>
  </si>
  <si>
    <t>Total loans, gross</t>
  </si>
  <si>
    <t>Deferred loan fees and related costs</t>
  </si>
  <si>
    <t>Total loans</t>
  </si>
  <si>
    <t>Commercial and Industrial</t>
  </si>
  <si>
    <t>Construction</t>
  </si>
  <si>
    <t>Real estate - commercial mortgage</t>
  </si>
  <si>
    <t>Real estate - residential mortgage</t>
  </si>
  <si>
    <t>Installment</t>
  </si>
  <si>
    <t>Loans and Allowance for Loan Losses - Schedule of Allowance For Loan Losses (Details) - USD ($) $ in Thousands</t>
  </si>
  <si>
    <t>Allowance for loan losses:</t>
  </si>
  <si>
    <t>Beginning balance</t>
  </si>
  <si>
    <t>Charge-offs</t>
  </si>
  <si>
    <t>Recoveries</t>
  </si>
  <si>
    <t>Provision</t>
  </si>
  <si>
    <t>Ending balance</t>
  </si>
  <si>
    <t>Ending balance: attributable to loans individually evaluated for impairment</t>
  </si>
  <si>
    <t>Ending balance: attributable to loans collectively evaluated for impairment</t>
  </si>
  <si>
    <t>Recorded investment: loans individually evaluated for impairment</t>
  </si>
  <si>
    <t>Recorded investment: loans collectively evaluated for impairment</t>
  </si>
  <si>
    <t>Real Estate Commercial Mortgage</t>
  </si>
  <si>
    <t>Real Estate Residential Mortgage</t>
  </si>
  <si>
    <t>Unallocated Qualitative</t>
  </si>
  <si>
    <t>Loans and Allowance for Loan Losses - Additional Information (Details) - USD ($)</t>
  </si>
  <si>
    <t>Financing Receivable, Recorded Investment [Line Items]</t>
  </si>
  <si>
    <t>Total impaired loans</t>
  </si>
  <si>
    <t>Recorded investment with no related allowance</t>
  </si>
  <si>
    <t>Costs incurred to sales, loans</t>
  </si>
  <si>
    <t>Expected additional loss on impaired loans for which no allowance</t>
  </si>
  <si>
    <t>Minimum period of principal and interest non payment to place under nonaccrual status</t>
  </si>
  <si>
    <t>90 days</t>
  </si>
  <si>
    <t>Non performing assets, percentage of total assets</t>
  </si>
  <si>
    <t>2.71%</t>
  </si>
  <si>
    <t>2.98%</t>
  </si>
  <si>
    <t>Nonaccrual loans</t>
  </si>
  <si>
    <t>Additional interest income</t>
  </si>
  <si>
    <t>Loans classified as TDRs</t>
  </si>
  <si>
    <t>Recorded Investment</t>
  </si>
  <si>
    <t>Approximate period of nonaccrual status for accrual status consideration</t>
  </si>
  <si>
    <t>6 months</t>
  </si>
  <si>
    <t>TDRs returned to accrual status</t>
  </si>
  <si>
    <t>Allowance related to TDRs</t>
  </si>
  <si>
    <t>TDRs charged off</t>
  </si>
  <si>
    <t>Commitments related to troubled debt restructurings</t>
  </si>
  <si>
    <t>Collateral Dependent</t>
  </si>
  <si>
    <t>Troubled Debt Restructuring</t>
  </si>
  <si>
    <t>Troubled Debt Restructurings Charged Off</t>
  </si>
  <si>
    <t>Accruing</t>
  </si>
  <si>
    <t>Non-Accruing</t>
  </si>
  <si>
    <t>Loans and Allowance for Loan Losses - Schedule of Impaired Loans by Class (Details) - USD ($) $ in Thousands</t>
  </si>
  <si>
    <t>With no related allowance recorded</t>
  </si>
  <si>
    <t>With an allowance recorded</t>
  </si>
  <si>
    <t>Unpaid Balance</t>
  </si>
  <si>
    <t>Related Allowance with an allowance recorded</t>
  </si>
  <si>
    <t>Average Investment</t>
  </si>
  <si>
    <t>Interest Recognized</t>
  </si>
  <si>
    <t>Construction | 1-4 Family</t>
  </si>
  <si>
    <t>Construction | Commercial construction</t>
  </si>
  <si>
    <t>Real Estate Commercial Mortgage | Owner occupied</t>
  </si>
  <si>
    <t>Real Estate Commercial Mortgage | Non-owner occupied</t>
  </si>
  <si>
    <t>Real Estate Residential Mortgage | 1-4 Family | 1st lien</t>
  </si>
  <si>
    <t>Real Estate Residential Mortgage | 1-4 Family | Junior lien</t>
  </si>
  <si>
    <t>Loans and Allowance for Loan Losses - Schedule of Non-Performing Assets (Details) - USD ($) $ in Thousands</t>
  </si>
  <si>
    <t>Loans 90 days past due and still accruing interest</t>
  </si>
  <si>
    <t>Nonaccrual loans, including nonaccrual impaired loans</t>
  </si>
  <si>
    <t>Other real estate owned and repossessed assets</t>
  </si>
  <si>
    <t>Non-performing assets</t>
  </si>
  <si>
    <t>Loans and Allowance for Loan Losses - Schedule Of Non-Accrual And Past Due Loans (Details) - USD ($) $ in Thousands</t>
  </si>
  <si>
    <t>TDRs on accrual</t>
  </si>
  <si>
    <t>Impaired loans on accrual</t>
  </si>
  <si>
    <t>Loans and Allowance for Loan Losses - Rollforward of Non-Accrual Loans (Details) $ in Thousands</t>
  </si>
  <si>
    <t>Mar. 31, 2016USD ($)</t>
  </si>
  <si>
    <t>Financing Receivable, Recorded Investment, Past Due [Roll Forward]</t>
  </si>
  <si>
    <t>Beginning Balance</t>
  </si>
  <si>
    <t>Transfers in</t>
  </si>
  <si>
    <t>Transfers to OREO</t>
  </si>
  <si>
    <t>Payments</t>
  </si>
  <si>
    <t>Return to accrual</t>
  </si>
  <si>
    <t>Ending Balance</t>
  </si>
  <si>
    <t>Loans and Allowance for Loan Losses - Age Analysis of Past Due Loans (Details) - USD ($) $ in Thousands</t>
  </si>
  <si>
    <t>Financing Receivable, Recorded Investment, Aging [Abstract]</t>
  </si>
  <si>
    <t>Past Due</t>
  </si>
  <si>
    <t>Current</t>
  </si>
  <si>
    <t>Total Loans</t>
  </si>
  <si>
    <t>90 days or more past due and accruing</t>
  </si>
  <si>
    <t>30-59 Days Past Due</t>
  </si>
  <si>
    <t>30-59 Days Past Due | Commercial and Industrial</t>
  </si>
  <si>
    <t>30-59 Days Past Due | Construction | 1-4 Family</t>
  </si>
  <si>
    <t>30-59 Days Past Due | Construction | Commercial construction</t>
  </si>
  <si>
    <t>30-59 Days Past Due | Real Estate Commercial Mortgage | Owner occupied</t>
  </si>
  <si>
    <t>30-59 Days Past Due | Real Estate Commercial Mortgage | Non-owner occupied</t>
  </si>
  <si>
    <t>30-59 Days Past Due | Real Estate Residential Mortgage | 1-4 Family | 1st lien</t>
  </si>
  <si>
    <t>30-59 Days Past Due | Real Estate Residential Mortgage | 1-4 Family | Junior lien</t>
  </si>
  <si>
    <t>30-59 Days Past Due | Installment</t>
  </si>
  <si>
    <t>60-89 Days Past Due</t>
  </si>
  <si>
    <t>60-89 Days Past Due | Commercial and Industrial</t>
  </si>
  <si>
    <t>60-89 Days Past Due | Construction | 1-4 Family</t>
  </si>
  <si>
    <t>60-89 Days Past Due | Construction | Commercial construction</t>
  </si>
  <si>
    <t>60-89 Days Past Due | Real Estate Commercial Mortgage | Owner occupied</t>
  </si>
  <si>
    <t>60-89 Days Past Due | Real Estate Commercial Mortgage | Non-owner occupied</t>
  </si>
  <si>
    <t>60-89 Days Past Due | Real Estate Residential Mortgage | 1-4 Family | 1st lien</t>
  </si>
  <si>
    <t>60-89 Days Past Due | Real Estate Residential Mortgage | 1-4 Family | Junior lien</t>
  </si>
  <si>
    <t>60-89 Days Past Due | Installment</t>
  </si>
  <si>
    <t>90 Days Past Due</t>
  </si>
  <si>
    <t>90 Days Past Due | Commercial and Industrial</t>
  </si>
  <si>
    <t>90 Days Past Due | Construction | 1-4 Family</t>
  </si>
  <si>
    <t>90 Days Past Due | Construction | Commercial construction</t>
  </si>
  <si>
    <t>90 Days Past Due | Real Estate Commercial Mortgage | Owner occupied</t>
  </si>
  <si>
    <t>90 Days Past Due | Real Estate Commercial Mortgage | Non-owner occupied</t>
  </si>
  <si>
    <t>90 Days Past Due | Real Estate Residential Mortgage | 1-4 Family | 1st lien</t>
  </si>
  <si>
    <t>90 Days Past Due | Real Estate Residential Mortgage | 1-4 Family | Junior lien</t>
  </si>
  <si>
    <t>90 Days Past Due | Installment</t>
  </si>
  <si>
    <t>Loans and Allowance for Loan Losses - Schedule of Credit Quality of Loans (Details) - USD ($) $ in Thousands</t>
  </si>
  <si>
    <t>Pass</t>
  </si>
  <si>
    <t>Pass | Commercial and Industrial</t>
  </si>
  <si>
    <t>Pass | Construction | 1-4 Family</t>
  </si>
  <si>
    <t>Pass | Construction | Commercial construction</t>
  </si>
  <si>
    <t>Pass | Real Estate Commercial Mortgage | Owner occupied</t>
  </si>
  <si>
    <t>Pass | Real Estate Commercial Mortgage | Non-owner occupied</t>
  </si>
  <si>
    <t>Pass | Real Estate Residential Mortgage | 1-4 Family | 1st lien</t>
  </si>
  <si>
    <t>Pass | Real Estate Residential Mortgage | 1-4 Family | Junior lien</t>
  </si>
  <si>
    <t>Pass | Installment</t>
  </si>
  <si>
    <t>Special Mention</t>
  </si>
  <si>
    <t>Special Mention | Commercial and Industrial</t>
  </si>
  <si>
    <t>Special Mention | Construction | 1-4 Family</t>
  </si>
  <si>
    <t>Special Mention | Construction | Commercial construction</t>
  </si>
  <si>
    <t>Special Mention | Real Estate Commercial Mortgage | Owner occupied</t>
  </si>
  <si>
    <t>Special Mention | Real Estate Commercial Mortgage | Non-owner occupied</t>
  </si>
  <si>
    <t>Special Mention | Real Estate Residential Mortgage | 1-4 Family | 1st lien</t>
  </si>
  <si>
    <t>Special Mention | Real Estate Residential Mortgage | 1-4 Family | Junior lien</t>
  </si>
  <si>
    <t>Special Mention | Installment</t>
  </si>
  <si>
    <t>Substandard</t>
  </si>
  <si>
    <t>Substandard | Commercial and Industrial</t>
  </si>
  <si>
    <t>Substandard | Construction | 1-4 Family</t>
  </si>
  <si>
    <t>Substandard | Construction | Commercial construction</t>
  </si>
  <si>
    <t>Substandard | Real Estate Commercial Mortgage | Owner occupied</t>
  </si>
  <si>
    <t>Substandard | Real Estate Commercial Mortgage | Non-owner occupied</t>
  </si>
  <si>
    <t>Substandard | Real Estate Residential Mortgage | 1-4 Family | 1st lien</t>
  </si>
  <si>
    <t>Substandard | Real Estate Residential Mortgage | 1-4 Family | Junior lien</t>
  </si>
  <si>
    <t>Substandard | Installment</t>
  </si>
  <si>
    <t>Nonaccrual Loans</t>
  </si>
  <si>
    <t>Nonaccrual Loans | Commercial and Industrial</t>
  </si>
  <si>
    <t>Nonaccrual Loans | Construction | 1-4 Family</t>
  </si>
  <si>
    <t>Nonaccrual Loans | Construction | Commercial construction</t>
  </si>
  <si>
    <t>Nonaccrual Loans | Real Estate Commercial Mortgage | Owner occupied</t>
  </si>
  <si>
    <t>Nonaccrual Loans | Real Estate Commercial Mortgage | Non-owner occupied</t>
  </si>
  <si>
    <t>Nonaccrual Loans | Real Estate Residential Mortgage | 1-4 Family | 1st lien</t>
  </si>
  <si>
    <t>Nonaccrual Loans | Real Estate Residential Mortgage | 1-4 Family | Junior lien</t>
  </si>
  <si>
    <t>Nonaccrual Loans | Installment</t>
  </si>
  <si>
    <t>Loans and Allowance for Loan Losses - Loans Classified as TDRs By Management (Details) $ in Thousands</t>
  </si>
  <si>
    <t>Mar. 31, 2016USD ($)contract</t>
  </si>
  <si>
    <t>Dec. 31, 2015USD ($)contract</t>
  </si>
  <si>
    <t>Financing Receivable, Modifications [Line Items]</t>
  </si>
  <si>
    <t>Number of Contracts | contract</t>
  </si>
  <si>
    <t>Recorded Investment | $</t>
  </si>
  <si>
    <t>Loans and Allowance for Loan Losses - Rollforward Of Accruing And Nonaccruing TDRs (Details) $ in Thousands</t>
  </si>
  <si>
    <t>Financing Receivable Modifications [Roll Forward]</t>
  </si>
  <si>
    <t>Balance at December 31, 2015</t>
  </si>
  <si>
    <t>New TDR designation</t>
  </si>
  <si>
    <t>Release TDR designation</t>
  </si>
  <si>
    <t>Transfer</t>
  </si>
  <si>
    <t>Balance at March 31, 2016</t>
  </si>
  <si>
    <t>Loans and Allowance for Loan Losses - Primary Reason for Loan Modifications Classified as TDRs (Details) $ in Thousands</t>
  </si>
  <si>
    <t>Mar. 31, 2015USD ($)contract</t>
  </si>
  <si>
    <t>Post-Modification Outstanding Recorded Investment</t>
  </si>
  <si>
    <t>Rate</t>
  </si>
  <si>
    <t>Pre-Modification Outstanding Recorded Investment</t>
  </si>
  <si>
    <t>Structure</t>
  </si>
  <si>
    <t>Commercial and Industrial | Rate</t>
  </si>
  <si>
    <t>Commercial and Industrial | Structure</t>
  </si>
  <si>
    <t>Construction | 1-4 Family | Rate</t>
  </si>
  <si>
    <t>Construction | 1-4 Family | Structure</t>
  </si>
  <si>
    <t>Construction | Commercial construction | Rate</t>
  </si>
  <si>
    <t>Construction | Commercial construction | Structure</t>
  </si>
  <si>
    <t>Real Estate Commercial Mortgage | Owner occupied | Rate</t>
  </si>
  <si>
    <t>Real Estate Commercial Mortgage | Owner occupied | Structure</t>
  </si>
  <si>
    <t>Real Estate Commercial Mortgage | Non-owner occupied | Rate</t>
  </si>
  <si>
    <t>Real Estate Commercial Mortgage | Non-owner occupied | Structure</t>
  </si>
  <si>
    <t>Real Estate Residential Mortgage | 1-4 Family | 1st lien | Rate</t>
  </si>
  <si>
    <t>Real Estate Residential Mortgage | 1-4 Family | 1st lien | Structure</t>
  </si>
  <si>
    <t>Real Estate Residential Mortgage | 1-4 Family | Junior lien | Rate</t>
  </si>
  <si>
    <t>Real Estate Residential Mortgage | 1-4 Family | Junior lien | Structure</t>
  </si>
  <si>
    <t>Installment | Rate</t>
  </si>
  <si>
    <t>Installment | Structure</t>
  </si>
  <si>
    <t>Other Real Estate Owned and Repossessed Assets - Rollforward of Other Real Estate Owned And Repossessed Assets (Details) - USD ($) $ in Thousands</t>
  </si>
  <si>
    <t>Other Real Estate Owned And Repossessed Assets [Roll Forward]</t>
  </si>
  <si>
    <t>Transfers in (via foreclosure)</t>
  </si>
  <si>
    <t>Sales</t>
  </si>
  <si>
    <t>Gain on sales</t>
  </si>
  <si>
    <t>Impairments</t>
  </si>
  <si>
    <t>Other Real Estate Owned and Repossessed Assets - Additional Information (Details) - USD ($) $ in Thousands</t>
  </si>
  <si>
    <t>Mortgage Loans on Real Estate [Line Items]</t>
  </si>
  <si>
    <t>Other real estate</t>
  </si>
  <si>
    <t>Residential Mortgage</t>
  </si>
  <si>
    <t>Mortgage loans in process of foreclosure</t>
  </si>
  <si>
    <t>Other Real Estate Owned and Repossessed Assets - Presented Net Of Allowance For Losses (Details) - USD ($) $ in Thousands</t>
  </si>
  <si>
    <t>Real Estate Owned Valuation Allowance [Roll Forward]</t>
  </si>
  <si>
    <t>Balance at beginning of year</t>
  </si>
  <si>
    <t>Balance at end of period</t>
  </si>
  <si>
    <t>Other Real Estate Owned and Repossessed Assets - Expenses Applicable To Other Real Estate Owned And Repossessed Assets (Details) - USD ($) $ in Thousands</t>
  </si>
  <si>
    <t>Gain on sale</t>
  </si>
  <si>
    <t>Operating expenses</t>
  </si>
  <si>
    <t>Share-Based Compensation Plans - Additional Information (Details) - USD ($) $ in Thousands</t>
  </si>
  <si>
    <t>Dec. 31, 2014</t>
  </si>
  <si>
    <t>Jun. 25, 2012</t>
  </si>
  <si>
    <t>Oct. 04, 2011</t>
  </si>
  <si>
    <t>Share-based Compensation Arrangement by Share-based Payment Award [Line Items]</t>
  </si>
  <si>
    <t>Options granted (in shares)</t>
  </si>
  <si>
    <t>Executive Managers</t>
  </si>
  <si>
    <t>Executive Managers | 2014</t>
  </si>
  <si>
    <t>Award terms</t>
  </si>
  <si>
    <t>4 years</t>
  </si>
  <si>
    <t>Unrecognized compensation cost, options</t>
  </si>
  <si>
    <t>Unrecognized compensation costs, period for recognition</t>
  </si>
  <si>
    <t>1 year 8 months 12 days</t>
  </si>
  <si>
    <t>Stock Options | 2011 Omnibus Incentive Plan</t>
  </si>
  <si>
    <t>Number of shares of common stock granted under new plan (in shares)</t>
  </si>
  <si>
    <t>Shares remaining to be granted (in shares)</t>
  </si>
  <si>
    <t>Stock Options | Minimum</t>
  </si>
  <si>
    <t>5 years</t>
  </si>
  <si>
    <t>Stock Options | Minimum | Ratable Vesting</t>
  </si>
  <si>
    <t>Award vesting period</t>
  </si>
  <si>
    <t>3 years</t>
  </si>
  <si>
    <t>Stock Options | Maximum</t>
  </si>
  <si>
    <t>10 years</t>
  </si>
  <si>
    <t>Stock Options | Maximum | Ratable Vesting</t>
  </si>
  <si>
    <t>1 year 4 months 10 days</t>
  </si>
  <si>
    <t>Unrecognized compensation cost, other than options</t>
  </si>
  <si>
    <t>Restricted Stock Units (RSUs) | Fully Vested</t>
  </si>
  <si>
    <t>Other than options vested (in shares)</t>
  </si>
  <si>
    <t>Restricted Stock Units (RSUs) | Settled in Common Stock</t>
  </si>
  <si>
    <t>Restricted Stock Units (RSUs) | Minimum</t>
  </si>
  <si>
    <t>1 year</t>
  </si>
  <si>
    <t>Restricted Stock Units (RSUs) | Maximum</t>
  </si>
  <si>
    <t>Share-Based Compensation Plans - Company's Stock Option Activity And Related Information (Details) - USD ($) $ / shares in Units, $ in Thousands</t>
  </si>
  <si>
    <t>Options Outstanding</t>
  </si>
  <si>
    <t>Beginning balance (in shares)</t>
  </si>
  <si>
    <t>Granted (in shares)</t>
  </si>
  <si>
    <t>Forfeited and canceled (in shares)</t>
  </si>
  <si>
    <t>Expired (in shares)</t>
  </si>
  <si>
    <t>Ending balance (in shares)</t>
  </si>
  <si>
    <t>Options exercisable (in shares)</t>
  </si>
  <si>
    <t>Weighted Average Exercise Price</t>
  </si>
  <si>
    <t>Beginning balance (in dollars per share)</t>
  </si>
  <si>
    <t>Granted (in dollars per share)</t>
  </si>
  <si>
    <t>Forfeited and canceled (in dollars per share)</t>
  </si>
  <si>
    <t>Expired (in dollars per share)</t>
  </si>
  <si>
    <t>Ending balance (in dollars per share)</t>
  </si>
  <si>
    <t>Options exercisable (in dollars per share)</t>
  </si>
  <si>
    <t>Aggregate Intrinsic Value</t>
  </si>
  <si>
    <t>Balance</t>
  </si>
  <si>
    <t>Options exercisable</t>
  </si>
  <si>
    <t>Weighted-Average Contractual Term in Years</t>
  </si>
  <si>
    <t>Weighted-average contractual term in years</t>
  </si>
  <si>
    <t>5 years 5 months 10 days</t>
  </si>
  <si>
    <t>5 years 8 months 5 days</t>
  </si>
  <si>
    <t>5 years 4 months 30 days</t>
  </si>
  <si>
    <t>Share-Based Compensation Plans - Restricted Stock Unit Activity And Related Information (Details) - Restricted Stock Units (RSUs)</t>
  </si>
  <si>
    <t>Mar. 31, 2016$ / sharesshares</t>
  </si>
  <si>
    <t>Number of Unvested Awards</t>
  </si>
  <si>
    <t>Beginning Balance (in shares) | shares</t>
  </si>
  <si>
    <t>Granted (in shares) | shares</t>
  </si>
  <si>
    <t>Vested (in shares) | shares</t>
  </si>
  <si>
    <t>Forfeited and canceled (in shares) | shares</t>
  </si>
  <si>
    <t>Ending Balance (in shares) | shares</t>
  </si>
  <si>
    <t>Weighted-Average Grant Date Fair Value</t>
  </si>
  <si>
    <t>Beginning Balance (in dollars per share) | $ / shares</t>
  </si>
  <si>
    <t>Granted (in dollars per share) | $ / shares</t>
  </si>
  <si>
    <t>Vested (in dollars per share) | $ / shares</t>
  </si>
  <si>
    <t>Forfeited and canceled (in dollars per share) | $ / shares</t>
  </si>
  <si>
    <t>Ending Balance (in dollars per share) | $ / shares</t>
  </si>
  <si>
    <t>Share-Based Compensation Plans - Stock-Based Compensation Expense (Details) - USD ($) $ in Thousands</t>
  </si>
  <si>
    <t>Expense recognized:</t>
  </si>
  <si>
    <t>Business Segment Reporting (Details) $ in Thousands</t>
  </si>
  <si>
    <t>Mar. 31, 2016USD ($)segment</t>
  </si>
  <si>
    <t>Mar. 31, 2015USD ($)</t>
  </si>
  <si>
    <t>Dec. 31, 2015USD ($)</t>
  </si>
  <si>
    <t>Segment Reporting, Asset Reconciling Item [Line Items]</t>
  </si>
  <si>
    <t>Net interest income (loss)</t>
  </si>
  <si>
    <t>Noninterest income</t>
  </si>
  <si>
    <t>Noninterest expense</t>
  </si>
  <si>
    <t>Provision for income taxes (benefit)</t>
  </si>
  <si>
    <t>Total assets</t>
  </si>
  <si>
    <t>Mortgage and Corporate</t>
  </si>
  <si>
    <t>Number of reportable segments (in addition to banking operations segment) | segment</t>
  </si>
  <si>
    <t>Elimination</t>
  </si>
  <si>
    <t>Operating Segments | Mortgage</t>
  </si>
  <si>
    <t>Operating Segments | Corporate</t>
  </si>
  <si>
    <t>Operating Segments | BOHR</t>
  </si>
  <si>
    <t>Derivative Instruments - Additional Information (Details) - USD ($)</t>
  </si>
  <si>
    <t>Period of interest rate lock</t>
  </si>
  <si>
    <t>60 days</t>
  </si>
  <si>
    <t>Residential mortgage loans held for sale</t>
  </si>
  <si>
    <t>Residential mortgage loans</t>
  </si>
  <si>
    <t>Interest Rate Swaps</t>
  </si>
  <si>
    <t>Gain related to trading income</t>
  </si>
  <si>
    <t>Derivative Instruments - Financial Instruments Eligible for Offset, Assets (Details) - Interest Rate Swaps - USD ($) $ in Thousands</t>
  </si>
  <si>
    <t>Derivative assets:</t>
  </si>
  <si>
    <t>Gross Amounts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ash Collateral Received</t>
  </si>
  <si>
    <t>Net Amount</t>
  </si>
  <si>
    <t>Derivative Instruments - Financial Instruments Eligible for Offset, Liabilities (Details) - Interest Rate Swaps - USD ($) $ in Thousands</t>
  </si>
  <si>
    <t>Offsetting Liabilities [Line Items]</t>
  </si>
  <si>
    <t>Gross Amounts of Recognized Liabilities</t>
  </si>
  <si>
    <t>Net Amounts of Liabilities Presented in the Consolidated Balance Sheets</t>
  </si>
  <si>
    <t>Gross Amounts Not Offset in the Consolidated Balance Sheets, Cash Collateral Pledged</t>
  </si>
  <si>
    <t>Fair Value Measurements - Fair Value Of Assets Measured And Recognized At Fair Value On A Recurring Basis (Details) - USD ($) $ in Thousands</t>
  </si>
  <si>
    <t>Investment securities available for sale:</t>
  </si>
  <si>
    <t>Total fair value assets</t>
  </si>
  <si>
    <t>Liabilities</t>
  </si>
  <si>
    <t>Derivative Loan Commitments</t>
  </si>
  <si>
    <t>Derivative assets</t>
  </si>
  <si>
    <t>Level 1 | Derivative Loan Commitments</t>
  </si>
  <si>
    <t>Level 1 | Interest Rate Swaps</t>
  </si>
  <si>
    <t>Level 1 | U.S. agency securities</t>
  </si>
  <si>
    <t>Level 1 | Corporate bonds</t>
  </si>
  <si>
    <t>Level 1 | Mortgage-Backed Securities - Agency</t>
  </si>
  <si>
    <t>Level 1 | Asset-Backed Securities</t>
  </si>
  <si>
    <t>Level 1 | Equity Securities</t>
  </si>
  <si>
    <t>Level 2 | Derivative Loan Commitments</t>
  </si>
  <si>
    <t>Level 2 | Interest Rate Swaps</t>
  </si>
  <si>
    <t>Level 2 | U.S. agency securities</t>
  </si>
  <si>
    <t>Level 2 | Corporate bonds</t>
  </si>
  <si>
    <t>Level 2 | Mortgage-Backed Securities - Agency</t>
  </si>
  <si>
    <t>Level 2 | Asset-Backed Securities</t>
  </si>
  <si>
    <t>Level 2 | Equity Securities</t>
  </si>
  <si>
    <t>Level 3 | Derivative Loan Commitments</t>
  </si>
  <si>
    <t>Level 3 | Interest Rate Swaps</t>
  </si>
  <si>
    <t>Level 3 | U.S. agency securities</t>
  </si>
  <si>
    <t>Level 3 | Corporate bonds</t>
  </si>
  <si>
    <t>Level 3 | Mortgage-Backed Securities - Agency</t>
  </si>
  <si>
    <t>Level 3 | Asset-Backed Securities</t>
  </si>
  <si>
    <t>Level 3 | Equity Securities</t>
  </si>
  <si>
    <t>Fair Value Measurements - Rollforward Of Fair Value By Level And Categorized With Level 3 (Details) - USD ($) $ in Thousands</t>
  </si>
  <si>
    <t>Investment Securities Available for Sale</t>
  </si>
  <si>
    <t>Reconciliation of fair value by level and category</t>
  </si>
  <si>
    <t>Beginning of period balance</t>
  </si>
  <si>
    <t>Unrealized gains included in:</t>
  </si>
  <si>
    <t>Earnings</t>
  </si>
  <si>
    <t>Purchases</t>
  </si>
  <si>
    <t>Issuances</t>
  </si>
  <si>
    <t>Settlements</t>
  </si>
  <si>
    <t>End of period balance</t>
  </si>
  <si>
    <t>Fair Value Measurements - Additional Information (Details)</t>
  </si>
  <si>
    <t>Average age for loan appraisals, maximum</t>
  </si>
  <si>
    <t>12 months</t>
  </si>
  <si>
    <t>Fair Value Measurements - Fair Value Of Assets Measured And Recognized On A Nonrecurring Basis (Details) - Fair Value, Measurements, Nonrecurring - USD ($) $ in Thousands</t>
  </si>
  <si>
    <t>Fair Value, Assets and Liabilities Measured on Recurring and Nonrecurring Basis [Line Items]</t>
  </si>
  <si>
    <t>Impaired loans</t>
  </si>
  <si>
    <t>Fair Value Measurements - Ranges Of Significant Unobservable Inputs Used To Value The Company’s Material Level 3 Financial Instruments (Details) - Level 3 $ in Thousands</t>
  </si>
  <si>
    <t>Unobservable Inputs</t>
  </si>
  <si>
    <t>83.00%</t>
  </si>
  <si>
    <t>Impaired Loans</t>
  </si>
  <si>
    <t>11.00%</t>
  </si>
  <si>
    <t>Other Real Estate Owned</t>
  </si>
  <si>
    <t>Fair Value Measurements - Carrying Amounts And Fair Values Of Those Financial Instruments That Are Not Recorded At Fair Value (Details) - USD ($) $ in Thousands</t>
  </si>
  <si>
    <t>Financial Assets:</t>
  </si>
  <si>
    <t>Loans, net</t>
  </si>
  <si>
    <t>Financial Liabilities:</t>
  </si>
  <si>
    <t>Deposits</t>
  </si>
  <si>
    <t>FHLB borrowings</t>
  </si>
  <si>
    <t>Carrying Amoun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4315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71330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93</v>
      </c>
    </row>
    <row spans="1:2" r="4">
      <c t="s" r="A4" s="4">
        <v>192</v>
      </c>
      <c t="s" r="B4" s="4">
        <v>223</v>
      </c>
    </row>
    <row spans="1:2" r="5">
      <c t="s" r="A5" s="4">
        <v>224</v>
      </c>
      <c t="s" r="B5" s="4">
        <v>225</v>
      </c>
    </row>
    <row spans="1:2" r="6">
      <c t="s" r="A6" s="4">
        <v>226</v>
      </c>
      <c t="s" r="B6"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7356</v>
      </c>
      <c t="n" r="C3" s="7">
        <v>17031</v>
      </c>
    </row>
    <row spans="1:3" r="4">
      <c t="s" r="A4" s="4">
        <v>26</v>
      </c>
      <c t="n" r="B4" s="6">
        <v>721</v>
      </c>
      <c t="n" r="C4" s="6">
        <v>691</v>
      </c>
    </row>
    <row spans="1:3" r="5">
      <c t="s" r="A5" s="4">
        <v>27</v>
      </c>
      <c t="n" r="B5" s="6">
        <v>43855</v>
      </c>
      <c t="n" r="C5" s="6">
        <v>46024</v>
      </c>
    </row>
    <row spans="1:3" r="6">
      <c t="s" r="A6" s="4">
        <v>28</v>
      </c>
      <c t="n" r="B6" s="6">
        <v>199116</v>
      </c>
      <c t="n" r="C6" s="6">
        <v>198174</v>
      </c>
    </row>
    <row spans="1:3" r="7">
      <c t="s" r="A7" s="4">
        <v>29</v>
      </c>
      <c t="n" r="B7" s="6">
        <v>12007</v>
      </c>
      <c t="n" r="C7" s="6">
        <v>9830</v>
      </c>
    </row>
    <row spans="1:3" r="8">
      <c t="s" r="A8" s="4">
        <v>30</v>
      </c>
      <c t="n" r="B8" s="6">
        <v>51306</v>
      </c>
      <c t="n" r="C8" s="6">
        <v>56486</v>
      </c>
    </row>
    <row spans="1:3" r="9">
      <c t="s" r="A9" s="4">
        <v>31</v>
      </c>
      <c t="n" r="B9" s="6">
        <v>1520844</v>
      </c>
      <c t="n" r="C9" s="6">
        <v>1541502</v>
      </c>
    </row>
    <row spans="1:3" r="10">
      <c t="s" r="A10" s="4">
        <v>32</v>
      </c>
      <c t="n" r="B10" s="6">
        <v>-21228</v>
      </c>
      <c t="n" r="C10" s="6">
        <v>-23184</v>
      </c>
    </row>
    <row spans="1:3" r="11">
      <c t="s" r="A11" s="4">
        <v>33</v>
      </c>
      <c t="n" r="B11" s="6">
        <v>1499616</v>
      </c>
      <c t="n" r="C11" s="6">
        <v>1518318</v>
      </c>
    </row>
    <row spans="1:3" r="12">
      <c t="s" r="A12" s="4">
        <v>34</v>
      </c>
      <c t="n" r="B12" s="6">
        <v>50885</v>
      </c>
      <c t="n" r="C12" s="6">
        <v>52245</v>
      </c>
    </row>
    <row spans="1:3" r="13">
      <c t="s" r="A13" s="4">
        <v>35</v>
      </c>
      <c t="n" r="B13" s="6">
        <v>4305</v>
      </c>
      <c t="n" r="C13" s="6">
        <v>4116</v>
      </c>
    </row>
    <row spans="1:3" r="14">
      <c t="s" r="A14" s="4">
        <v>36</v>
      </c>
      <c t="n" r="B14" s="6">
        <v>8661</v>
      </c>
      <c t="n" r="C14" s="6">
        <v>12409</v>
      </c>
    </row>
    <row spans="1:3" r="15">
      <c t="s" r="A15" s="4">
        <v>37</v>
      </c>
      <c t="n" r="B15" s="6">
        <v>90723</v>
      </c>
      <c t="n" r="C15" s="6">
        <v>92142</v>
      </c>
    </row>
    <row spans="1:3" r="16">
      <c t="s" r="A16" s="4">
        <v>38</v>
      </c>
      <c t="n" r="B16" s="6">
        <v>51044</v>
      </c>
      <c t="n" r="C16" s="6">
        <v>50695</v>
      </c>
    </row>
    <row spans="1:3" r="17">
      <c t="s" r="A17" s="4">
        <v>39</v>
      </c>
      <c t="n" r="B17" s="6">
        <v>10778</v>
      </c>
      <c t="n" r="C17" s="6">
        <v>7779</v>
      </c>
    </row>
    <row spans="1:3" r="18">
      <c t="s" r="A18" s="4">
        <v>40</v>
      </c>
      <c t="n" r="B18" s="6">
        <v>2040373</v>
      </c>
      <c t="n" r="C18" s="6">
        <v>2065940</v>
      </c>
    </row>
    <row spans="1:3" r="19">
      <c t="s" r="A19" s="3">
        <v>41</v>
      </c>
    </row>
    <row spans="1:3" r="20">
      <c t="s" r="A20" s="4">
        <v>42</v>
      </c>
      <c t="n" r="B20" s="6">
        <v>291770</v>
      </c>
      <c t="n" r="C20" s="6">
        <v>298351</v>
      </c>
    </row>
    <row spans="1:3" r="21">
      <c t="s" r="A21" s="3">
        <v>43</v>
      </c>
    </row>
    <row spans="1:3" r="22">
      <c t="s" r="A22" s="4">
        <v>44</v>
      </c>
      <c t="n" r="B22" s="6">
        <v>696751</v>
      </c>
      <c t="n" r="C22" s="6">
        <v>693413</v>
      </c>
    </row>
    <row spans="1:3" r="23">
      <c t="s" r="A23" s="4">
        <v>45</v>
      </c>
      <c t="n" r="B23" s="6">
        <v>63971</v>
      </c>
      <c t="n" r="C23" s="6">
        <v>61023</v>
      </c>
    </row>
    <row spans="1:3" r="24">
      <c t="s" r="A24" s="3">
        <v>46</v>
      </c>
    </row>
    <row spans="1:3" r="25">
      <c t="s" r="A25" s="4">
        <v>47</v>
      </c>
      <c t="n" r="B25" s="6">
        <v>337804</v>
      </c>
      <c t="n" r="C25" s="6">
        <v>343031</v>
      </c>
    </row>
    <row spans="1:3" r="26">
      <c t="s" r="A26" s="4">
        <v>48</v>
      </c>
      <c t="n" r="B26" s="6">
        <v>293962</v>
      </c>
      <c t="n" r="C26" s="6">
        <v>309327</v>
      </c>
    </row>
    <row spans="1:3" r="27">
      <c t="s" r="A27" s="4">
        <v>49</v>
      </c>
      <c t="n" r="B27" s="6">
        <v>1684258</v>
      </c>
      <c t="n" r="C27" s="6">
        <v>1705145</v>
      </c>
    </row>
    <row spans="1:3" r="28">
      <c t="s" r="A28" s="4">
        <v>50</v>
      </c>
      <c t="n" r="B28" s="6">
        <v>11000</v>
      </c>
      <c t="n" r="C28" s="6">
        <v>25000</v>
      </c>
    </row>
    <row spans="1:3" r="29">
      <c t="s" r="A29" s="4">
        <v>51</v>
      </c>
      <c t="n" r="B29" s="6">
        <v>29811</v>
      </c>
      <c t="n" r="C29" s="6">
        <v>29689</v>
      </c>
    </row>
    <row spans="1:3" r="30">
      <c t="s" r="A30" s="4">
        <v>52</v>
      </c>
      <c t="n" r="B30" s="6">
        <v>481</v>
      </c>
      <c t="n" r="C30" s="6">
        <v>463</v>
      </c>
    </row>
    <row spans="1:3" r="31">
      <c t="s" r="A31" s="4">
        <v>53</v>
      </c>
      <c t="n" r="B31" s="6">
        <v>21204</v>
      </c>
      <c t="n" r="C31" s="6">
        <v>15022</v>
      </c>
    </row>
    <row spans="1:3" r="32">
      <c t="s" r="A32" s="4">
        <v>54</v>
      </c>
      <c t="n" r="B32" s="7">
        <v>1746754</v>
      </c>
      <c t="n" r="C32" s="7">
        <v>1775319</v>
      </c>
    </row>
    <row spans="1:3" r="33">
      <c t="s" r="A33" s="4">
        <v>55</v>
      </c>
      <c t="s" r="B33" s="4">
        <v>56</v>
      </c>
      <c t="s" r="C33" s="4">
        <v>56</v>
      </c>
    </row>
    <row spans="1:3" r="34">
      <c t="s" r="A34" s="3">
        <v>57</v>
      </c>
    </row>
    <row spans="1:3" r="35">
      <c t="s" r="A35" s="4">
        <v>58</v>
      </c>
      <c t="n" r="B35" s="7">
        <v>0</v>
      </c>
      <c t="n" r="C35" s="7">
        <v>0</v>
      </c>
    </row>
    <row spans="1:3" r="36">
      <c t="s" r="A36" s="4">
        <v>59</v>
      </c>
      <c t="n" r="B36" s="6">
        <v>1713</v>
      </c>
      <c t="n" r="C36" s="6">
        <v>1711</v>
      </c>
    </row>
    <row spans="1:3" r="37">
      <c t="s" r="A37" s="4">
        <v>60</v>
      </c>
      <c t="n" r="B37" s="6">
        <v>590790</v>
      </c>
      <c t="n" r="C37" s="6">
        <v>590417</v>
      </c>
    </row>
    <row spans="1:3" r="38">
      <c t="s" r="A38" s="4">
        <v>61</v>
      </c>
      <c t="n" r="B38" s="6">
        <v>-301198</v>
      </c>
      <c t="n" r="C38" s="6">
        <v>-302580</v>
      </c>
    </row>
    <row spans="1:3" r="39">
      <c t="s" r="A39" s="4">
        <v>62</v>
      </c>
      <c t="n" r="B39" s="6">
        <v>1768</v>
      </c>
      <c t="n" r="C39" s="6">
        <v>560</v>
      </c>
    </row>
    <row spans="1:3" r="40">
      <c t="s" r="A40" s="4">
        <v>63</v>
      </c>
      <c t="n" r="B40" s="6">
        <v>293073</v>
      </c>
      <c t="n" r="C40" s="6">
        <v>290108</v>
      </c>
    </row>
    <row spans="1:3" r="41">
      <c t="s" r="A41" s="4">
        <v>64</v>
      </c>
      <c t="n" r="B41" s="6">
        <v>546</v>
      </c>
      <c t="n" r="C41" s="6">
        <v>513</v>
      </c>
    </row>
    <row spans="1:3" r="42">
      <c t="s" r="A42" s="4">
        <v>65</v>
      </c>
      <c t="n" r="B42" s="6">
        <v>293619</v>
      </c>
      <c t="n" r="C42" s="6">
        <v>290621</v>
      </c>
    </row>
    <row spans="1:3" r="43">
      <c t="s" r="A43" s="4">
        <v>66</v>
      </c>
      <c t="n" r="B43" s="7">
        <v>2040373</v>
      </c>
      <c t="n" r="C43" s="7">
        <v>20659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28</v>
      </c>
      <c t="s" r="B1" s="2">
        <v>1</v>
      </c>
    </row>
    <row spans="1:2" r="2">
      <c t="s" r="B2" s="2">
        <v>2</v>
      </c>
    </row>
    <row spans="1:2" r="3">
      <c t="s" r="A3" s="3">
        <v>196</v>
      </c>
    </row>
    <row spans="1:2" r="4">
      <c t="s" r="A4" s="4">
        <v>229</v>
      </c>
      <c t="s" r="B4"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199</v>
      </c>
    </row>
    <row spans="1:2" r="4">
      <c t="s" r="A4" s="4">
        <v>232</v>
      </c>
      <c t="s" r="B4" s="4">
        <v>233</v>
      </c>
    </row>
    <row spans="1:2" r="5">
      <c t="s" r="A5" s="4">
        <v>234</v>
      </c>
      <c t="s" r="B5" s="4">
        <v>235</v>
      </c>
    </row>
    <row spans="1:2" r="6">
      <c t="s" r="A6" s="4">
        <v>236</v>
      </c>
      <c t="s" r="B6"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80"/>
  </cols>
  <sheetData>
    <row spans="1:2" r="1">
      <c t="s" r="A1" s="1">
        <v>238</v>
      </c>
      <c t="s" r="B1" s="2">
        <v>1</v>
      </c>
    </row>
    <row spans="1:2" r="2">
      <c t="s" r="B2" s="2">
        <v>2</v>
      </c>
    </row>
    <row spans="1:2" r="3">
      <c t="s" r="A3" s="3">
        <v>202</v>
      </c>
    </row>
    <row spans="1:2" r="4">
      <c t="s" r="A4" s="4">
        <v>239</v>
      </c>
      <c t="s" r="B4" s="4">
        <v>240</v>
      </c>
    </row>
    <row spans="1:2" r="5">
      <c t="s" r="A5" s="4">
        <v>241</v>
      </c>
      <c t="s" r="B5" s="4">
        <v>242</v>
      </c>
    </row>
    <row spans="1:2" r="6">
      <c t="s" r="A6" s="4">
        <v>243</v>
      </c>
      <c t="s" r="B6" s="4">
        <v>244</v>
      </c>
    </row>
    <row spans="1:2" r="7">
      <c t="s" r="A7" s="4">
        <v>245</v>
      </c>
      <c t="s" r="B7" s="4">
        <v>246</v>
      </c>
    </row>
    <row spans="1:2" r="8">
      <c t="s" r="A8" s="4">
        <v>247</v>
      </c>
      <c t="s" r="B8" s="4">
        <v>248</v>
      </c>
    </row>
    <row spans="1:2" r="9">
      <c t="s" r="A9" s="4">
        <v>249</v>
      </c>
      <c t="s" r="B9" s="4">
        <v>250</v>
      </c>
    </row>
    <row spans="1:2" r="10">
      <c t="s" r="A10" s="4">
        <v>251</v>
      </c>
      <c t="s" r="B10" s="4">
        <v>252</v>
      </c>
    </row>
    <row spans="1:2" r="11">
      <c t="s" r="A11" s="4">
        <v>253</v>
      </c>
      <c t="s" r="B11" s="4">
        <v>254</v>
      </c>
    </row>
    <row spans="1:2" r="12">
      <c t="s" r="A12" s="4">
        <v>255</v>
      </c>
      <c t="s" r="B12" s="4">
        <v>256</v>
      </c>
    </row>
    <row spans="1:2" r="13">
      <c t="s" r="A13" s="4">
        <v>257</v>
      </c>
      <c t="s" r="B13"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205</v>
      </c>
    </row>
    <row spans="1:2" r="4">
      <c t="s" r="A4" s="4">
        <v>260</v>
      </c>
      <c t="s" r="B4" s="4">
        <v>261</v>
      </c>
    </row>
    <row spans="1:2" r="5">
      <c t="s" r="A5" s="4">
        <v>262</v>
      </c>
      <c t="s" r="B5" s="4">
        <v>263</v>
      </c>
    </row>
    <row spans="1:2" r="6">
      <c t="s" r="A6" s="4">
        <v>264</v>
      </c>
      <c t="s" r="B6" s="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66</v>
      </c>
      <c t="s" r="B1" s="2">
        <v>1</v>
      </c>
    </row>
    <row spans="1:2" r="2">
      <c t="s" r="B2" s="2">
        <v>2</v>
      </c>
    </row>
    <row spans="1:2" r="3">
      <c t="s" r="A3" s="3">
        <v>208</v>
      </c>
    </row>
    <row spans="1:2" r="4">
      <c t="s" r="A4" s="4">
        <v>267</v>
      </c>
      <c t="s" r="B4" s="4">
        <v>268</v>
      </c>
    </row>
    <row spans="1:2" r="5">
      <c t="s" r="A5" s="4">
        <v>269</v>
      </c>
      <c t="s" r="B5" s="4">
        <v>270</v>
      </c>
    </row>
    <row spans="1:2" r="6">
      <c t="s" r="A6" s="4">
        <v>271</v>
      </c>
      <c t="s" r="B6"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73</v>
      </c>
      <c t="s" r="B1" s="2">
        <v>1</v>
      </c>
    </row>
    <row spans="1:2" r="2">
      <c t="s" r="B2" s="2">
        <v>2</v>
      </c>
    </row>
    <row spans="1:2" r="3">
      <c t="s" r="A3" s="3">
        <v>211</v>
      </c>
    </row>
    <row spans="1:2" r="4">
      <c t="s" r="A4" s="4">
        <v>274</v>
      </c>
      <c t="s" r="B4"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76</v>
      </c>
      <c t="s" r="B1" s="2">
        <v>1</v>
      </c>
    </row>
    <row spans="1:2" r="2">
      <c t="s" r="B2" s="2">
        <v>2</v>
      </c>
    </row>
    <row spans="1:2" r="3">
      <c t="s" r="A3" s="3">
        <v>214</v>
      </c>
    </row>
    <row spans="1:2" r="4">
      <c t="s" r="A4" s="4">
        <v>277</v>
      </c>
      <c t="s" r="B4" s="4">
        <v>278</v>
      </c>
    </row>
    <row spans="1:2" r="5">
      <c t="s" r="A5" s="4">
        <v>279</v>
      </c>
      <c t="s" r="B5" s="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217</v>
      </c>
    </row>
    <row spans="1:2" r="4">
      <c t="s" r="A4" s="4">
        <v>282</v>
      </c>
      <c t="s" r="B4" s="4">
        <v>283</v>
      </c>
    </row>
    <row spans="1:2" r="5">
      <c t="s" r="A5" s="4">
        <v>284</v>
      </c>
      <c t="s" r="B5" s="4">
        <v>285</v>
      </c>
    </row>
    <row spans="1:2" r="6">
      <c t="s" r="A6" s="4">
        <v>286</v>
      </c>
      <c t="s" r="B6" s="4">
        <v>287</v>
      </c>
    </row>
    <row spans="1:2" r="7">
      <c t="s" r="A7" s="4">
        <v>288</v>
      </c>
      <c t="s" r="B7" s="4">
        <v>289</v>
      </c>
    </row>
    <row spans="1:2" r="8">
      <c t="s" r="A8" s="4">
        <v>290</v>
      </c>
      <c t="s" r="B8"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7"/>
  </cols>
  <sheetData>
    <row spans="1:3" r="1">
      <c t="s" r="A1" s="1">
        <v>292</v>
      </c>
      <c t="s" r="B1" s="2">
        <v>1</v>
      </c>
    </row>
    <row spans="1:3" r="2">
      <c t="s" r="B2" s="2">
        <v>293</v>
      </c>
      <c t="s" r="C2" s="2">
        <v>294</v>
      </c>
    </row>
    <row spans="1:3" r="3">
      <c t="s" r="A3" s="3">
        <v>193</v>
      </c>
    </row>
    <row spans="1:3" r="4">
      <c t="s" r="A4" s="4">
        <v>295</v>
      </c>
      <c t="n" r="B4" s="6">
        <v>1</v>
      </c>
    </row>
    <row spans="1:3" r="5">
      <c t="s" r="A5" s="4">
        <v>296</v>
      </c>
    </row>
    <row spans="1:3" r="6">
      <c t="s" r="A6" s="3">
        <v>297</v>
      </c>
    </row>
    <row spans="1:3" r="7">
      <c t="s" r="A7" s="4">
        <v>298</v>
      </c>
      <c t="n" r="C7" s="9">
        <v>4.4</v>
      </c>
    </row>
    <row spans="1:3" r="8">
      <c t="s" r="A8" s="4">
        <v>299</v>
      </c>
      <c t="n" r="C8" s="10">
        <v>107.2</v>
      </c>
    </row>
    <row spans="1:3" r="9">
      <c t="s" r="A9" s="4">
        <v>300</v>
      </c>
      <c t="s" r="C9" s="4">
        <v>301</v>
      </c>
    </row>
    <row spans="1:3" r="10">
      <c t="s" r="A10" s="4">
        <v>302</v>
      </c>
      <c t="s" r="C10" s="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4</v>
      </c>
      <c t="s" r="B1" s="2">
        <v>1</v>
      </c>
    </row>
    <row spans="1:3" r="2">
      <c t="s" r="B2" s="2">
        <v>2</v>
      </c>
      <c t="s" r="C2" s="2">
        <v>77</v>
      </c>
    </row>
    <row spans="1:3" r="3">
      <c t="s" r="A3" s="3">
        <v>305</v>
      </c>
    </row>
    <row spans="1:3" r="4">
      <c t="s" r="A4" s="4">
        <v>116</v>
      </c>
      <c t="n" r="B4" s="7">
        <v>1382</v>
      </c>
      <c t="n" r="C4" s="7">
        <v>1335</v>
      </c>
    </row>
    <row spans="1:3" r="5">
      <c t="s" r="A5" s="3">
        <v>306</v>
      </c>
    </row>
    <row spans="1:3" r="6">
      <c t="s" r="A6" s="4">
        <v>307</v>
      </c>
      <c t="n" r="B6" s="6">
        <v>171270219</v>
      </c>
      <c t="n" r="C6" s="6">
        <v>170580502</v>
      </c>
    </row>
    <row spans="1:3" r="7">
      <c t="s" r="A7" s="4">
        <v>308</v>
      </c>
      <c t="n" r="B7" s="6">
        <v>645670</v>
      </c>
      <c t="n" r="C7" s="6">
        <v>367935</v>
      </c>
    </row>
    <row spans="1:3" r="8">
      <c t="s" r="A8" s="4">
        <v>309</v>
      </c>
      <c t="n" r="B8" s="6">
        <v>171915889</v>
      </c>
      <c t="n" r="C8" s="6">
        <v>170948437</v>
      </c>
    </row>
    <row spans="1:3" r="9">
      <c t="s" r="A9" s="4">
        <v>310</v>
      </c>
      <c t="n" r="B9" s="6">
        <v>452924</v>
      </c>
      <c t="n" r="C9" s="6">
        <v>441829</v>
      </c>
    </row>
    <row spans="1:3" r="10">
      <c t="s" r="A10" s="3">
        <v>311</v>
      </c>
    </row>
    <row spans="1:3" r="11">
      <c t="s" r="A11" s="4">
        <v>312</v>
      </c>
      <c t="n" r="B11" s="6">
        <v>819840</v>
      </c>
      <c t="n" r="C11" s="6">
        <v>1263347</v>
      </c>
    </row>
    <row spans="1:3" r="12">
      <c t="s" r="A12" s="4">
        <v>313</v>
      </c>
      <c t="n" r="B12" s="6">
        <v>172735729</v>
      </c>
      <c t="n" r="C12" s="6">
        <v>172211784</v>
      </c>
    </row>
    <row spans="1:3" r="13">
      <c t="s" r="A13" s="4">
        <v>118</v>
      </c>
      <c t="n" r="B13" s="8">
        <v>0.01</v>
      </c>
      <c t="n" r="C13" s="8">
        <v>0.01</v>
      </c>
    </row>
    <row spans="1:3" r="14">
      <c t="s" r="A14" s="4">
        <v>314</v>
      </c>
    </row>
    <row spans="1:3" r="15">
      <c t="s" r="A15" s="3">
        <v>311</v>
      </c>
    </row>
    <row spans="1:3" r="16">
      <c t="s" r="A16" s="4">
        <v>315</v>
      </c>
      <c t="n" r="B16" s="6">
        <v>275020</v>
      </c>
      <c t="n" r="C16" s="6">
        <v>821518</v>
      </c>
    </row>
    <row spans="1:3" r="17">
      <c t="s" r="A17" s="4">
        <v>316</v>
      </c>
    </row>
    <row spans="1:3" r="18">
      <c t="s" r="A18" s="3">
        <v>311</v>
      </c>
    </row>
    <row spans="1:3" r="19">
      <c t="s" r="A19" s="4">
        <v>315</v>
      </c>
      <c t="n" r="B19" s="6">
        <v>91896</v>
      </c>
      <c t="n" r="C19" s="6">
        <v>0</v>
      </c>
    </row>
    <row spans="1:3" r="20">
      <c t="s" r="A20" s="4">
        <v>316</v>
      </c>
    </row>
    <row spans="1:3" r="21">
      <c t="s" r="A21" s="3">
        <v>305</v>
      </c>
    </row>
    <row spans="1:3" r="22">
      <c t="s" r="A22" s="4">
        <v>317</v>
      </c>
      <c t="n" r="B22" s="6">
        <v>3428783</v>
      </c>
      <c t="n" r="C22" s="6">
        <v>55100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7</v>
      </c>
      <c t="s" r="B1" s="2">
        <v>2</v>
      </c>
      <c t="s" r="C1" s="2">
        <v>23</v>
      </c>
    </row>
    <row spans="1:3" r="2">
      <c t="s" r="A2" s="3">
        <v>68</v>
      </c>
    </row>
    <row spans="1:3" r="3">
      <c t="s" r="A3" s="4">
        <v>69</v>
      </c>
      <c t="n" r="B3" s="6">
        <v>1000000</v>
      </c>
      <c t="n" r="C3" s="6">
        <v>1000000</v>
      </c>
    </row>
    <row spans="1:3" r="4">
      <c t="s" r="A4" s="4">
        <v>70</v>
      </c>
      <c t="n" r="B4" s="6">
        <v>0</v>
      </c>
      <c t="n" r="C4" s="6">
        <v>0</v>
      </c>
    </row>
    <row spans="1:3" r="5">
      <c t="s" r="A5" s="4">
        <v>71</v>
      </c>
      <c t="n" r="B5" s="6">
        <v>0</v>
      </c>
      <c t="n" r="C5" s="6">
        <v>0</v>
      </c>
    </row>
    <row spans="1:3" r="6">
      <c t="s" r="A6" s="4">
        <v>72</v>
      </c>
      <c t="n" r="B6" s="8">
        <v>0.01</v>
      </c>
      <c t="n" r="C6" s="8">
        <v>0.01</v>
      </c>
    </row>
    <row spans="1:3" r="7">
      <c t="s" r="A7" s="4">
        <v>73</v>
      </c>
      <c t="n" r="B7" s="6">
        <v>1000000000</v>
      </c>
      <c t="n" r="C7" s="6">
        <v>1000000000</v>
      </c>
    </row>
    <row spans="1:3" r="8">
      <c t="s" r="A8" s="4">
        <v>74</v>
      </c>
      <c t="n" r="B8" s="6">
        <v>171330585</v>
      </c>
      <c t="n" r="C8" s="6">
        <v>171128266</v>
      </c>
    </row>
    <row spans="1:3" r="9">
      <c t="s" r="A9" s="4">
        <v>75</v>
      </c>
      <c t="n" r="B9" s="6">
        <v>171330585</v>
      </c>
      <c t="n" r="C9" s="6">
        <v>1711282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8</v>
      </c>
      <c t="s" r="B1" s="2">
        <v>2</v>
      </c>
      <c t="s" r="C1" s="2">
        <v>23</v>
      </c>
    </row>
    <row spans="1:3" r="2">
      <c t="s" r="A2" s="3">
        <v>319</v>
      </c>
    </row>
    <row spans="1:3" r="3">
      <c t="s" r="A3" s="4">
        <v>320</v>
      </c>
      <c t="n" r="B3" s="7">
        <v>196345</v>
      </c>
      <c t="n" r="C3" s="7">
        <v>197296</v>
      </c>
    </row>
    <row spans="1:3" r="4">
      <c t="s" r="A4" s="4">
        <v>321</v>
      </c>
      <c t="n" r="B4" s="6">
        <v>4244</v>
      </c>
      <c t="n" r="C4" s="6">
        <v>2456</v>
      </c>
    </row>
    <row spans="1:3" r="5">
      <c t="s" r="A5" s="4">
        <v>322</v>
      </c>
      <c t="n" r="B5" s="6">
        <v>1473</v>
      </c>
      <c t="n" r="C5" s="6">
        <v>1578</v>
      </c>
    </row>
    <row spans="1:3" r="6">
      <c t="s" r="A6" s="4">
        <v>28</v>
      </c>
      <c t="n" r="B6" s="6">
        <v>199116</v>
      </c>
      <c t="n" r="C6" s="6">
        <v>198174</v>
      </c>
    </row>
    <row spans="1:3" r="7">
      <c t="s" r="A7" s="4">
        <v>323</v>
      </c>
    </row>
    <row spans="1:3" r="8">
      <c t="s" r="A8" s="3">
        <v>319</v>
      </c>
    </row>
    <row spans="1:3" r="9">
      <c t="s" r="A9" s="4">
        <v>320</v>
      </c>
      <c t="n" r="B9" s="6">
        <v>11913</v>
      </c>
      <c t="n" r="C9" s="6">
        <v>12565</v>
      </c>
    </row>
    <row spans="1:3" r="10">
      <c t="s" r="A10" s="4">
        <v>321</v>
      </c>
      <c t="n" r="B10" s="6">
        <v>666</v>
      </c>
      <c t="n" r="C10" s="6">
        <v>507</v>
      </c>
    </row>
    <row spans="1:3" r="11">
      <c t="s" r="A11" s="4">
        <v>322</v>
      </c>
      <c t="n" r="B11" s="6">
        <v>0</v>
      </c>
      <c t="n" r="C11" s="6">
        <v>0</v>
      </c>
    </row>
    <row spans="1:3" r="12">
      <c t="s" r="A12" s="4">
        <v>28</v>
      </c>
      <c t="n" r="B12" s="6">
        <v>12579</v>
      </c>
      <c t="n" r="C12" s="6">
        <v>13072</v>
      </c>
    </row>
    <row spans="1:3" r="13">
      <c t="s" r="A13" s="4">
        <v>324</v>
      </c>
    </row>
    <row spans="1:3" r="14">
      <c t="s" r="A14" s="3">
        <v>319</v>
      </c>
    </row>
    <row spans="1:3" r="15">
      <c t="s" r="A15" s="4">
        <v>320</v>
      </c>
      <c t="n" r="B15" s="6">
        <v>11991</v>
      </c>
      <c t="n" r="C15" s="6">
        <v>11994</v>
      </c>
    </row>
    <row spans="1:3" r="16">
      <c t="s" r="A16" s="4">
        <v>321</v>
      </c>
      <c t="n" r="B16" s="6">
        <v>0</v>
      </c>
      <c t="n" r="C16" s="6">
        <v>0</v>
      </c>
    </row>
    <row spans="1:3" r="17">
      <c t="s" r="A17" s="4">
        <v>322</v>
      </c>
      <c t="n" r="B17" s="6">
        <v>664</v>
      </c>
      <c t="n" r="C17" s="6">
        <v>804</v>
      </c>
    </row>
    <row spans="1:3" r="18">
      <c t="s" r="A18" s="4">
        <v>28</v>
      </c>
      <c t="n" r="B18" s="6">
        <v>11327</v>
      </c>
      <c t="n" r="C18" s="6">
        <v>11190</v>
      </c>
    </row>
    <row spans="1:3" r="19">
      <c t="s" r="A19" s="4">
        <v>325</v>
      </c>
    </row>
    <row spans="1:3" r="20">
      <c t="s" r="A20" s="3">
        <v>319</v>
      </c>
    </row>
    <row spans="1:3" r="21">
      <c t="s" r="A21" s="4">
        <v>320</v>
      </c>
      <c t="n" r="B21" s="6">
        <v>147675</v>
      </c>
      <c t="n" r="C21" s="6">
        <v>147980</v>
      </c>
    </row>
    <row spans="1:3" r="22">
      <c t="s" r="A22" s="4">
        <v>321</v>
      </c>
      <c t="n" r="B22" s="6">
        <v>3129</v>
      </c>
      <c t="n" r="C22" s="6">
        <v>1498</v>
      </c>
    </row>
    <row spans="1:3" r="23">
      <c t="s" r="A23" s="4">
        <v>322</v>
      </c>
      <c t="n" r="B23" s="6">
        <v>35</v>
      </c>
      <c t="n" r="C23" s="6">
        <v>279</v>
      </c>
    </row>
    <row spans="1:3" r="24">
      <c t="s" r="A24" s="4">
        <v>28</v>
      </c>
      <c t="n" r="B24" s="6">
        <v>150769</v>
      </c>
      <c t="n" r="C24" s="6">
        <v>149199</v>
      </c>
    </row>
    <row spans="1:3" r="25">
      <c t="s" r="A25" s="4">
        <v>326</v>
      </c>
    </row>
    <row spans="1:3" r="26">
      <c t="s" r="A26" s="3">
        <v>319</v>
      </c>
    </row>
    <row spans="1:3" r="27">
      <c t="s" r="A27" s="4">
        <v>320</v>
      </c>
      <c t="n" r="B27" s="6">
        <v>23796</v>
      </c>
      <c t="n" r="C27" s="6">
        <v>23787</v>
      </c>
    </row>
    <row spans="1:3" r="28">
      <c t="s" r="A28" s="4">
        <v>321</v>
      </c>
      <c t="n" r="B28" s="6">
        <v>6</v>
      </c>
      <c t="n" r="C28" s="6">
        <v>0</v>
      </c>
    </row>
    <row spans="1:3" r="29">
      <c t="s" r="A29" s="4">
        <v>322</v>
      </c>
      <c t="n" r="B29" s="6">
        <v>774</v>
      </c>
      <c t="n" r="C29" s="6">
        <v>495</v>
      </c>
    </row>
    <row spans="1:3" r="30">
      <c t="s" r="A30" s="4">
        <v>28</v>
      </c>
      <c t="n" r="B30" s="6">
        <v>23028</v>
      </c>
      <c t="n" r="C30" s="6">
        <v>23292</v>
      </c>
    </row>
    <row spans="1:3" r="31">
      <c t="s" r="A31" s="4">
        <v>327</v>
      </c>
    </row>
    <row spans="1:3" r="32">
      <c t="s" r="A32" s="3">
        <v>319</v>
      </c>
    </row>
    <row spans="1:3" r="33">
      <c t="s" r="A33" s="4">
        <v>320</v>
      </c>
      <c t="n" r="B33" s="6">
        <v>970</v>
      </c>
      <c t="n" r="C33" s="6">
        <v>970</v>
      </c>
    </row>
    <row spans="1:3" r="34">
      <c t="s" r="A34" s="4">
        <v>321</v>
      </c>
      <c t="n" r="B34" s="6">
        <v>443</v>
      </c>
      <c t="n" r="C34" s="6">
        <v>451</v>
      </c>
    </row>
    <row spans="1:3" r="35">
      <c t="s" r="A35" s="4">
        <v>322</v>
      </c>
      <c t="n" r="B35" s="6">
        <v>0</v>
      </c>
      <c t="n" r="C35" s="6">
        <v>0</v>
      </c>
    </row>
    <row spans="1:3" r="36">
      <c t="s" r="A36" s="4">
        <v>28</v>
      </c>
      <c t="n" r="B36" s="7">
        <v>1413</v>
      </c>
      <c t="n" r="C36" s="7">
        <v>14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8</v>
      </c>
      <c t="s" r="B1" s="2">
        <v>2</v>
      </c>
      <c t="s" r="C1" s="2">
        <v>23</v>
      </c>
    </row>
    <row spans="1:3" r="2">
      <c t="s" r="A2" s="3">
        <v>319</v>
      </c>
    </row>
    <row spans="1:3" r="3">
      <c t="s" r="A3" s="4">
        <v>329</v>
      </c>
      <c t="n" r="B3" s="7">
        <v>15509</v>
      </c>
      <c t="n" r="C3" s="7">
        <v>74341</v>
      </c>
    </row>
    <row spans="1:3" r="4">
      <c t="s" r="A4" s="4">
        <v>330</v>
      </c>
      <c t="n" r="B4" s="6">
        <v>496</v>
      </c>
      <c t="n" r="C4" s="6">
        <v>535</v>
      </c>
    </row>
    <row spans="1:3" r="5">
      <c t="s" r="A5" s="4">
        <v>331</v>
      </c>
      <c t="n" r="B5" s="6">
        <v>19407</v>
      </c>
      <c t="n" r="C5" s="6">
        <v>18445</v>
      </c>
    </row>
    <row spans="1:3" r="6">
      <c t="s" r="A6" s="4">
        <v>332</v>
      </c>
      <c t="n" r="B6" s="6">
        <v>977</v>
      </c>
      <c t="n" r="C6" s="6">
        <v>1043</v>
      </c>
    </row>
    <row spans="1:3" r="7">
      <c t="s" r="A7" s="4">
        <v>333</v>
      </c>
      <c t="n" r="B7" s="6">
        <v>34916</v>
      </c>
      <c t="n" r="C7" s="6">
        <v>92786</v>
      </c>
    </row>
    <row spans="1:3" r="8">
      <c t="s" r="A8" s="4">
        <v>334</v>
      </c>
      <c t="n" r="B8" s="6">
        <v>1473</v>
      </c>
      <c t="n" r="C8" s="6">
        <v>1578</v>
      </c>
    </row>
    <row spans="1:3" r="9">
      <c t="s" r="A9" s="4">
        <v>324</v>
      </c>
    </row>
    <row spans="1:3" r="10">
      <c t="s" r="A10" s="3">
        <v>319</v>
      </c>
    </row>
    <row spans="1:3" r="11">
      <c t="s" r="A11" s="4">
        <v>329</v>
      </c>
      <c t="n" r="B11" s="6">
        <v>0</v>
      </c>
      <c t="n" r="C11" s="6">
        <v>0</v>
      </c>
    </row>
    <row spans="1:3" r="12">
      <c t="s" r="A12" s="4">
        <v>330</v>
      </c>
      <c t="n" r="B12" s="6">
        <v>0</v>
      </c>
      <c t="n" r="C12" s="6">
        <v>0</v>
      </c>
    </row>
    <row spans="1:3" r="13">
      <c t="s" r="A13" s="4">
        <v>331</v>
      </c>
      <c t="n" r="B13" s="6">
        <v>11327</v>
      </c>
      <c t="n" r="C13" s="6">
        <v>11190</v>
      </c>
    </row>
    <row spans="1:3" r="14">
      <c t="s" r="A14" s="4">
        <v>332</v>
      </c>
      <c t="n" r="B14" s="6">
        <v>664</v>
      </c>
      <c t="n" r="C14" s="6">
        <v>804</v>
      </c>
    </row>
    <row spans="1:3" r="15">
      <c t="s" r="A15" s="4">
        <v>333</v>
      </c>
      <c t="n" r="B15" s="6">
        <v>11327</v>
      </c>
      <c t="n" r="C15" s="6">
        <v>11190</v>
      </c>
    </row>
    <row spans="1:3" r="16">
      <c t="s" r="A16" s="4">
        <v>334</v>
      </c>
      <c t="n" r="B16" s="6">
        <v>664</v>
      </c>
      <c t="n" r="C16" s="6">
        <v>804</v>
      </c>
    </row>
    <row spans="1:3" r="17">
      <c t="s" r="A17" s="4">
        <v>325</v>
      </c>
    </row>
    <row spans="1:3" r="18">
      <c t="s" r="A18" s="3">
        <v>319</v>
      </c>
    </row>
    <row spans="1:3" r="19">
      <c t="s" r="A19" s="4">
        <v>329</v>
      </c>
      <c t="n" r="B19" s="6">
        <v>1966</v>
      </c>
      <c t="n" r="C19" s="6">
        <v>56787</v>
      </c>
    </row>
    <row spans="1:3" r="20">
      <c t="s" r="A20" s="4">
        <v>330</v>
      </c>
      <c t="n" r="B20" s="6">
        <v>3</v>
      </c>
      <c t="n" r="C20" s="6">
        <v>244</v>
      </c>
    </row>
    <row spans="1:3" r="21">
      <c t="s" r="A21" s="4">
        <v>331</v>
      </c>
      <c t="n" r="B21" s="6">
        <v>2416</v>
      </c>
      <c t="n" r="C21" s="6">
        <v>1517</v>
      </c>
    </row>
    <row spans="1:3" r="22">
      <c t="s" r="A22" s="4">
        <v>332</v>
      </c>
      <c t="n" r="B22" s="6">
        <v>32</v>
      </c>
      <c t="n" r="C22" s="6">
        <v>35</v>
      </c>
    </row>
    <row spans="1:3" r="23">
      <c t="s" r="A23" s="4">
        <v>333</v>
      </c>
      <c t="n" r="B23" s="6">
        <v>4382</v>
      </c>
      <c t="n" r="C23" s="6">
        <v>58304</v>
      </c>
    </row>
    <row spans="1:3" r="24">
      <c t="s" r="A24" s="4">
        <v>334</v>
      </c>
      <c t="n" r="B24" s="6">
        <v>35</v>
      </c>
      <c t="n" r="C24" s="6">
        <v>279</v>
      </c>
    </row>
    <row spans="1:3" r="25">
      <c t="s" r="A25" s="4">
        <v>326</v>
      </c>
    </row>
    <row spans="1:3" r="26">
      <c t="s" r="A26" s="3">
        <v>319</v>
      </c>
    </row>
    <row spans="1:3" r="27">
      <c t="s" r="A27" s="4">
        <v>329</v>
      </c>
      <c t="n" r="B27" s="6">
        <v>13543</v>
      </c>
      <c t="n" r="C27" s="6">
        <v>17554</v>
      </c>
    </row>
    <row spans="1:3" r="28">
      <c t="s" r="A28" s="4">
        <v>330</v>
      </c>
      <c t="n" r="B28" s="6">
        <v>493</v>
      </c>
      <c t="n" r="C28" s="6">
        <v>291</v>
      </c>
    </row>
    <row spans="1:3" r="29">
      <c t="s" r="A29" s="4">
        <v>331</v>
      </c>
      <c t="n" r="B29" s="6">
        <v>5664</v>
      </c>
      <c t="n" r="C29" s="6">
        <v>5738</v>
      </c>
    </row>
    <row spans="1:3" r="30">
      <c t="s" r="A30" s="4">
        <v>332</v>
      </c>
      <c t="n" r="B30" s="6">
        <v>281</v>
      </c>
      <c t="n" r="C30" s="6">
        <v>204</v>
      </c>
    </row>
    <row spans="1:3" r="31">
      <c t="s" r="A31" s="4">
        <v>333</v>
      </c>
      <c t="n" r="B31" s="6">
        <v>19207</v>
      </c>
      <c t="n" r="C31" s="6">
        <v>23292</v>
      </c>
    </row>
    <row spans="1:3" r="32">
      <c t="s" r="A32" s="4">
        <v>334</v>
      </c>
      <c t="n" r="B32" s="7">
        <v>774</v>
      </c>
      <c t="n" r="C32" s="7">
        <v>4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29"/>
  </cols>
  <sheetData>
    <row spans="1:4" r="1">
      <c t="s" r="A1" s="1">
        <v>335</v>
      </c>
      <c t="s" r="B1" s="2">
        <v>1</v>
      </c>
      <c t="s" r="D1" s="2">
        <v>336</v>
      </c>
    </row>
    <row spans="1:4" r="2">
      <c t="s" r="B2" s="2">
        <v>337</v>
      </c>
      <c t="s" r="C2" s="2">
        <v>338</v>
      </c>
      <c t="s" r="D2" s="2">
        <v>339</v>
      </c>
    </row>
    <row spans="1:4" r="3">
      <c t="s" r="A3" s="3">
        <v>340</v>
      </c>
    </row>
    <row spans="1:4" r="4">
      <c t="s" r="A4" s="4">
        <v>341</v>
      </c>
      <c t="n" r="B4" s="7">
        <v>1473000</v>
      </c>
      <c t="n" r="D4" s="7">
        <v>1578000</v>
      </c>
    </row>
    <row spans="1:4" r="5">
      <c t="s" r="A5" s="4">
        <v>342</v>
      </c>
      <c t="n" r="B5" s="6">
        <v>0</v>
      </c>
      <c t="n" r="C5" s="6">
        <v>0</v>
      </c>
    </row>
    <row spans="1:4" r="6">
      <c t="s" r="A6" s="4">
        <v>343</v>
      </c>
      <c t="n" r="B6" s="7">
        <v>0</v>
      </c>
      <c t="n" r="C6" s="7">
        <v>0</v>
      </c>
    </row>
    <row spans="1:4" r="7">
      <c t="s" r="A7" s="4">
        <v>344</v>
      </c>
      <c t="n" r="B7" s="6">
        <v>2300000</v>
      </c>
      <c t="n" r="D7" s="6">
        <v>2900000</v>
      </c>
    </row>
    <row spans="1:4" r="8">
      <c t="s" r="A8" s="4">
        <v>345</v>
      </c>
      <c t="n" r="B8" s="6">
        <v>0</v>
      </c>
      <c t="n" r="D8" s="6">
        <v>0</v>
      </c>
    </row>
    <row spans="1:4" r="9">
      <c t="s" r="A9" s="4">
        <v>346</v>
      </c>
      <c t="n" r="B9" s="6">
        <v>9700000</v>
      </c>
      <c t="n" r="D9" s="6">
        <v>7000000</v>
      </c>
    </row>
    <row spans="1:4" r="10">
      <c t="s" r="A10" s="4">
        <v>347</v>
      </c>
      <c t="n" r="B10" s="6">
        <v>0</v>
      </c>
    </row>
    <row spans="1:4" r="11">
      <c t="s" r="A11" s="4">
        <v>348</v>
      </c>
    </row>
    <row spans="1:4" r="12">
      <c t="s" r="A12" s="3">
        <v>340</v>
      </c>
    </row>
    <row spans="1:4" r="13">
      <c t="s" r="A13" s="4">
        <v>341</v>
      </c>
      <c t="n" r="B13" s="7">
        <v>1500000</v>
      </c>
      <c t="n" r="D13" s="7">
        <v>1600000</v>
      </c>
    </row>
    <row spans="1:4" r="14">
      <c t="s" r="A14" s="4">
        <v>349</v>
      </c>
    </row>
    <row spans="1:4" r="15">
      <c t="s" r="A15" s="3">
        <v>340</v>
      </c>
    </row>
    <row spans="1:4" r="16">
      <c t="s" r="A16" s="4">
        <v>350</v>
      </c>
      <c t="n" r="B16" s="6">
        <v>4</v>
      </c>
      <c t="n" r="D16" s="6">
        <v>4</v>
      </c>
    </row>
    <row spans="1:4" r="17">
      <c t="s" r="A17" s="4">
        <v>325</v>
      </c>
    </row>
    <row spans="1:4" r="18">
      <c t="s" r="A18" s="3">
        <v>340</v>
      </c>
    </row>
    <row spans="1:4" r="19">
      <c t="s" r="A19" s="4">
        <v>341</v>
      </c>
      <c t="n" r="B19" s="7">
        <v>35000</v>
      </c>
      <c t="n" r="D19" s="7">
        <v>279000</v>
      </c>
    </row>
    <row spans="1:4" r="20">
      <c t="s" r="A20" s="4">
        <v>350</v>
      </c>
      <c t="n" r="B20" s="6">
        <v>6</v>
      </c>
      <c t="n" r="D20" s="6">
        <v>23</v>
      </c>
    </row>
    <row spans="1:4" r="21">
      <c t="s" r="A21" s="4">
        <v>326</v>
      </c>
    </row>
    <row spans="1:4" r="22">
      <c t="s" r="A22" s="3">
        <v>340</v>
      </c>
    </row>
    <row spans="1:4" r="23">
      <c t="s" r="A23" s="4">
        <v>341</v>
      </c>
      <c t="n" r="B23" s="7">
        <v>774000</v>
      </c>
      <c t="n" r="D23" s="7">
        <v>495000</v>
      </c>
    </row>
    <row spans="1:4" r="24">
      <c t="s" r="A24" s="4">
        <v>350</v>
      </c>
      <c t="n" r="B24" s="6">
        <v>7</v>
      </c>
      <c t="n" r="D24" s="6">
        <v>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1</v>
      </c>
      <c t="s" r="B1" s="2">
        <v>2</v>
      </c>
      <c t="s" r="C1" s="2">
        <v>23</v>
      </c>
    </row>
    <row spans="1:3" r="2">
      <c t="s" r="A2" s="3">
        <v>320</v>
      </c>
    </row>
    <row spans="1:3" r="3">
      <c t="s" r="A3" s="4">
        <v>352</v>
      </c>
      <c t="n" r="B3" s="7">
        <v>2128</v>
      </c>
      <c t="n" r="C3" s="7">
        <v>2253</v>
      </c>
    </row>
    <row spans="1:3" r="4">
      <c t="s" r="A4" s="4">
        <v>353</v>
      </c>
      <c t="n" r="B4" s="6">
        <v>12434</v>
      </c>
      <c t="n" r="C4" s="6">
        <v>12518</v>
      </c>
    </row>
    <row spans="1:3" r="5">
      <c t="s" r="A5" s="4">
        <v>354</v>
      </c>
      <c t="n" r="B5" s="6">
        <v>9342</v>
      </c>
      <c t="n" r="C5" s="6">
        <v>9788</v>
      </c>
    </row>
    <row spans="1:3" r="6">
      <c t="s" r="A6" s="4">
        <v>320</v>
      </c>
      <c t="n" r="B6" s="6">
        <v>196345</v>
      </c>
      <c t="n" r="C6" s="6">
        <v>197296</v>
      </c>
    </row>
    <row spans="1:3" r="7">
      <c t="s" r="A7" s="3">
        <v>355</v>
      </c>
    </row>
    <row spans="1:3" r="8">
      <c t="s" r="A8" s="4">
        <v>352</v>
      </c>
      <c t="n" r="B8" s="6">
        <v>2182</v>
      </c>
      <c t="n" r="C8" s="6">
        <v>2304</v>
      </c>
    </row>
    <row spans="1:3" r="9">
      <c t="s" r="A9" s="4">
        <v>353</v>
      </c>
      <c t="n" r="B9" s="6">
        <v>11854</v>
      </c>
      <c t="n" r="C9" s="6">
        <v>11785</v>
      </c>
    </row>
    <row spans="1:3" r="10">
      <c t="s" r="A10" s="4">
        <v>354</v>
      </c>
      <c t="n" r="B10" s="6">
        <v>9870</v>
      </c>
      <c t="n" r="C10" s="6">
        <v>10173</v>
      </c>
    </row>
    <row spans="1:3" r="11">
      <c t="s" r="A11" s="4">
        <v>356</v>
      </c>
      <c t="n" r="B11" s="6">
        <v>199116</v>
      </c>
      <c t="n" r="C11" s="6">
        <v>198174</v>
      </c>
    </row>
    <row spans="1:3" r="12">
      <c t="s" r="A12" s="4">
        <v>325</v>
      </c>
    </row>
    <row spans="1:3" r="13">
      <c t="s" r="A13" s="3">
        <v>320</v>
      </c>
    </row>
    <row spans="1:3" r="14">
      <c t="s" r="A14" s="4">
        <v>320</v>
      </c>
      <c t="n" r="B14" s="6">
        <v>147675</v>
      </c>
      <c t="n" r="C14" s="6">
        <v>147980</v>
      </c>
    </row>
    <row spans="1:3" r="15">
      <c t="s" r="A15" s="3">
        <v>355</v>
      </c>
    </row>
    <row spans="1:3" r="16">
      <c t="s" r="A16" s="4">
        <v>356</v>
      </c>
      <c t="n" r="B16" s="6">
        <v>150769</v>
      </c>
      <c t="n" r="C16" s="6">
        <v>149199</v>
      </c>
    </row>
    <row spans="1:3" r="17">
      <c t="s" r="A17" s="4">
        <v>326</v>
      </c>
    </row>
    <row spans="1:3" r="18">
      <c t="s" r="A18" s="3">
        <v>320</v>
      </c>
    </row>
    <row spans="1:3" r="19">
      <c t="s" r="A19" s="4">
        <v>320</v>
      </c>
      <c t="n" r="B19" s="6">
        <v>23796</v>
      </c>
      <c t="n" r="C19" s="6">
        <v>23787</v>
      </c>
    </row>
    <row spans="1:3" r="20">
      <c t="s" r="A20" s="3">
        <v>355</v>
      </c>
    </row>
    <row spans="1:3" r="21">
      <c t="s" r="A21" s="4">
        <v>356</v>
      </c>
      <c t="n" r="B21" s="6">
        <v>23028</v>
      </c>
      <c t="n" r="C21" s="6">
        <v>23292</v>
      </c>
    </row>
    <row spans="1:3" r="22">
      <c t="s" r="A22" s="4">
        <v>327</v>
      </c>
    </row>
    <row spans="1:3" r="23">
      <c t="s" r="A23" s="3">
        <v>320</v>
      </c>
    </row>
    <row spans="1:3" r="24">
      <c t="s" r="A24" s="4">
        <v>320</v>
      </c>
      <c t="n" r="B24" s="6">
        <v>970</v>
      </c>
      <c t="n" r="C24" s="6">
        <v>970</v>
      </c>
    </row>
    <row spans="1:3" r="25">
      <c t="s" r="A25" s="3">
        <v>355</v>
      </c>
    </row>
    <row spans="1:3" r="26">
      <c t="s" r="A26" s="4">
        <v>356</v>
      </c>
      <c t="n" r="B26" s="7">
        <v>1413</v>
      </c>
      <c t="n" r="C26" s="7">
        <v>14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7</v>
      </c>
      <c t="s" r="B1" s="2">
        <v>2</v>
      </c>
      <c t="s" r="C1" s="2">
        <v>23</v>
      </c>
    </row>
    <row spans="1:3" r="2">
      <c t="s" r="A2" s="3">
        <v>358</v>
      </c>
    </row>
    <row spans="1:3" r="3">
      <c t="s" r="A3" s="4">
        <v>359</v>
      </c>
      <c t="n" r="B3" s="7">
        <v>1520844</v>
      </c>
      <c t="n" r="C3" s="7">
        <v>1541502</v>
      </c>
    </row>
    <row spans="1:3" r="4">
      <c t="s" r="A4" s="4">
        <v>360</v>
      </c>
      <c t="n" r="B4" s="6">
        <v>-380</v>
      </c>
      <c t="n" r="C4" s="6">
        <v>-596</v>
      </c>
    </row>
    <row spans="1:3" r="5">
      <c t="s" r="A5" s="4">
        <v>361</v>
      </c>
      <c t="n" r="B5" s="6">
        <v>1520844</v>
      </c>
      <c t="n" r="C5" s="6">
        <v>1541502</v>
      </c>
    </row>
    <row spans="1:3" r="6">
      <c t="s" r="A6" s="4">
        <v>362</v>
      </c>
    </row>
    <row spans="1:3" r="7">
      <c t="s" r="A7" s="3">
        <v>358</v>
      </c>
    </row>
    <row spans="1:3" r="8">
      <c t="s" r="A8" s="4">
        <v>359</v>
      </c>
      <c t="n" r="B8" s="6">
        <v>224011</v>
      </c>
      <c t="n" r="C8" s="6">
        <v>233319</v>
      </c>
    </row>
    <row spans="1:3" r="9">
      <c t="s" r="A9" s="4">
        <v>361</v>
      </c>
      <c t="n" r="B9" s="6">
        <v>224011</v>
      </c>
      <c t="n" r="C9" s="6">
        <v>233319</v>
      </c>
    </row>
    <row spans="1:3" r="10">
      <c t="s" r="A10" s="4">
        <v>363</v>
      </c>
    </row>
    <row spans="1:3" r="11">
      <c t="s" r="A11" s="3">
        <v>358</v>
      </c>
    </row>
    <row spans="1:3" r="12">
      <c t="s" r="A12" s="4">
        <v>359</v>
      </c>
      <c t="n" r="B12" s="6">
        <v>139593</v>
      </c>
      <c t="n" r="C12" s="6">
        <v>141208</v>
      </c>
    </row>
    <row spans="1:3" r="13">
      <c t="s" r="A13" s="4">
        <v>364</v>
      </c>
    </row>
    <row spans="1:3" r="14">
      <c t="s" r="A14" s="3">
        <v>358</v>
      </c>
    </row>
    <row spans="1:3" r="15">
      <c t="s" r="A15" s="4">
        <v>359</v>
      </c>
      <c t="n" r="B15" s="6">
        <v>642345</v>
      </c>
      <c t="n" r="C15" s="6">
        <v>655895</v>
      </c>
    </row>
    <row spans="1:3" r="16">
      <c t="s" r="A16" s="4">
        <v>365</v>
      </c>
    </row>
    <row spans="1:3" r="17">
      <c t="s" r="A17" s="3">
        <v>358</v>
      </c>
    </row>
    <row spans="1:3" r="18">
      <c t="s" r="A18" s="4">
        <v>359</v>
      </c>
      <c t="n" r="B18" s="6">
        <v>345632</v>
      </c>
      <c t="n" r="C18" s="6">
        <v>349758</v>
      </c>
    </row>
    <row spans="1:3" r="19">
      <c t="s" r="A19" s="4">
        <v>366</v>
      </c>
    </row>
    <row spans="1:3" r="20">
      <c t="s" r="A20" s="3">
        <v>358</v>
      </c>
    </row>
    <row spans="1:3" r="21">
      <c t="s" r="A21" s="4">
        <v>359</v>
      </c>
      <c t="n" r="B21" s="6">
        <v>169643</v>
      </c>
      <c t="n" r="C21" s="6">
        <v>161918</v>
      </c>
    </row>
    <row spans="1:3" r="22">
      <c t="s" r="A22" s="4">
        <v>361</v>
      </c>
      <c t="n" r="B22" s="7">
        <v>169643</v>
      </c>
      <c t="n" r="C22" s="7">
        <v>1619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7</v>
      </c>
      <c t="s" r="B1" s="2">
        <v>1</v>
      </c>
    </row>
    <row spans="1:3" r="2">
      <c t="s" r="B2" s="2">
        <v>2</v>
      </c>
      <c t="s" r="C2" s="2">
        <v>77</v>
      </c>
    </row>
    <row spans="1:3" r="3">
      <c t="s" r="A3" s="3">
        <v>368</v>
      </c>
    </row>
    <row spans="1:3" r="4">
      <c t="s" r="A4" s="4">
        <v>369</v>
      </c>
      <c t="n" r="B4" s="7">
        <v>23184</v>
      </c>
      <c t="n" r="C4" s="7">
        <v>27050</v>
      </c>
    </row>
    <row spans="1:3" r="5">
      <c t="s" r="A5" s="4">
        <v>370</v>
      </c>
      <c t="n" r="B5" s="6">
        <v>-2765</v>
      </c>
      <c t="n" r="C5" s="6">
        <v>-450</v>
      </c>
    </row>
    <row spans="1:3" r="6">
      <c t="s" r="A6" s="4">
        <v>371</v>
      </c>
      <c t="n" r="B6" s="6">
        <v>809</v>
      </c>
      <c t="n" r="C6" s="6">
        <v>977</v>
      </c>
    </row>
    <row spans="1:3" r="7">
      <c t="s" r="A7" s="4">
        <v>372</v>
      </c>
      <c t="n" r="B7" s="6">
        <v>0</v>
      </c>
      <c t="n" r="C7" s="6">
        <v>600</v>
      </c>
    </row>
    <row spans="1:3" r="8">
      <c t="s" r="A8" s="4">
        <v>373</v>
      </c>
      <c t="n" r="B8" s="6">
        <v>21228</v>
      </c>
      <c t="n" r="C8" s="6">
        <v>28177</v>
      </c>
    </row>
    <row spans="1:3" r="9">
      <c t="s" r="A9" s="4">
        <v>374</v>
      </c>
      <c t="n" r="B9" s="6">
        <v>3684</v>
      </c>
      <c t="n" r="C9" s="6">
        <v>4127</v>
      </c>
    </row>
    <row spans="1:3" r="10">
      <c t="s" r="A10" s="4">
        <v>375</v>
      </c>
      <c t="n" r="B10" s="6">
        <v>17544</v>
      </c>
      <c t="n" r="C10" s="6">
        <v>24050</v>
      </c>
    </row>
    <row spans="1:3" r="11">
      <c t="s" r="A11" s="4">
        <v>362</v>
      </c>
    </row>
    <row spans="1:3" r="12">
      <c t="s" r="A12" s="3">
        <v>368</v>
      </c>
    </row>
    <row spans="1:3" r="13">
      <c t="s" r="A13" s="4">
        <v>369</v>
      </c>
      <c t="n" r="B13" s="6">
        <v>3576</v>
      </c>
      <c t="n" r="C13" s="6">
        <v>4605</v>
      </c>
    </row>
    <row spans="1:3" r="14">
      <c t="s" r="A14" s="4">
        <v>370</v>
      </c>
      <c t="n" r="B14" s="6">
        <v>-46</v>
      </c>
      <c t="n" r="C14" s="6">
        <v>-185</v>
      </c>
    </row>
    <row spans="1:3" r="15">
      <c t="s" r="A15" s="4">
        <v>371</v>
      </c>
      <c t="n" r="B15" s="6">
        <v>63</v>
      </c>
      <c t="n" r="C15" s="6">
        <v>363</v>
      </c>
    </row>
    <row spans="1:3" r="16">
      <c t="s" r="A16" s="4">
        <v>372</v>
      </c>
      <c t="n" r="B16" s="6">
        <v>-529</v>
      </c>
      <c t="n" r="C16" s="6">
        <v>-293</v>
      </c>
    </row>
    <row spans="1:3" r="17">
      <c t="s" r="A17" s="4">
        <v>373</v>
      </c>
      <c t="n" r="B17" s="6">
        <v>3064</v>
      </c>
      <c t="n" r="C17" s="6">
        <v>4490</v>
      </c>
    </row>
    <row spans="1:3" r="18">
      <c t="s" r="A18" s="4">
        <v>374</v>
      </c>
      <c t="n" r="B18" s="6">
        <v>205</v>
      </c>
      <c t="n" r="C18" s="6">
        <v>227</v>
      </c>
    </row>
    <row spans="1:3" r="19">
      <c t="s" r="A19" s="4">
        <v>376</v>
      </c>
      <c t="n" r="B19" s="6">
        <v>3700</v>
      </c>
      <c t="n" r="C19" s="6">
        <v>1535</v>
      </c>
    </row>
    <row spans="1:3" r="20">
      <c t="s" r="A20" s="4">
        <v>375</v>
      </c>
      <c t="n" r="B20" s="6">
        <v>2859</v>
      </c>
      <c t="n" r="C20" s="6">
        <v>4263</v>
      </c>
    </row>
    <row spans="1:3" r="21">
      <c t="s" r="A21" s="4">
        <v>377</v>
      </c>
      <c t="n" r="B21" s="6">
        <v>220311</v>
      </c>
      <c t="n" r="C21" s="6">
        <v>250709</v>
      </c>
    </row>
    <row spans="1:3" r="22">
      <c t="s" r="A22" s="4">
        <v>363</v>
      </c>
    </row>
    <row spans="1:3" r="23">
      <c t="s" r="A23" s="3">
        <v>368</v>
      </c>
    </row>
    <row spans="1:3" r="24">
      <c t="s" r="A24" s="4">
        <v>369</v>
      </c>
      <c t="n" r="B24" s="6">
        <v>3339</v>
      </c>
      <c t="n" r="C24" s="6">
        <v>4342</v>
      </c>
    </row>
    <row spans="1:3" r="25">
      <c t="s" r="A25" s="4">
        <v>370</v>
      </c>
      <c t="n" r="B25" s="6">
        <v>-312</v>
      </c>
      <c t="n" r="C25" s="6">
        <v>-31</v>
      </c>
    </row>
    <row spans="1:3" r="26">
      <c t="s" r="A26" s="4">
        <v>371</v>
      </c>
      <c t="n" r="B26" s="6">
        <v>268</v>
      </c>
      <c t="n" r="C26" s="6">
        <v>430</v>
      </c>
    </row>
    <row spans="1:3" r="27">
      <c t="s" r="A27" s="4">
        <v>372</v>
      </c>
      <c t="n" r="B27" s="6">
        <v>176</v>
      </c>
      <c t="n" r="C27" s="6">
        <v>487</v>
      </c>
    </row>
    <row spans="1:3" r="28">
      <c t="s" r="A28" s="4">
        <v>373</v>
      </c>
      <c t="n" r="B28" s="6">
        <v>3471</v>
      </c>
      <c t="n" r="C28" s="6">
        <v>5228</v>
      </c>
    </row>
    <row spans="1:3" r="29">
      <c t="s" r="A29" s="4">
        <v>374</v>
      </c>
      <c t="n" r="B29" s="6">
        <v>961</v>
      </c>
      <c t="n" r="C29" s="6">
        <v>1318</v>
      </c>
    </row>
    <row spans="1:3" r="30">
      <c t="s" r="A30" s="4">
        <v>376</v>
      </c>
      <c t="n" r="B30" s="6">
        <v>20798</v>
      </c>
      <c t="n" r="C30" s="6">
        <v>10795</v>
      </c>
    </row>
    <row spans="1:3" r="31">
      <c t="s" r="A31" s="4">
        <v>375</v>
      </c>
      <c t="n" r="B31" s="6">
        <v>2510</v>
      </c>
      <c t="n" r="C31" s="6">
        <v>3910</v>
      </c>
    </row>
    <row spans="1:3" r="32">
      <c t="s" r="A32" s="4">
        <v>377</v>
      </c>
      <c t="n" r="B32" s="6">
        <v>118795</v>
      </c>
      <c t="n" r="C32" s="6">
        <v>131694</v>
      </c>
    </row>
    <row spans="1:3" r="33">
      <c t="s" r="A33" s="4">
        <v>378</v>
      </c>
    </row>
    <row spans="1:3" r="34">
      <c t="s" r="A34" s="3">
        <v>368</v>
      </c>
    </row>
    <row spans="1:3" r="35">
      <c t="s" r="A35" s="4">
        <v>369</v>
      </c>
      <c t="n" r="B35" s="6">
        <v>6302</v>
      </c>
      <c t="n" r="C35" s="6">
        <v>6854</v>
      </c>
    </row>
    <row spans="1:3" r="36">
      <c t="s" r="A36" s="4">
        <v>370</v>
      </c>
      <c t="n" r="B36" s="6">
        <v>-751</v>
      </c>
      <c t="n" r="C36" s="6">
        <v>-100</v>
      </c>
    </row>
    <row spans="1:3" r="37">
      <c t="s" r="A37" s="4">
        <v>371</v>
      </c>
      <c t="n" r="B37" s="6">
        <v>248</v>
      </c>
      <c t="n" r="C37" s="6">
        <v>57</v>
      </c>
    </row>
    <row spans="1:3" r="38">
      <c t="s" r="A38" s="4">
        <v>372</v>
      </c>
      <c t="n" r="B38" s="6">
        <v>-727</v>
      </c>
      <c t="n" r="C38" s="6">
        <v>796</v>
      </c>
    </row>
    <row spans="1:3" r="39">
      <c t="s" r="A39" s="4">
        <v>373</v>
      </c>
      <c t="n" r="B39" s="6">
        <v>5072</v>
      </c>
      <c t="n" r="C39" s="6">
        <v>7607</v>
      </c>
    </row>
    <row spans="1:3" r="40">
      <c t="s" r="A40" s="4">
        <v>374</v>
      </c>
      <c t="n" r="B40" s="6">
        <v>1126</v>
      </c>
      <c t="n" r="C40" s="6">
        <v>551</v>
      </c>
    </row>
    <row spans="1:3" r="41">
      <c t="s" r="A41" s="4">
        <v>376</v>
      </c>
      <c t="n" r="B41" s="6">
        <v>27225</v>
      </c>
      <c t="n" r="C41" s="6">
        <v>22029</v>
      </c>
    </row>
    <row spans="1:3" r="42">
      <c t="s" r="A42" s="4">
        <v>375</v>
      </c>
      <c t="n" r="B42" s="6">
        <v>3946</v>
      </c>
      <c t="n" r="C42" s="6">
        <v>7056</v>
      </c>
    </row>
    <row spans="1:3" r="43">
      <c t="s" r="A43" s="4">
        <v>377</v>
      </c>
      <c t="n" r="B43" s="6">
        <v>615120</v>
      </c>
      <c t="n" r="C43" s="6">
        <v>613732</v>
      </c>
    </row>
    <row spans="1:3" r="44">
      <c t="s" r="A44" s="4">
        <v>379</v>
      </c>
    </row>
    <row spans="1:3" r="45">
      <c t="s" r="A45" s="3">
        <v>368</v>
      </c>
    </row>
    <row spans="1:3" r="46">
      <c t="s" r="A46" s="4">
        <v>369</v>
      </c>
      <c t="n" r="B46" s="6">
        <v>7501</v>
      </c>
      <c t="n" r="C46" s="6">
        <v>7142</v>
      </c>
    </row>
    <row spans="1:3" r="47">
      <c t="s" r="A47" s="4">
        <v>370</v>
      </c>
      <c t="n" r="B47" s="6">
        <v>-1603</v>
      </c>
      <c t="n" r="C47" s="6">
        <v>-96</v>
      </c>
    </row>
    <row spans="1:3" r="48">
      <c t="s" r="A48" s="4">
        <v>371</v>
      </c>
      <c t="n" r="B48" s="6">
        <v>220</v>
      </c>
      <c t="n" r="C48" s="6">
        <v>97</v>
      </c>
    </row>
    <row spans="1:3" r="49">
      <c t="s" r="A49" s="4">
        <v>372</v>
      </c>
      <c t="n" r="B49" s="6">
        <v>210</v>
      </c>
      <c t="n" r="C49" s="6">
        <v>-454</v>
      </c>
    </row>
    <row spans="1:3" r="50">
      <c t="s" r="A50" s="4">
        <v>373</v>
      </c>
      <c t="n" r="B50" s="6">
        <v>6328</v>
      </c>
      <c t="n" r="C50" s="6">
        <v>6689</v>
      </c>
    </row>
    <row spans="1:3" r="51">
      <c t="s" r="A51" s="4">
        <v>374</v>
      </c>
      <c t="n" r="B51" s="6">
        <v>1304</v>
      </c>
      <c t="n" r="C51" s="6">
        <v>1984</v>
      </c>
    </row>
    <row spans="1:3" r="52">
      <c t="s" r="A52" s="4">
        <v>376</v>
      </c>
      <c t="n" r="B52" s="6">
        <v>11127</v>
      </c>
      <c t="n" r="C52" s="6">
        <v>15174</v>
      </c>
    </row>
    <row spans="1:3" r="53">
      <c t="s" r="A53" s="4">
        <v>375</v>
      </c>
      <c t="n" r="B53" s="6">
        <v>5024</v>
      </c>
      <c t="n" r="C53" s="6">
        <v>4705</v>
      </c>
    </row>
    <row spans="1:3" r="54">
      <c t="s" r="A54" s="4">
        <v>377</v>
      </c>
      <c t="n" r="B54" s="6">
        <v>334505</v>
      </c>
      <c t="n" r="C54" s="6">
        <v>336543</v>
      </c>
    </row>
    <row spans="1:3" r="55">
      <c t="s" r="A55" s="4">
        <v>366</v>
      </c>
    </row>
    <row spans="1:3" r="56">
      <c t="s" r="A56" s="3">
        <v>368</v>
      </c>
    </row>
    <row spans="1:3" r="57">
      <c t="s" r="A57" s="4">
        <v>369</v>
      </c>
      <c t="n" r="B57" s="6">
        <v>839</v>
      </c>
      <c t="n" r="C57" s="6">
        <v>979</v>
      </c>
    </row>
    <row spans="1:3" r="58">
      <c t="s" r="A58" s="4">
        <v>370</v>
      </c>
      <c t="n" r="B58" s="6">
        <v>-53</v>
      </c>
      <c t="n" r="C58" s="6">
        <v>-38</v>
      </c>
    </row>
    <row spans="1:3" r="59">
      <c t="s" r="A59" s="4">
        <v>371</v>
      </c>
      <c t="n" r="B59" s="6">
        <v>10</v>
      </c>
      <c t="n" r="C59" s="6">
        <v>30</v>
      </c>
    </row>
    <row spans="1:3" r="60">
      <c t="s" r="A60" s="4">
        <v>372</v>
      </c>
      <c t="n" r="B60" s="6">
        <v>153</v>
      </c>
      <c t="n" r="C60" s="6">
        <v>93</v>
      </c>
    </row>
    <row spans="1:3" r="61">
      <c t="s" r="A61" s="4">
        <v>373</v>
      </c>
      <c t="n" r="B61" s="6">
        <v>949</v>
      </c>
      <c t="n" r="C61" s="6">
        <v>1064</v>
      </c>
    </row>
    <row spans="1:3" r="62">
      <c t="s" r="A62" s="4">
        <v>374</v>
      </c>
      <c t="n" r="B62" s="6">
        <v>88</v>
      </c>
      <c t="n" r="C62" s="6">
        <v>47</v>
      </c>
    </row>
    <row spans="1:3" r="63">
      <c t="s" r="A63" s="4">
        <v>376</v>
      </c>
      <c t="n" r="B63" s="6">
        <v>98</v>
      </c>
      <c t="n" r="C63" s="6">
        <v>114</v>
      </c>
    </row>
    <row spans="1:3" r="64">
      <c t="s" r="A64" s="4">
        <v>375</v>
      </c>
      <c t="n" r="B64" s="6">
        <v>861</v>
      </c>
      <c t="n" r="C64" s="6">
        <v>1017</v>
      </c>
    </row>
    <row spans="1:3" r="65">
      <c t="s" r="A65" s="4">
        <v>377</v>
      </c>
      <c t="n" r="B65" s="6">
        <v>169545</v>
      </c>
      <c t="n" r="C65" s="6">
        <v>153060</v>
      </c>
    </row>
    <row spans="1:3" r="66">
      <c t="s" r="A66" s="4">
        <v>380</v>
      </c>
    </row>
    <row spans="1:3" r="67">
      <c t="s" r="A67" s="3">
        <v>368</v>
      </c>
    </row>
    <row spans="1:3" r="68">
      <c t="s" r="A68" s="4">
        <v>369</v>
      </c>
      <c t="n" r="B68" s="6">
        <v>1627</v>
      </c>
      <c t="n" r="C68" s="6">
        <v>3128</v>
      </c>
    </row>
    <row spans="1:3" r="69">
      <c t="s" r="A69" s="4">
        <v>372</v>
      </c>
      <c t="n" r="B69" s="6">
        <v>717</v>
      </c>
      <c t="n" r="C69" s="6">
        <v>-29</v>
      </c>
    </row>
    <row spans="1:3" r="70">
      <c t="s" r="A70" s="4">
        <v>373</v>
      </c>
      <c t="n" r="B70" s="6">
        <v>2344</v>
      </c>
      <c t="n" r="C70" s="6">
        <v>3099</v>
      </c>
    </row>
    <row spans="1:3" r="71">
      <c t="s" r="A71" s="4">
        <v>375</v>
      </c>
      <c t="n" r="B71" s="7">
        <v>2344</v>
      </c>
      <c t="n" r="C71" s="7">
        <v>30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81</v>
      </c>
      <c t="s" r="B1" s="2">
        <v>1</v>
      </c>
      <c t="s" r="D1" s="2">
        <v>336</v>
      </c>
    </row>
    <row spans="1:4" r="2">
      <c t="s" r="B2" s="2">
        <v>2</v>
      </c>
      <c t="s" r="C2" s="2">
        <v>77</v>
      </c>
      <c t="s" r="D2" s="2">
        <v>23</v>
      </c>
    </row>
    <row spans="1:4" r="3">
      <c t="s" r="A3" s="3">
        <v>382</v>
      </c>
    </row>
    <row spans="1:4" r="4">
      <c t="s" r="A4" s="4">
        <v>383</v>
      </c>
      <c t="n" r="B4" s="7">
        <v>62948000</v>
      </c>
      <c t="n" r="D4" s="7">
        <v>65874000</v>
      </c>
    </row>
    <row spans="1:4" r="5">
      <c t="s" r="A5" s="4">
        <v>384</v>
      </c>
      <c t="n" r="B5" s="6">
        <v>21468000</v>
      </c>
      <c t="n" r="D5" s="6">
        <v>36971000</v>
      </c>
    </row>
    <row spans="1:4" r="6">
      <c t="s" r="A6" s="4">
        <v>385</v>
      </c>
      <c t="n" r="B6" s="6">
        <v>4200000</v>
      </c>
      <c t="n" r="D6" s="7">
        <v>18600000</v>
      </c>
    </row>
    <row spans="1:4" r="7">
      <c t="s" r="A7" s="4">
        <v>386</v>
      </c>
      <c t="n" r="B7" s="7">
        <v>0</v>
      </c>
    </row>
    <row spans="1:4" r="8">
      <c t="s" r="A8" s="4">
        <v>387</v>
      </c>
      <c t="s" r="B8" s="4">
        <v>388</v>
      </c>
    </row>
    <row spans="1:4" r="9">
      <c t="s" r="A9" s="4">
        <v>389</v>
      </c>
      <c t="s" r="B9" s="4">
        <v>390</v>
      </c>
      <c t="s" r="D9" s="4">
        <v>391</v>
      </c>
    </row>
    <row spans="1:4" r="10">
      <c t="s" r="A10" s="4">
        <v>392</v>
      </c>
      <c t="n" r="B10" s="7">
        <v>34253000</v>
      </c>
      <c t="n" r="D10" s="7">
        <v>35512000</v>
      </c>
    </row>
    <row spans="1:4" r="11">
      <c t="s" r="A11" s="4">
        <v>393</v>
      </c>
      <c t="n" r="B11" s="6">
        <v>298000</v>
      </c>
      <c t="n" r="C11" s="7">
        <v>428000</v>
      </c>
    </row>
    <row spans="1:4" r="12">
      <c t="s" r="A12" s="4">
        <v>394</v>
      </c>
      <c t="n" r="B12" s="6">
        <v>30500000</v>
      </c>
      <c t="n" r="D12" s="6">
        <v>30800000</v>
      </c>
    </row>
    <row spans="1:4" r="13">
      <c t="s" r="A13" s="4">
        <v>395</v>
      </c>
      <c t="n" r="B13" s="7">
        <v>30479000</v>
      </c>
      <c t="n" r="D13" s="6">
        <v>30753000</v>
      </c>
    </row>
    <row spans="1:4" r="14">
      <c t="s" r="A14" s="4">
        <v>396</v>
      </c>
      <c t="s" r="B14" s="4">
        <v>397</v>
      </c>
    </row>
    <row spans="1:4" r="15">
      <c t="s" r="A15" s="4">
        <v>398</v>
      </c>
      <c t="n" r="B15" s="7">
        <v>0</v>
      </c>
    </row>
    <row spans="1:4" r="16">
      <c t="s" r="A16" s="4">
        <v>399</v>
      </c>
      <c t="n" r="B16" s="6">
        <v>3684000</v>
      </c>
      <c t="n" r="D16" s="6">
        <v>5447000</v>
      </c>
    </row>
    <row spans="1:4" r="17">
      <c t="s" r="A17" s="4">
        <v>400</v>
      </c>
      <c t="n" r="B17" s="6">
        <v>0</v>
      </c>
    </row>
    <row spans="1:4" r="18">
      <c t="s" r="A18" s="4">
        <v>401</v>
      </c>
      <c t="n" r="B18" s="6">
        <v>0</v>
      </c>
      <c t="n" r="D18" s="6">
        <v>0</v>
      </c>
    </row>
    <row spans="1:4" r="19">
      <c t="s" r="A19" s="4">
        <v>402</v>
      </c>
    </row>
    <row spans="1:4" r="20">
      <c t="s" r="A20" s="3">
        <v>382</v>
      </c>
    </row>
    <row spans="1:4" r="21">
      <c t="s" r="A21" s="4">
        <v>383</v>
      </c>
      <c t="n" r="B21" s="6">
        <v>57600000</v>
      </c>
      <c t="n" r="D21" s="6">
        <v>60500000</v>
      </c>
    </row>
    <row spans="1:4" r="22">
      <c t="s" r="A22" s="4">
        <v>403</v>
      </c>
    </row>
    <row spans="1:4" r="23">
      <c t="s" r="A23" s="3">
        <v>382</v>
      </c>
    </row>
    <row spans="1:4" r="24">
      <c t="s" r="A24" s="4">
        <v>399</v>
      </c>
      <c t="n" r="B24" s="6">
        <v>1500000</v>
      </c>
      <c t="n" r="D24" s="6">
        <v>1600000</v>
      </c>
    </row>
    <row spans="1:4" r="25">
      <c t="s" r="A25" s="4">
        <v>404</v>
      </c>
    </row>
    <row spans="1:4" r="26">
      <c t="s" r="A26" s="3">
        <v>382</v>
      </c>
    </row>
    <row spans="1:4" r="27">
      <c t="s" r="A27" s="4">
        <v>399</v>
      </c>
      <c t="n" r="B27" s="6">
        <v>0</v>
      </c>
      <c t="n" r="D27" s="6">
        <v>135000</v>
      </c>
    </row>
    <row spans="1:4" r="28">
      <c t="s" r="A28" s="4">
        <v>400</v>
      </c>
      <c t="n" r="B28" s="6">
        <v>0</v>
      </c>
      <c t="n" r="D28" s="6">
        <v>158000</v>
      </c>
    </row>
    <row spans="1:4" r="29">
      <c t="s" r="A29" s="4">
        <v>405</v>
      </c>
    </row>
    <row spans="1:4" r="30">
      <c t="s" r="A30" s="3">
        <v>382</v>
      </c>
    </row>
    <row spans="1:4" r="31">
      <c t="s" r="A31" s="4">
        <v>395</v>
      </c>
      <c t="n" r="B31" s="6">
        <v>28695000</v>
      </c>
      <c t="n" r="D31" s="6">
        <v>28939000</v>
      </c>
    </row>
    <row spans="1:4" r="32">
      <c t="s" r="A32" s="4">
        <v>400</v>
      </c>
      <c t="n" r="B32" s="6">
        <v>0</v>
      </c>
    </row>
    <row spans="1:4" r="33">
      <c t="s" r="A33" s="4">
        <v>406</v>
      </c>
    </row>
    <row spans="1:4" r="34">
      <c t="s" r="A34" s="3">
        <v>382</v>
      </c>
    </row>
    <row spans="1:4" r="35">
      <c t="s" r="A35" s="4">
        <v>395</v>
      </c>
      <c t="n" r="B35" s="6">
        <v>1784000</v>
      </c>
      <c t="n" r="D35" s="7">
        <v>1814000</v>
      </c>
    </row>
    <row spans="1:4" r="36">
      <c t="s" r="A36" s="4">
        <v>400</v>
      </c>
      <c t="n" r="B36"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07</v>
      </c>
      <c t="s" r="B1" s="2">
        <v>1</v>
      </c>
    </row>
    <row spans="1:4" r="2">
      <c t="s" r="B2" s="2">
        <v>2</v>
      </c>
      <c t="s" r="C2" s="2">
        <v>77</v>
      </c>
      <c t="s" r="D2" s="2">
        <v>23</v>
      </c>
    </row>
    <row spans="1:4" r="3">
      <c t="s" r="A3" s="3">
        <v>395</v>
      </c>
    </row>
    <row spans="1:4" r="4">
      <c t="s" r="A4" s="4">
        <v>408</v>
      </c>
      <c t="n" r="B4" s="7">
        <v>21468</v>
      </c>
      <c t="n" r="D4" s="7">
        <v>36971</v>
      </c>
    </row>
    <row spans="1:4" r="5">
      <c t="s" r="A5" s="4">
        <v>409</v>
      </c>
      <c t="n" r="B5" s="6">
        <v>41480</v>
      </c>
      <c t="n" r="D5" s="6">
        <v>28903</v>
      </c>
    </row>
    <row spans="1:4" r="6">
      <c t="s" r="A6" s="4">
        <v>135</v>
      </c>
      <c t="n" r="B6" s="6">
        <v>62948</v>
      </c>
      <c t="n" r="D6" s="6">
        <v>65874</v>
      </c>
    </row>
    <row spans="1:4" r="7">
      <c t="s" r="A7" s="3">
        <v>410</v>
      </c>
    </row>
    <row spans="1:4" r="8">
      <c t="s" r="A8" s="4">
        <v>408</v>
      </c>
      <c t="n" r="B8" s="6">
        <v>25853</v>
      </c>
      <c t="n" r="D8" s="6">
        <v>40473</v>
      </c>
    </row>
    <row spans="1:4" r="9">
      <c t="s" r="A9" s="4">
        <v>409</v>
      </c>
      <c t="n" r="B9" s="6">
        <v>43226</v>
      </c>
      <c t="n" r="D9" s="6">
        <v>30559</v>
      </c>
    </row>
    <row spans="1:4" r="10">
      <c t="s" r="A10" s="4">
        <v>135</v>
      </c>
      <c t="n" r="B10" s="6">
        <v>69079</v>
      </c>
      <c t="n" r="D10" s="6">
        <v>71032</v>
      </c>
    </row>
    <row spans="1:4" r="11">
      <c t="s" r="A11" s="4">
        <v>411</v>
      </c>
      <c t="n" r="B11" s="6">
        <v>3684</v>
      </c>
      <c t="n" r="D11" s="6">
        <v>5447</v>
      </c>
    </row>
    <row spans="1:4" r="12">
      <c t="s" r="A12" s="3">
        <v>412</v>
      </c>
    </row>
    <row spans="1:4" r="13">
      <c t="s" r="A13" s="4">
        <v>408</v>
      </c>
      <c t="n" r="B13" s="6">
        <v>23121</v>
      </c>
      <c t="n" r="C13" s="7">
        <v>32294</v>
      </c>
    </row>
    <row spans="1:4" r="14">
      <c t="s" r="A14" s="4">
        <v>409</v>
      </c>
      <c t="n" r="B14" s="6">
        <v>42666</v>
      </c>
      <c t="n" r="C14" s="6">
        <v>20453</v>
      </c>
    </row>
    <row spans="1:4" r="15">
      <c t="s" r="A15" s="4">
        <v>135</v>
      </c>
      <c t="n" r="B15" s="6">
        <v>65787</v>
      </c>
      <c t="n" r="C15" s="6">
        <v>52747</v>
      </c>
    </row>
    <row spans="1:4" r="16">
      <c t="s" r="A16" s="3">
        <v>413</v>
      </c>
    </row>
    <row spans="1:4" r="17">
      <c t="s" r="A17" s="4">
        <v>408</v>
      </c>
      <c t="n" r="B17" s="6">
        <v>107</v>
      </c>
      <c t="n" r="C17" s="6">
        <v>112</v>
      </c>
    </row>
    <row spans="1:4" r="18">
      <c t="s" r="A18" s="4">
        <v>409</v>
      </c>
      <c t="n" r="B18" s="6">
        <v>190</v>
      </c>
      <c t="n" r="C18" s="6">
        <v>151</v>
      </c>
    </row>
    <row spans="1:4" r="19">
      <c t="s" r="A19" s="4">
        <v>135</v>
      </c>
      <c t="n" r="B19" s="6">
        <v>297</v>
      </c>
      <c t="n" r="C19" s="6">
        <v>263</v>
      </c>
    </row>
    <row spans="1:4" r="20">
      <c t="s" r="A20" s="4">
        <v>362</v>
      </c>
    </row>
    <row spans="1:4" r="21">
      <c t="s" r="A21" s="3">
        <v>395</v>
      </c>
    </row>
    <row spans="1:4" r="22">
      <c t="s" r="A22" s="4">
        <v>408</v>
      </c>
      <c t="n" r="B22" s="6">
        <v>1247</v>
      </c>
      <c t="n" r="D22" s="6">
        <v>3735</v>
      </c>
    </row>
    <row spans="1:4" r="23">
      <c t="s" r="A23" s="4">
        <v>409</v>
      </c>
      <c t="n" r="B23" s="6">
        <v>2453</v>
      </c>
      <c t="n" r="D23" s="6">
        <v>469</v>
      </c>
    </row>
    <row spans="1:4" r="24">
      <c t="s" r="A24" s="4">
        <v>135</v>
      </c>
      <c t="n" r="B24" s="6">
        <v>3700</v>
      </c>
      <c t="n" r="D24" s="6">
        <v>4204</v>
      </c>
    </row>
    <row spans="1:4" r="25">
      <c t="s" r="A25" s="3">
        <v>410</v>
      </c>
    </row>
    <row spans="1:4" r="26">
      <c t="s" r="A26" s="4">
        <v>408</v>
      </c>
      <c t="n" r="B26" s="6">
        <v>1594</v>
      </c>
      <c t="n" r="D26" s="6">
        <v>4317</v>
      </c>
    </row>
    <row spans="1:4" r="27">
      <c t="s" r="A27" s="4">
        <v>409</v>
      </c>
      <c t="n" r="B27" s="6">
        <v>2650</v>
      </c>
      <c t="n" r="D27" s="6">
        <v>469</v>
      </c>
    </row>
    <row spans="1:4" r="28">
      <c t="s" r="A28" s="4">
        <v>135</v>
      </c>
      <c t="n" r="B28" s="6">
        <v>4244</v>
      </c>
      <c t="n" r="D28" s="6">
        <v>4786</v>
      </c>
    </row>
    <row spans="1:4" r="29">
      <c t="s" r="A29" s="4">
        <v>411</v>
      </c>
      <c t="n" r="B29" s="6">
        <v>205</v>
      </c>
      <c t="n" r="D29" s="6">
        <v>318</v>
      </c>
    </row>
    <row spans="1:4" r="30">
      <c t="s" r="A30" s="3">
        <v>412</v>
      </c>
    </row>
    <row spans="1:4" r="31">
      <c t="s" r="A31" s="4">
        <v>408</v>
      </c>
      <c t="n" r="B31" s="6">
        <v>1476</v>
      </c>
      <c t="n" r="C31" s="6">
        <v>1344</v>
      </c>
    </row>
    <row spans="1:4" r="32">
      <c t="s" r="A32" s="4">
        <v>409</v>
      </c>
      <c t="n" r="B32" s="6">
        <v>2479</v>
      </c>
      <c t="n" r="C32" s="6">
        <v>311</v>
      </c>
    </row>
    <row spans="1:4" r="33">
      <c t="s" r="A33" s="4">
        <v>135</v>
      </c>
      <c t="n" r="B33" s="6">
        <v>3955</v>
      </c>
      <c t="n" r="C33" s="6">
        <v>1655</v>
      </c>
    </row>
    <row spans="1:4" r="34">
      <c t="s" r="A34" s="3">
        <v>413</v>
      </c>
    </row>
    <row spans="1:4" r="35">
      <c t="s" r="A35" s="4">
        <v>408</v>
      </c>
      <c t="n" r="B35" s="6">
        <v>2</v>
      </c>
      <c t="n" r="C35" s="6">
        <v>2</v>
      </c>
    </row>
    <row spans="1:4" r="36">
      <c t="s" r="A36" s="4">
        <v>409</v>
      </c>
      <c t="n" r="B36" s="6">
        <v>0</v>
      </c>
      <c t="n" r="C36" s="6">
        <v>0</v>
      </c>
    </row>
    <row spans="1:4" r="37">
      <c t="s" r="A37" s="4">
        <v>135</v>
      </c>
      <c t="n" r="B37" s="6">
        <v>2</v>
      </c>
      <c t="n" r="C37" s="6">
        <v>2</v>
      </c>
    </row>
    <row spans="1:4" r="38">
      <c t="s" r="A38" s="4">
        <v>363</v>
      </c>
    </row>
    <row spans="1:4" r="39">
      <c t="s" r="A39" s="3">
        <v>395</v>
      </c>
    </row>
    <row spans="1:4" r="40">
      <c t="s" r="A40" s="4">
        <v>135</v>
      </c>
      <c t="n" r="B40" s="6">
        <v>20798</v>
      </c>
      <c t="n" r="D40" s="6">
        <v>21092</v>
      </c>
    </row>
    <row spans="1:4" r="41">
      <c t="s" r="A41" s="3">
        <v>410</v>
      </c>
    </row>
    <row spans="1:4" r="42">
      <c t="s" r="A42" s="4">
        <v>135</v>
      </c>
      <c t="n" r="B42" s="6">
        <v>22454</v>
      </c>
      <c t="n" r="D42" s="6">
        <v>22664</v>
      </c>
    </row>
    <row spans="1:4" r="43">
      <c t="s" r="A43" s="4">
        <v>411</v>
      </c>
      <c t="n" r="B43" s="6">
        <v>961</v>
      </c>
      <c t="n" r="D43" s="6">
        <v>951</v>
      </c>
    </row>
    <row spans="1:4" r="44">
      <c t="s" r="A44" s="3">
        <v>412</v>
      </c>
    </row>
    <row spans="1:4" r="45">
      <c t="s" r="A45" s="4">
        <v>135</v>
      </c>
      <c t="n" r="B45" s="6">
        <v>20915</v>
      </c>
      <c t="n" r="C45" s="6">
        <v>11228</v>
      </c>
    </row>
    <row spans="1:4" r="46">
      <c t="s" r="A46" s="3">
        <v>413</v>
      </c>
    </row>
    <row spans="1:4" r="47">
      <c t="s" r="A47" s="4">
        <v>135</v>
      </c>
      <c t="n" r="B47" s="6">
        <v>50</v>
      </c>
      <c t="n" r="C47" s="6">
        <v>66</v>
      </c>
    </row>
    <row spans="1:4" r="48">
      <c t="s" r="A48" s="4">
        <v>414</v>
      </c>
    </row>
    <row spans="1:4" r="49">
      <c t="s" r="A49" s="3">
        <v>395</v>
      </c>
    </row>
    <row spans="1:4" r="50">
      <c t="s" r="A50" s="4">
        <v>408</v>
      </c>
      <c t="n" r="B50" s="6">
        <v>0</v>
      </c>
      <c t="n" r="D50" s="6">
        <v>0</v>
      </c>
    </row>
    <row spans="1:4" r="51">
      <c t="s" r="A51" s="4">
        <v>409</v>
      </c>
      <c t="n" r="B51" s="6">
        <v>0</v>
      </c>
      <c t="n" r="D51" s="6">
        <v>0</v>
      </c>
    </row>
    <row spans="1:4" r="52">
      <c t="s" r="A52" s="3">
        <v>410</v>
      </c>
    </row>
    <row spans="1:4" r="53">
      <c t="s" r="A53" s="4">
        <v>408</v>
      </c>
      <c t="n" r="B53" s="6">
        <v>0</v>
      </c>
      <c t="n" r="D53" s="6">
        <v>0</v>
      </c>
    </row>
    <row spans="1:4" r="54">
      <c t="s" r="A54" s="4">
        <v>409</v>
      </c>
      <c t="n" r="B54" s="6">
        <v>0</v>
      </c>
      <c t="n" r="D54" s="6">
        <v>0</v>
      </c>
    </row>
    <row spans="1:4" r="55">
      <c t="s" r="A55" s="4">
        <v>411</v>
      </c>
      <c t="n" r="B55" s="6">
        <v>0</v>
      </c>
      <c t="n" r="D55" s="6">
        <v>0</v>
      </c>
    </row>
    <row spans="1:4" r="56">
      <c t="s" r="A56" s="3">
        <v>412</v>
      </c>
    </row>
    <row spans="1:4" r="57">
      <c t="s" r="A57" s="4">
        <v>408</v>
      </c>
      <c t="n" r="B57" s="6">
        <v>0</v>
      </c>
      <c t="n" r="C57" s="6">
        <v>0</v>
      </c>
    </row>
    <row spans="1:4" r="58">
      <c t="s" r="A58" s="4">
        <v>409</v>
      </c>
      <c t="n" r="B58" s="6">
        <v>0</v>
      </c>
      <c t="n" r="C58" s="6">
        <v>0</v>
      </c>
    </row>
    <row spans="1:4" r="59">
      <c t="s" r="A59" s="3">
        <v>413</v>
      </c>
    </row>
    <row spans="1:4" r="60">
      <c t="s" r="A60" s="4">
        <v>408</v>
      </c>
      <c t="n" r="B60" s="6">
        <v>0</v>
      </c>
      <c t="n" r="C60" s="6">
        <v>0</v>
      </c>
    </row>
    <row spans="1:4" r="61">
      <c t="s" r="A61" s="4">
        <v>409</v>
      </c>
      <c t="n" r="B61" s="6">
        <v>0</v>
      </c>
      <c t="n" r="C61" s="6">
        <v>0</v>
      </c>
    </row>
    <row spans="1:4" r="62">
      <c t="s" r="A62" s="4">
        <v>415</v>
      </c>
    </row>
    <row spans="1:4" r="63">
      <c t="s" r="A63" s="3">
        <v>395</v>
      </c>
    </row>
    <row spans="1:4" r="64">
      <c t="s" r="A64" s="4">
        <v>408</v>
      </c>
      <c t="n" r="B64" s="6">
        <v>746</v>
      </c>
      <c t="n" r="D64" s="6">
        <v>14913</v>
      </c>
    </row>
    <row spans="1:4" r="65">
      <c t="s" r="A65" s="4">
        <v>409</v>
      </c>
      <c t="n" r="B65" s="6">
        <v>20052</v>
      </c>
      <c t="n" r="D65" s="6">
        <v>6179</v>
      </c>
    </row>
    <row spans="1:4" r="66">
      <c t="s" r="A66" s="3">
        <v>410</v>
      </c>
    </row>
    <row spans="1:4" r="67">
      <c t="s" r="A67" s="4">
        <v>408</v>
      </c>
      <c t="n" r="B67" s="6">
        <v>1080</v>
      </c>
      <c t="n" r="D67" s="6">
        <v>16485</v>
      </c>
    </row>
    <row spans="1:4" r="68">
      <c t="s" r="A68" s="4">
        <v>409</v>
      </c>
      <c t="n" r="B68" s="6">
        <v>21374</v>
      </c>
      <c t="n" r="D68" s="6">
        <v>6179</v>
      </c>
    </row>
    <row spans="1:4" r="69">
      <c t="s" r="A69" s="4">
        <v>411</v>
      </c>
      <c t="n" r="B69" s="6">
        <v>961</v>
      </c>
      <c t="n" r="D69" s="6">
        <v>951</v>
      </c>
    </row>
    <row spans="1:4" r="70">
      <c t="s" r="A70" s="3">
        <v>412</v>
      </c>
    </row>
    <row spans="1:4" r="71">
      <c t="s" r="A71" s="4">
        <v>408</v>
      </c>
      <c t="n" r="B71" s="6">
        <v>840</v>
      </c>
      <c t="n" r="C71" s="6">
        <v>4630</v>
      </c>
    </row>
    <row spans="1:4" r="72">
      <c t="s" r="A72" s="4">
        <v>409</v>
      </c>
      <c t="n" r="B72" s="6">
        <v>20075</v>
      </c>
      <c t="n" r="C72" s="6">
        <v>6598</v>
      </c>
    </row>
    <row spans="1:4" r="73">
      <c t="s" r="A73" s="3">
        <v>413</v>
      </c>
    </row>
    <row spans="1:4" r="74">
      <c t="s" r="A74" s="4">
        <v>408</v>
      </c>
      <c t="n" r="B74" s="6">
        <v>1</v>
      </c>
      <c t="n" r="C74" s="6">
        <v>16</v>
      </c>
    </row>
    <row spans="1:4" r="75">
      <c t="s" r="A75" s="4">
        <v>409</v>
      </c>
      <c t="n" r="B75" s="6">
        <v>49</v>
      </c>
      <c t="n" r="C75" s="6">
        <v>50</v>
      </c>
    </row>
    <row spans="1:4" r="76">
      <c t="s" r="A76" s="4">
        <v>378</v>
      </c>
    </row>
    <row spans="1:4" r="77">
      <c t="s" r="A77" s="3">
        <v>395</v>
      </c>
    </row>
    <row spans="1:4" r="78">
      <c t="s" r="A78" s="4">
        <v>135</v>
      </c>
      <c t="n" r="B78" s="6">
        <v>27225</v>
      </c>
      <c t="n" r="D78" s="6">
        <v>27948</v>
      </c>
    </row>
    <row spans="1:4" r="79">
      <c t="s" r="A79" s="3">
        <v>410</v>
      </c>
    </row>
    <row spans="1:4" r="80">
      <c t="s" r="A80" s="4">
        <v>135</v>
      </c>
      <c t="n" r="B80" s="6">
        <v>29944</v>
      </c>
      <c t="n" r="D80" s="6">
        <v>29915</v>
      </c>
    </row>
    <row spans="1:4" r="81">
      <c t="s" r="A81" s="4">
        <v>411</v>
      </c>
      <c t="n" r="B81" s="6">
        <v>1126</v>
      </c>
      <c t="n" r="D81" s="6">
        <v>1916</v>
      </c>
    </row>
    <row spans="1:4" r="82">
      <c t="s" r="A82" s="3">
        <v>412</v>
      </c>
    </row>
    <row spans="1:4" r="83">
      <c t="s" r="A83" s="4">
        <v>135</v>
      </c>
      <c t="n" r="B83" s="6">
        <v>28915</v>
      </c>
      <c t="n" r="C83" s="6">
        <v>23719</v>
      </c>
    </row>
    <row spans="1:4" r="84">
      <c t="s" r="A84" s="3">
        <v>413</v>
      </c>
    </row>
    <row spans="1:4" r="85">
      <c t="s" r="A85" s="4">
        <v>135</v>
      </c>
      <c t="n" r="B85" s="6">
        <v>201</v>
      </c>
      <c t="n" r="C85" s="6">
        <v>125</v>
      </c>
    </row>
    <row spans="1:4" r="86">
      <c t="s" r="A86" s="4">
        <v>416</v>
      </c>
    </row>
    <row spans="1:4" r="87">
      <c t="s" r="A87" s="3">
        <v>395</v>
      </c>
    </row>
    <row spans="1:4" r="88">
      <c t="s" r="A88" s="4">
        <v>408</v>
      </c>
      <c t="n" r="B88" s="6">
        <v>10484</v>
      </c>
      <c t="n" r="D88" s="6">
        <v>10309</v>
      </c>
    </row>
    <row spans="1:4" r="89">
      <c t="s" r="A89" s="4">
        <v>409</v>
      </c>
      <c t="n" r="B89" s="6">
        <v>8516</v>
      </c>
      <c t="n" r="D89" s="6">
        <v>9230</v>
      </c>
    </row>
    <row spans="1:4" r="90">
      <c t="s" r="A90" s="3">
        <v>410</v>
      </c>
    </row>
    <row spans="1:4" r="91">
      <c t="s" r="A91" s="4">
        <v>408</v>
      </c>
      <c t="n" r="B91" s="6">
        <v>10893</v>
      </c>
      <c t="n" r="D91" s="6">
        <v>10607</v>
      </c>
    </row>
    <row spans="1:4" r="92">
      <c t="s" r="A92" s="4">
        <v>409</v>
      </c>
      <c t="n" r="B92" s="6">
        <v>8616</v>
      </c>
      <c t="n" r="D92" s="6">
        <v>9230</v>
      </c>
    </row>
    <row spans="1:4" r="93">
      <c t="s" r="A93" s="4">
        <v>411</v>
      </c>
      <c t="n" r="B93" s="6">
        <v>1035</v>
      </c>
      <c t="n" r="D93" s="6">
        <v>1287</v>
      </c>
    </row>
    <row spans="1:4" r="94">
      <c t="s" r="A94" s="3">
        <v>412</v>
      </c>
    </row>
    <row spans="1:4" r="95">
      <c t="s" r="A95" s="4">
        <v>408</v>
      </c>
      <c t="n" r="B95" s="6">
        <v>10830</v>
      </c>
      <c t="n" r="C95" s="6">
        <v>12737</v>
      </c>
    </row>
    <row spans="1:4" r="96">
      <c t="s" r="A96" s="4">
        <v>409</v>
      </c>
      <c t="n" r="B96" s="6">
        <v>8657</v>
      </c>
      <c t="n" r="C96" s="6">
        <v>5774</v>
      </c>
    </row>
    <row spans="1:4" r="97">
      <c t="s" r="A97" s="3">
        <v>413</v>
      </c>
    </row>
    <row spans="1:4" r="98">
      <c t="s" r="A98" s="4">
        <v>408</v>
      </c>
      <c t="n" r="B98" s="6">
        <v>86</v>
      </c>
      <c t="n" r="C98" s="6">
        <v>74</v>
      </c>
    </row>
    <row spans="1:4" r="99">
      <c t="s" r="A99" s="4">
        <v>409</v>
      </c>
      <c t="n" r="B99" s="6">
        <v>49</v>
      </c>
      <c t="n" r="C99" s="6">
        <v>47</v>
      </c>
    </row>
    <row spans="1:4" r="100">
      <c t="s" r="A100" s="4">
        <v>417</v>
      </c>
    </row>
    <row spans="1:4" r="101">
      <c t="s" r="A101" s="3">
        <v>395</v>
      </c>
    </row>
    <row spans="1:4" r="102">
      <c t="s" r="A102" s="4">
        <v>408</v>
      </c>
      <c t="n" r="B102" s="6">
        <v>4255</v>
      </c>
      <c t="n" r="D102" s="6">
        <v>2879</v>
      </c>
    </row>
    <row spans="1:4" r="103">
      <c t="s" r="A103" s="4">
        <v>409</v>
      </c>
      <c t="n" r="B103" s="6">
        <v>3970</v>
      </c>
      <c t="n" r="D103" s="6">
        <v>5530</v>
      </c>
    </row>
    <row spans="1:4" r="104">
      <c t="s" r="A104" s="3">
        <v>410</v>
      </c>
    </row>
    <row spans="1:4" r="105">
      <c t="s" r="A105" s="4">
        <v>408</v>
      </c>
      <c t="n" r="B105" s="6">
        <v>6338</v>
      </c>
      <c t="n" r="D105" s="6">
        <v>3048</v>
      </c>
    </row>
    <row spans="1:4" r="106">
      <c t="s" r="A106" s="4">
        <v>409</v>
      </c>
      <c t="n" r="B106" s="6">
        <v>4097</v>
      </c>
      <c t="n" r="D106" s="6">
        <v>7030</v>
      </c>
    </row>
    <row spans="1:4" r="107">
      <c t="s" r="A107" s="4">
        <v>411</v>
      </c>
      <c t="n" r="B107" s="6">
        <v>91</v>
      </c>
      <c t="n" r="D107" s="6">
        <v>629</v>
      </c>
    </row>
    <row spans="1:4" r="108">
      <c t="s" r="A108" s="3">
        <v>412</v>
      </c>
    </row>
    <row spans="1:4" r="109">
      <c t="s" r="A109" s="4">
        <v>408</v>
      </c>
      <c t="n" r="B109" s="6">
        <v>4541</v>
      </c>
      <c t="n" r="C109" s="6">
        <v>5208</v>
      </c>
    </row>
    <row spans="1:4" r="110">
      <c t="s" r="A110" s="4">
        <v>409</v>
      </c>
      <c t="n" r="B110" s="6">
        <v>4887</v>
      </c>
      <c t="n" r="C110" s="6">
        <v>0</v>
      </c>
    </row>
    <row spans="1:4" r="111">
      <c t="s" r="A111" s="3">
        <v>413</v>
      </c>
    </row>
    <row spans="1:4" r="112">
      <c t="s" r="A112" s="4">
        <v>408</v>
      </c>
      <c t="n" r="B112" s="6">
        <v>17</v>
      </c>
      <c t="n" r="C112" s="6">
        <v>4</v>
      </c>
    </row>
    <row spans="1:4" r="113">
      <c t="s" r="A113" s="4">
        <v>409</v>
      </c>
      <c t="n" r="B113" s="6">
        <v>49</v>
      </c>
      <c t="n" r="C113" s="6">
        <v>0</v>
      </c>
    </row>
    <row spans="1:4" r="114">
      <c t="s" r="A114" s="4">
        <v>379</v>
      </c>
    </row>
    <row spans="1:4" r="115">
      <c t="s" r="A115" s="3">
        <v>395</v>
      </c>
    </row>
    <row spans="1:4" r="116">
      <c t="s" r="A116" s="4">
        <v>135</v>
      </c>
      <c t="n" r="B116" s="6">
        <v>11127</v>
      </c>
      <c t="n" r="D116" s="6">
        <v>12532</v>
      </c>
    </row>
    <row spans="1:4" r="117">
      <c t="s" r="A117" s="3">
        <v>410</v>
      </c>
    </row>
    <row spans="1:4" r="118">
      <c t="s" r="A118" s="4">
        <v>135</v>
      </c>
      <c t="n" r="B118" s="6">
        <v>12318</v>
      </c>
      <c t="n" r="D118" s="6">
        <v>13548</v>
      </c>
    </row>
    <row spans="1:4" r="119">
      <c t="s" r="A119" s="4">
        <v>411</v>
      </c>
      <c t="n" r="B119" s="6">
        <v>1304</v>
      </c>
      <c t="n" r="D119" s="6">
        <v>2174</v>
      </c>
    </row>
    <row spans="1:4" r="120">
      <c t="s" r="A120" s="3">
        <v>412</v>
      </c>
    </row>
    <row spans="1:4" r="121">
      <c t="s" r="A121" s="4">
        <v>135</v>
      </c>
      <c t="n" r="B121" s="6">
        <v>11899</v>
      </c>
      <c t="n" r="C121" s="6">
        <v>16027</v>
      </c>
    </row>
    <row spans="1:4" r="122">
      <c t="s" r="A122" s="3">
        <v>413</v>
      </c>
    </row>
    <row spans="1:4" r="123">
      <c t="s" r="A123" s="4">
        <v>135</v>
      </c>
      <c t="n" r="B123" s="6">
        <v>44</v>
      </c>
      <c t="n" r="C123" s="6">
        <v>70</v>
      </c>
    </row>
    <row spans="1:4" r="124">
      <c t="s" r="A124" s="4">
        <v>418</v>
      </c>
    </row>
    <row spans="1:4" r="125">
      <c t="s" r="A125" s="3">
        <v>395</v>
      </c>
    </row>
    <row spans="1:4" r="126">
      <c t="s" r="A126" s="4">
        <v>408</v>
      </c>
      <c t="n" r="B126" s="6">
        <v>4093</v>
      </c>
      <c t="n" r="D126" s="6">
        <v>4253</v>
      </c>
    </row>
    <row spans="1:4" r="127">
      <c t="s" r="A127" s="4">
        <v>409</v>
      </c>
      <c t="n" r="B127" s="6">
        <v>4830</v>
      </c>
      <c t="n" r="D127" s="6">
        <v>5721</v>
      </c>
    </row>
    <row spans="1:4" r="128">
      <c t="s" r="A128" s="3">
        <v>410</v>
      </c>
    </row>
    <row spans="1:4" r="129">
      <c t="s" r="A129" s="4">
        <v>408</v>
      </c>
      <c t="n" r="B129" s="6">
        <v>4939</v>
      </c>
      <c t="n" r="D129" s="6">
        <v>4649</v>
      </c>
    </row>
    <row spans="1:4" r="130">
      <c t="s" r="A130" s="4">
        <v>409</v>
      </c>
      <c t="n" r="B130" s="6">
        <v>4830</v>
      </c>
      <c t="n" r="D130" s="6">
        <v>5877</v>
      </c>
    </row>
    <row spans="1:4" r="131">
      <c t="s" r="A131" s="4">
        <v>411</v>
      </c>
      <c t="n" r="B131" s="6">
        <v>703</v>
      </c>
      <c t="n" r="D131" s="6">
        <v>1445</v>
      </c>
    </row>
    <row spans="1:4" r="132">
      <c t="s" r="A132" s="3">
        <v>412</v>
      </c>
    </row>
    <row spans="1:4" r="133">
      <c t="s" r="A133" s="4">
        <v>408</v>
      </c>
      <c t="n" r="B133" s="6">
        <v>4583</v>
      </c>
      <c t="n" r="C133" s="6">
        <v>6866</v>
      </c>
    </row>
    <row spans="1:4" r="134">
      <c t="s" r="A134" s="4">
        <v>409</v>
      </c>
      <c t="n" r="B134" s="6">
        <v>4856</v>
      </c>
      <c t="n" r="C134" s="6">
        <v>5813</v>
      </c>
    </row>
    <row spans="1:4" r="135">
      <c t="s" r="A135" s="3">
        <v>413</v>
      </c>
    </row>
    <row spans="1:4" r="136">
      <c t="s" r="A136" s="4">
        <v>408</v>
      </c>
      <c t="n" r="B136" s="6">
        <v>1</v>
      </c>
      <c t="n" r="C136" s="6">
        <v>15</v>
      </c>
    </row>
    <row spans="1:4" r="137">
      <c t="s" r="A137" s="4">
        <v>409</v>
      </c>
      <c t="n" r="B137" s="6">
        <v>32</v>
      </c>
      <c t="n" r="C137" s="6">
        <v>43</v>
      </c>
    </row>
    <row spans="1:4" r="138">
      <c t="s" r="A138" s="4">
        <v>419</v>
      </c>
    </row>
    <row spans="1:4" r="139">
      <c t="s" r="A139" s="3">
        <v>395</v>
      </c>
    </row>
    <row spans="1:4" r="140">
      <c t="s" r="A140" s="4">
        <v>408</v>
      </c>
      <c t="n" r="B140" s="6">
        <v>633</v>
      </c>
      <c t="n" r="D140" s="6">
        <v>872</v>
      </c>
    </row>
    <row spans="1:4" r="141">
      <c t="s" r="A141" s="4">
        <v>409</v>
      </c>
      <c t="n" r="B141" s="6">
        <v>1571</v>
      </c>
      <c t="n" r="D141" s="6">
        <v>1686</v>
      </c>
    </row>
    <row spans="1:4" r="142">
      <c t="s" r="A142" s="3">
        <v>410</v>
      </c>
    </row>
    <row spans="1:4" r="143">
      <c t="s" r="A143" s="4">
        <v>408</v>
      </c>
      <c t="n" r="B143" s="6">
        <v>978</v>
      </c>
      <c t="n" r="D143" s="6">
        <v>1336</v>
      </c>
    </row>
    <row spans="1:4" r="144">
      <c t="s" r="A144" s="4">
        <v>409</v>
      </c>
      <c t="n" r="B144" s="6">
        <v>1571</v>
      </c>
      <c t="n" r="D144" s="6">
        <v>1686</v>
      </c>
    </row>
    <row spans="1:4" r="145">
      <c t="s" r="A145" s="4">
        <v>411</v>
      </c>
      <c t="n" r="B145" s="6">
        <v>601</v>
      </c>
      <c t="n" r="D145" s="6">
        <v>729</v>
      </c>
    </row>
    <row spans="1:4" r="146">
      <c t="s" r="A146" s="3">
        <v>412</v>
      </c>
    </row>
    <row spans="1:4" r="147">
      <c t="s" r="A147" s="4">
        <v>408</v>
      </c>
      <c t="n" r="B147" s="6">
        <v>836</v>
      </c>
      <c t="n" r="C147" s="6">
        <v>1495</v>
      </c>
    </row>
    <row spans="1:4" r="148">
      <c t="s" r="A148" s="4">
        <v>409</v>
      </c>
      <c t="n" r="B148" s="6">
        <v>1624</v>
      </c>
      <c t="n" r="C148" s="6">
        <v>1853</v>
      </c>
    </row>
    <row spans="1:4" r="149">
      <c t="s" r="A149" s="3">
        <v>413</v>
      </c>
    </row>
    <row spans="1:4" r="150">
      <c t="s" r="A150" s="4">
        <v>408</v>
      </c>
      <c t="n" r="B150" s="6">
        <v>0</v>
      </c>
      <c t="n" r="C150" s="6">
        <v>1</v>
      </c>
    </row>
    <row spans="1:4" r="151">
      <c t="s" r="A151" s="4">
        <v>409</v>
      </c>
      <c t="n" r="B151" s="6">
        <v>11</v>
      </c>
      <c t="n" r="C151" s="6">
        <v>11</v>
      </c>
    </row>
    <row spans="1:4" r="152">
      <c t="s" r="A152" s="4">
        <v>366</v>
      </c>
    </row>
    <row spans="1:4" r="153">
      <c t="s" r="A153" s="3">
        <v>395</v>
      </c>
    </row>
    <row spans="1:4" r="154">
      <c t="s" r="A154" s="4">
        <v>408</v>
      </c>
      <c t="n" r="B154" s="6">
        <v>10</v>
      </c>
      <c t="n" r="D154" s="6">
        <v>10</v>
      </c>
    </row>
    <row spans="1:4" r="155">
      <c t="s" r="A155" s="4">
        <v>409</v>
      </c>
      <c t="n" r="B155" s="6">
        <v>88</v>
      </c>
      <c t="n" r="D155" s="6">
        <v>88</v>
      </c>
    </row>
    <row spans="1:4" r="156">
      <c t="s" r="A156" s="4">
        <v>135</v>
      </c>
      <c t="n" r="B156" s="6">
        <v>98</v>
      </c>
      <c t="n" r="D156" s="6">
        <v>98</v>
      </c>
    </row>
    <row spans="1:4" r="157">
      <c t="s" r="A157" s="3">
        <v>410</v>
      </c>
    </row>
    <row spans="1:4" r="158">
      <c t="s" r="A158" s="4">
        <v>408</v>
      </c>
      <c t="n" r="B158" s="6">
        <v>31</v>
      </c>
      <c t="n" r="D158" s="6">
        <v>31</v>
      </c>
    </row>
    <row spans="1:4" r="159">
      <c t="s" r="A159" s="4">
        <v>409</v>
      </c>
      <c t="n" r="B159" s="6">
        <v>88</v>
      </c>
      <c t="n" r="D159" s="6">
        <v>88</v>
      </c>
    </row>
    <row spans="1:4" r="160">
      <c t="s" r="A160" s="4">
        <v>135</v>
      </c>
      <c t="n" r="B160" s="6">
        <v>119</v>
      </c>
      <c t="n" r="D160" s="6">
        <v>119</v>
      </c>
    </row>
    <row spans="1:4" r="161">
      <c t="s" r="A161" s="4">
        <v>411</v>
      </c>
      <c t="n" r="B161" s="6">
        <v>88</v>
      </c>
      <c t="n" r="D161" s="7">
        <v>88</v>
      </c>
    </row>
    <row spans="1:4" r="162">
      <c t="s" r="A162" s="3">
        <v>412</v>
      </c>
    </row>
    <row spans="1:4" r="163">
      <c t="s" r="A163" s="4">
        <v>408</v>
      </c>
      <c t="n" r="B163" s="6">
        <v>15</v>
      </c>
      <c t="n" r="C163" s="6">
        <v>14</v>
      </c>
    </row>
    <row spans="1:4" r="164">
      <c t="s" r="A164" s="4">
        <v>409</v>
      </c>
      <c t="n" r="B164" s="6">
        <v>88</v>
      </c>
      <c t="n" r="C164" s="6">
        <v>104</v>
      </c>
    </row>
    <row spans="1:4" r="165">
      <c t="s" r="A165" s="4">
        <v>135</v>
      </c>
      <c t="n" r="B165" s="6">
        <v>103</v>
      </c>
      <c t="n" r="C165" s="6">
        <v>118</v>
      </c>
    </row>
    <row spans="1:4" r="166">
      <c t="s" r="A166" s="3">
        <v>413</v>
      </c>
    </row>
    <row spans="1:4" r="167">
      <c t="s" r="A167" s="4">
        <v>408</v>
      </c>
      <c t="n" r="B167" s="6">
        <v>0</v>
      </c>
      <c t="n" r="C167" s="6">
        <v>0</v>
      </c>
    </row>
    <row spans="1:4" r="168">
      <c t="s" r="A168" s="4">
        <v>409</v>
      </c>
      <c t="n" r="B168" s="6">
        <v>0</v>
      </c>
      <c t="n" r="C168" s="6">
        <v>0</v>
      </c>
    </row>
    <row spans="1:4" r="169">
      <c t="s" r="A169" s="4">
        <v>135</v>
      </c>
      <c t="n" r="B169" s="7">
        <v>0</v>
      </c>
      <c t="n" r="C169" s="7">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0</v>
      </c>
      <c t="s" r="B1" s="2">
        <v>2</v>
      </c>
      <c t="s" r="C1" s="2">
        <v>23</v>
      </c>
    </row>
    <row spans="1:3" r="2">
      <c t="s" r="A2" s="3">
        <v>202</v>
      </c>
    </row>
    <row spans="1:3" r="3">
      <c t="s" r="A3" s="4">
        <v>421</v>
      </c>
      <c t="n" r="B3" s="7">
        <v>0</v>
      </c>
      <c t="n" r="C3" s="7">
        <v>0</v>
      </c>
    </row>
    <row spans="1:3" r="4">
      <c t="s" r="A4" s="4">
        <v>422</v>
      </c>
      <c t="n" r="B4" s="6">
        <v>34253</v>
      </c>
      <c t="n" r="C4" s="6">
        <v>35512</v>
      </c>
    </row>
    <row spans="1:3" r="5">
      <c t="s" r="A5" s="4">
        <v>423</v>
      </c>
      <c t="n" r="B5" s="6">
        <v>8661</v>
      </c>
      <c t="n" r="C5" s="6">
        <v>12409</v>
      </c>
    </row>
    <row spans="1:3" r="6">
      <c t="s" r="A6" s="4">
        <v>424</v>
      </c>
      <c t="n" r="B6" s="7">
        <v>42914</v>
      </c>
      <c t="n" r="C6" s="7">
        <v>479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5</v>
      </c>
      <c t="s" r="B1" s="2">
        <v>2</v>
      </c>
      <c t="s" r="C1" s="2">
        <v>23</v>
      </c>
    </row>
    <row spans="1:3" r="2">
      <c t="s" r="A2" s="3">
        <v>202</v>
      </c>
    </row>
    <row spans="1:3" r="3">
      <c t="s" r="A3" s="4">
        <v>422</v>
      </c>
      <c t="n" r="B3" s="7">
        <v>34253</v>
      </c>
      <c t="n" r="C3" s="7">
        <v>35512</v>
      </c>
    </row>
    <row spans="1:3" r="4">
      <c t="s" r="A4" s="4">
        <v>426</v>
      </c>
      <c t="n" r="B4" s="6">
        <v>28695</v>
      </c>
      <c t="n" r="C4" s="6">
        <v>28939</v>
      </c>
    </row>
    <row spans="1:3" r="5">
      <c t="s" r="A5" s="4">
        <v>427</v>
      </c>
      <c t="n" r="B5" s="6">
        <v>0</v>
      </c>
      <c t="n" r="C5" s="6">
        <v>1423</v>
      </c>
    </row>
    <row spans="1:3" r="6">
      <c t="s" r="A6" s="4">
        <v>383</v>
      </c>
      <c t="n" r="B6" s="7">
        <v>62948</v>
      </c>
      <c t="n" r="C6" s="7">
        <v>658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s>
  <sheetData>
    <row spans="1:4" r="1">
      <c t="s" r="A1" s="1">
        <v>76</v>
      </c>
      <c t="s" r="C1" s="2">
        <v>1</v>
      </c>
    </row>
    <row spans="1:4" r="2">
      <c t="s" r="C2" s="2">
        <v>2</v>
      </c>
      <c t="s" r="D2" s="2">
        <v>77</v>
      </c>
    </row>
    <row spans="1:4" r="3">
      <c t="s" r="A3" s="3">
        <v>78</v>
      </c>
    </row>
    <row spans="1:4" r="4">
      <c t="s" r="A4" s="4">
        <v>79</v>
      </c>
      <c t="n" r="C4" s="7">
        <v>16732</v>
      </c>
      <c t="n" r="D4" s="7">
        <v>16159</v>
      </c>
    </row>
    <row spans="1:4" r="5">
      <c t="s" r="A5" s="4">
        <v>80</v>
      </c>
      <c t="n" r="C5" s="6">
        <v>1350</v>
      </c>
      <c t="n" r="D5" s="6">
        <v>1742</v>
      </c>
    </row>
    <row spans="1:4" r="6">
      <c t="s" r="A6" s="4">
        <v>81</v>
      </c>
      <c t="n" r="C6" s="6">
        <v>44</v>
      </c>
      <c t="n" r="D6" s="6">
        <v>59</v>
      </c>
    </row>
    <row spans="1:4" r="7">
      <c t="s" r="A7" s="4">
        <v>82</v>
      </c>
      <c t="n" r="C7" s="6">
        <v>18126</v>
      </c>
      <c t="n" r="D7" s="6">
        <v>17960</v>
      </c>
    </row>
    <row spans="1:4" r="8">
      <c t="s" r="A8" s="3">
        <v>41</v>
      </c>
    </row>
    <row spans="1:4" r="9">
      <c t="s" r="A9" s="4">
        <v>44</v>
      </c>
      <c t="n" r="C9" s="6">
        <v>839</v>
      </c>
      <c t="n" r="D9" s="6">
        <v>674</v>
      </c>
    </row>
    <row spans="1:4" r="10">
      <c t="s" r="A10" s="4">
        <v>45</v>
      </c>
      <c t="n" r="C10" s="6">
        <v>16</v>
      </c>
      <c t="n" r="D10" s="6">
        <v>10</v>
      </c>
    </row>
    <row spans="1:4" r="11">
      <c t="s" r="A11" s="3">
        <v>46</v>
      </c>
    </row>
    <row spans="1:4" r="12">
      <c t="s" r="A12" s="4">
        <v>47</v>
      </c>
      <c t="n" r="C12" s="6">
        <v>953</v>
      </c>
      <c t="n" r="D12" s="6">
        <v>909</v>
      </c>
    </row>
    <row spans="1:4" r="13">
      <c t="s" r="A13" s="4">
        <v>48</v>
      </c>
      <c t="n" r="C13" s="6">
        <v>911</v>
      </c>
      <c t="n" r="D13" s="6">
        <v>934</v>
      </c>
    </row>
    <row spans="1:4" r="14">
      <c t="s" r="A14" s="4">
        <v>83</v>
      </c>
      <c t="n" r="C14" s="6">
        <v>2719</v>
      </c>
      <c t="n" r="D14" s="6">
        <v>2527</v>
      </c>
    </row>
    <row spans="1:4" r="15">
      <c t="s" r="A15" s="4">
        <v>50</v>
      </c>
      <c t="n" r="C15" s="6">
        <v>18</v>
      </c>
      <c t="n" r="D15" s="6">
        <v>324</v>
      </c>
    </row>
    <row spans="1:4" r="16">
      <c t="s" r="A16" s="4">
        <v>51</v>
      </c>
      <c t="n" r="C16" s="6">
        <v>473</v>
      </c>
      <c t="n" r="D16" s="6">
        <v>418</v>
      </c>
    </row>
    <row spans="1:4" r="17">
      <c t="s" r="A17" s="4">
        <v>84</v>
      </c>
      <c t="n" r="C17" s="6">
        <v>3210</v>
      </c>
      <c t="n" r="D17" s="6">
        <v>3269</v>
      </c>
    </row>
    <row spans="1:4" r="18">
      <c t="s" r="A18" s="4">
        <v>85</v>
      </c>
      <c t="n" r="C18" s="6">
        <v>14916</v>
      </c>
      <c t="n" r="D18" s="6">
        <v>14691</v>
      </c>
    </row>
    <row spans="1:4" r="19">
      <c t="s" r="A19" s="4">
        <v>86</v>
      </c>
      <c t="n" r="C19" s="6">
        <v>0</v>
      </c>
      <c t="n" r="D19" s="6">
        <v>600</v>
      </c>
    </row>
    <row spans="1:4" r="20">
      <c t="s" r="A20" s="4">
        <v>87</v>
      </c>
      <c t="n" r="C20" s="6">
        <v>14916</v>
      </c>
      <c t="n" r="D20" s="6">
        <v>14091</v>
      </c>
    </row>
    <row spans="1:4" r="21">
      <c t="s" r="A21" s="3">
        <v>88</v>
      </c>
    </row>
    <row spans="1:4" r="22">
      <c t="s" r="A22" s="4">
        <v>89</v>
      </c>
      <c t="n" r="C22" s="6">
        <v>4439</v>
      </c>
      <c t="n" r="D22" s="6">
        <v>4223</v>
      </c>
    </row>
    <row spans="1:4" r="23">
      <c t="s" r="A23" s="4">
        <v>90</v>
      </c>
      <c t="n" r="C23" s="6">
        <v>1139</v>
      </c>
      <c t="n" r="D23" s="6">
        <v>1142</v>
      </c>
    </row>
    <row spans="1:4" r="24">
      <c t="s" r="A24" s="4">
        <v>91</v>
      </c>
      <c t="n" r="C24" s="6">
        <v>349</v>
      </c>
      <c t="n" r="D24" s="6">
        <v>349</v>
      </c>
    </row>
    <row spans="1:4" r="25">
      <c t="s" r="A25" s="4">
        <v>92</v>
      </c>
      <c t="s" r="B25" s="4">
        <v>93</v>
      </c>
      <c t="n" r="C25" s="6">
        <v>0</v>
      </c>
      <c t="n" r="D25" s="6">
        <v>112</v>
      </c>
    </row>
    <row spans="1:4" r="26">
      <c t="s" r="A26" s="4">
        <v>94</v>
      </c>
      <c t="n" r="C26" s="6">
        <v>641</v>
      </c>
      <c t="n" r="D26" s="6">
        <v>641</v>
      </c>
    </row>
    <row spans="1:4" r="27">
      <c t="s" r="A27" s="4">
        <v>95</v>
      </c>
      <c t="n" r="C27" s="6">
        <v>384</v>
      </c>
      <c t="n" r="D27" s="6">
        <v>858</v>
      </c>
    </row>
    <row spans="1:4" r="28">
      <c t="s" r="A28" s="4">
        <v>96</v>
      </c>
      <c t="n" r="C28" s="6">
        <v>6952</v>
      </c>
      <c t="n" r="D28" s="6">
        <v>7325</v>
      </c>
    </row>
    <row spans="1:4" r="29">
      <c t="s" r="A29" s="3">
        <v>97</v>
      </c>
    </row>
    <row spans="1:4" r="30">
      <c t="s" r="A30" s="4">
        <v>98</v>
      </c>
      <c t="n" r="C30" s="6">
        <v>10781</v>
      </c>
      <c t="n" r="D30" s="6">
        <v>10667</v>
      </c>
    </row>
    <row spans="1:4" r="31">
      <c t="s" r="A31" s="4">
        <v>99</v>
      </c>
      <c t="n" r="C31" s="6">
        <v>634</v>
      </c>
      <c t="n" r="D31" s="6">
        <v>808</v>
      </c>
    </row>
    <row spans="1:4" r="32">
      <c t="s" r="A32" s="4">
        <v>100</v>
      </c>
      <c t="n" r="C32" s="6">
        <v>1623</v>
      </c>
      <c t="n" r="D32" s="6">
        <v>1629</v>
      </c>
    </row>
    <row spans="1:4" r="33">
      <c t="s" r="A33" s="4">
        <v>101</v>
      </c>
      <c t="n" r="C33" s="6">
        <v>414</v>
      </c>
      <c t="n" r="D33" s="6">
        <v>624</v>
      </c>
    </row>
    <row spans="1:4" r="34">
      <c t="s" r="A34" s="4">
        <v>102</v>
      </c>
      <c t="n" r="C34" s="6">
        <v>1308</v>
      </c>
      <c t="n" r="D34" s="6">
        <v>1431</v>
      </c>
    </row>
    <row spans="1:4" r="35">
      <c t="s" r="A35" s="4">
        <v>103</v>
      </c>
      <c t="n" r="C35" s="6">
        <v>101</v>
      </c>
      <c t="n" r="D35" s="6">
        <v>120</v>
      </c>
    </row>
    <row spans="1:4" r="36">
      <c t="s" r="A36" s="4">
        <v>104</v>
      </c>
      <c t="n" r="C36" s="6">
        <v>-177</v>
      </c>
      <c t="n" r="D36" s="6">
        <v>858</v>
      </c>
    </row>
    <row spans="1:4" r="37">
      <c t="s" r="A37" s="4">
        <v>105</v>
      </c>
      <c t="n" r="C37" s="6">
        <v>0</v>
      </c>
      <c t="n" r="D37" s="6">
        <v>14</v>
      </c>
    </row>
    <row spans="1:4" r="38">
      <c t="s" r="A38" s="4">
        <v>106</v>
      </c>
      <c t="n" r="C38" s="6">
        <v>305</v>
      </c>
      <c t="n" r="D38" s="6">
        <v>350</v>
      </c>
    </row>
    <row spans="1:4" r="39">
      <c t="s" r="A39" s="4">
        <v>107</v>
      </c>
      <c t="n" r="C39" s="6">
        <v>246</v>
      </c>
      <c t="n" r="D39" s="6">
        <v>302</v>
      </c>
    </row>
    <row spans="1:4" r="40">
      <c t="s" r="A40" s="4">
        <v>108</v>
      </c>
      <c t="n" r="C40" s="6">
        <v>270</v>
      </c>
      <c t="n" r="D40" s="6">
        <v>260</v>
      </c>
    </row>
    <row spans="1:4" r="41">
      <c t="s" r="A41" s="4">
        <v>109</v>
      </c>
      <c t="n" r="C41" s="6">
        <v>1568</v>
      </c>
      <c t="n" r="D41" s="6">
        <v>0</v>
      </c>
    </row>
    <row spans="1:4" r="42">
      <c t="s" r="A42" s="4">
        <v>95</v>
      </c>
      <c t="n" r="C42" s="6">
        <v>2458</v>
      </c>
      <c t="n" r="D42" s="6">
        <v>2444</v>
      </c>
    </row>
    <row spans="1:4" r="43">
      <c t="s" r="A43" s="4">
        <v>110</v>
      </c>
      <c t="n" r="C43" s="6">
        <v>19531</v>
      </c>
      <c t="n" r="D43" s="6">
        <v>19507</v>
      </c>
    </row>
    <row spans="1:4" r="44">
      <c t="s" r="A44" s="4">
        <v>111</v>
      </c>
      <c t="n" r="C44" s="6">
        <v>2337</v>
      </c>
      <c t="n" r="D44" s="6">
        <v>1909</v>
      </c>
    </row>
    <row spans="1:4" r="45">
      <c t="s" r="A45" s="4">
        <v>112</v>
      </c>
      <c t="n" r="C45" s="6">
        <v>15</v>
      </c>
      <c t="n" r="D45" s="6">
        <v>40</v>
      </c>
    </row>
    <row spans="1:4" r="46">
      <c t="s" r="A46" s="4">
        <v>113</v>
      </c>
      <c t="n" r="C46" s="6">
        <v>734</v>
      </c>
      <c t="n" r="D46" s="6">
        <v>0</v>
      </c>
    </row>
    <row spans="1:4" r="47">
      <c t="s" r="A47" s="4">
        <v>114</v>
      </c>
      <c t="n" r="C47" s="6">
        <v>1588</v>
      </c>
      <c t="n" r="D47" s="6">
        <v>1869</v>
      </c>
    </row>
    <row spans="1:4" r="48">
      <c t="s" r="A48" s="4">
        <v>115</v>
      </c>
      <c t="n" r="C48" s="6">
        <v>206</v>
      </c>
      <c t="n" r="D48" s="6">
        <v>534</v>
      </c>
    </row>
    <row spans="1:4" r="49">
      <c t="s" r="A49" s="4">
        <v>116</v>
      </c>
      <c t="n" r="C49" s="7">
        <v>1382</v>
      </c>
      <c t="n" r="D49" s="7">
        <v>1335</v>
      </c>
    </row>
    <row spans="1:4" r="50">
      <c t="s" r="A50" s="3">
        <v>117</v>
      </c>
    </row>
    <row spans="1:4" r="51">
      <c t="s" r="A51" s="4">
        <v>118</v>
      </c>
      <c t="n" r="C51" s="8">
        <v>0.01</v>
      </c>
      <c t="n" r="D51" s="8">
        <v>0.01</v>
      </c>
    </row>
    <row spans="1:4" r="52">
      <c t="n" r="A52"/>
    </row>
    <row spans="1:4" r="53">
      <c t="s" r="A53" s="4">
        <v>93</v>
      </c>
      <c t="s" r="B53" s="4">
        <v>119</v>
      </c>
    </row>
  </sheetData>
  <mergeCells count="4">
    <mergeCell ref="A1:B2"/>
    <mergeCell ref="C1:D1"/>
    <mergeCell ref="A52:C52"/>
    <mergeCell ref="B53:C5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1"/>
  </cols>
  <sheetData>
    <row spans="1:2" r="1">
      <c t="s" r="A1" s="1">
        <v>428</v>
      </c>
      <c t="s" r="B1" s="2">
        <v>1</v>
      </c>
    </row>
    <row spans="1:2" r="2">
      <c t="s" r="B2" s="2">
        <v>429</v>
      </c>
    </row>
    <row spans="1:2" r="3">
      <c t="s" r="A3" s="3">
        <v>430</v>
      </c>
    </row>
    <row spans="1:2" r="4">
      <c t="s" r="A4" s="4">
        <v>431</v>
      </c>
      <c t="n" r="B4" s="7">
        <v>35512</v>
      </c>
    </row>
    <row spans="1:2" r="5">
      <c t="s" r="A5" s="4">
        <v>432</v>
      </c>
      <c t="n" r="B5" s="6">
        <v>3000</v>
      </c>
    </row>
    <row spans="1:2" r="6">
      <c t="s" r="A6" s="4">
        <v>433</v>
      </c>
      <c t="n" r="B6" s="6">
        <v>-993</v>
      </c>
    </row>
    <row spans="1:2" r="7">
      <c t="s" r="A7" s="4">
        <v>370</v>
      </c>
      <c t="n" r="B7" s="6">
        <v>-2765</v>
      </c>
    </row>
    <row spans="1:2" r="8">
      <c t="s" r="A8" s="4">
        <v>434</v>
      </c>
      <c t="n" r="B8" s="6">
        <v>-463</v>
      </c>
    </row>
    <row spans="1:2" r="9">
      <c t="s" r="A9" s="4">
        <v>435</v>
      </c>
      <c t="n" r="B9" s="6">
        <v>-38</v>
      </c>
    </row>
    <row spans="1:2" r="10">
      <c t="s" r="A10" s="4">
        <v>436</v>
      </c>
      <c t="n" r="B10" s="6">
        <v>34253</v>
      </c>
    </row>
    <row spans="1:2" r="11">
      <c t="s" r="A11" s="4">
        <v>362</v>
      </c>
    </row>
    <row spans="1:2" r="12">
      <c t="s" r="A12" s="3">
        <v>430</v>
      </c>
    </row>
    <row spans="1:2" r="13">
      <c t="s" r="A13" s="4">
        <v>431</v>
      </c>
      <c t="n" r="B13" s="6">
        <v>4101</v>
      </c>
    </row>
    <row spans="1:2" r="14">
      <c t="s" r="A14" s="4">
        <v>432</v>
      </c>
      <c t="n" r="B14" s="6">
        <v>0</v>
      </c>
    </row>
    <row spans="1:2" r="15">
      <c t="s" r="A15" s="4">
        <v>433</v>
      </c>
      <c t="n" r="B15" s="6">
        <v>-388</v>
      </c>
    </row>
    <row spans="1:2" r="16">
      <c t="s" r="A16" s="4">
        <v>370</v>
      </c>
      <c t="n" r="B16" s="6">
        <v>-46</v>
      </c>
    </row>
    <row spans="1:2" r="17">
      <c t="s" r="A17" s="4">
        <v>434</v>
      </c>
      <c t="n" r="B17" s="6">
        <v>-46</v>
      </c>
    </row>
    <row spans="1:2" r="18">
      <c t="s" r="A18" s="4">
        <v>435</v>
      </c>
      <c t="n" r="B18" s="6">
        <v>0</v>
      </c>
    </row>
    <row spans="1:2" r="19">
      <c t="s" r="A19" s="4">
        <v>436</v>
      </c>
      <c t="n" r="B19" s="6">
        <v>3621</v>
      </c>
    </row>
    <row spans="1:2" r="20">
      <c t="s" r="A20" s="4">
        <v>363</v>
      </c>
    </row>
    <row spans="1:2" r="21">
      <c t="s" r="A21" s="3">
        <v>430</v>
      </c>
    </row>
    <row spans="1:2" r="22">
      <c t="s" r="A22" s="4">
        <v>431</v>
      </c>
      <c t="n" r="B22" s="6">
        <v>15729</v>
      </c>
    </row>
    <row spans="1:2" r="23">
      <c t="s" r="A23" s="4">
        <v>432</v>
      </c>
      <c t="n" r="B23" s="6">
        <v>60</v>
      </c>
    </row>
    <row spans="1:2" r="24">
      <c t="s" r="A24" s="4">
        <v>433</v>
      </c>
      <c t="n" r="B24" s="6">
        <v>0</v>
      </c>
    </row>
    <row spans="1:2" r="25">
      <c t="s" r="A25" s="4">
        <v>370</v>
      </c>
      <c t="n" r="B25" s="6">
        <v>-312</v>
      </c>
    </row>
    <row spans="1:2" r="26">
      <c t="s" r="A26" s="4">
        <v>434</v>
      </c>
      <c t="n" r="B26" s="6">
        <v>11</v>
      </c>
    </row>
    <row spans="1:2" r="27">
      <c t="s" r="A27" s="4">
        <v>435</v>
      </c>
      <c t="n" r="B27" s="6">
        <v>0</v>
      </c>
    </row>
    <row spans="1:2" r="28">
      <c t="s" r="A28" s="4">
        <v>436</v>
      </c>
      <c t="n" r="B28" s="6">
        <v>15488</v>
      </c>
    </row>
    <row spans="1:2" r="29">
      <c t="s" r="A29" s="4">
        <v>378</v>
      </c>
    </row>
    <row spans="1:2" r="30">
      <c t="s" r="A30" s="3">
        <v>430</v>
      </c>
    </row>
    <row spans="1:2" r="31">
      <c t="s" r="A31" s="4">
        <v>431</v>
      </c>
      <c t="n" r="B31" s="6">
        <v>9325</v>
      </c>
    </row>
    <row spans="1:2" r="32">
      <c t="s" r="A32" s="4">
        <v>432</v>
      </c>
      <c t="n" r="B32" s="6">
        <v>629</v>
      </c>
    </row>
    <row spans="1:2" r="33">
      <c t="s" r="A33" s="4">
        <v>433</v>
      </c>
      <c t="n" r="B33" s="6">
        <v>-234</v>
      </c>
    </row>
    <row spans="1:2" r="34">
      <c t="s" r="A34" s="4">
        <v>370</v>
      </c>
      <c t="n" r="B34" s="6">
        <v>-751</v>
      </c>
    </row>
    <row spans="1:2" r="35">
      <c t="s" r="A35" s="4">
        <v>434</v>
      </c>
      <c t="n" r="B35" s="6">
        <v>-262</v>
      </c>
    </row>
    <row spans="1:2" r="36">
      <c t="s" r="A36" s="4">
        <v>435</v>
      </c>
      <c t="n" r="B36" s="6">
        <v>0</v>
      </c>
    </row>
    <row spans="1:2" r="37">
      <c t="s" r="A37" s="4">
        <v>436</v>
      </c>
      <c t="n" r="B37" s="6">
        <v>8707</v>
      </c>
    </row>
    <row spans="1:2" r="38">
      <c t="s" r="A38" s="4">
        <v>379</v>
      </c>
    </row>
    <row spans="1:2" r="39">
      <c t="s" r="A39" s="3">
        <v>430</v>
      </c>
    </row>
    <row spans="1:2" r="40">
      <c t="s" r="A40" s="4">
        <v>431</v>
      </c>
      <c t="n" r="B40" s="6">
        <v>6259</v>
      </c>
    </row>
    <row spans="1:2" r="41">
      <c t="s" r="A41" s="4">
        <v>432</v>
      </c>
      <c t="n" r="B41" s="6">
        <v>2239</v>
      </c>
    </row>
    <row spans="1:2" r="42">
      <c t="s" r="A42" s="4">
        <v>433</v>
      </c>
      <c t="n" r="B42" s="6">
        <v>-371</v>
      </c>
    </row>
    <row spans="1:2" r="43">
      <c t="s" r="A43" s="4">
        <v>370</v>
      </c>
      <c t="n" r="B43" s="6">
        <v>-1603</v>
      </c>
    </row>
    <row spans="1:2" r="44">
      <c t="s" r="A44" s="4">
        <v>434</v>
      </c>
      <c t="n" r="B44" s="6">
        <v>-147</v>
      </c>
    </row>
    <row spans="1:2" r="45">
      <c t="s" r="A45" s="4">
        <v>435</v>
      </c>
      <c t="n" r="B45" s="6">
        <v>-38</v>
      </c>
    </row>
    <row spans="1:2" r="46">
      <c t="s" r="A46" s="4">
        <v>436</v>
      </c>
      <c t="n" r="B46" s="6">
        <v>6339</v>
      </c>
    </row>
    <row spans="1:2" r="47">
      <c t="s" r="A47" s="4">
        <v>366</v>
      </c>
    </row>
    <row spans="1:2" r="48">
      <c t="s" r="A48" s="3">
        <v>430</v>
      </c>
    </row>
    <row spans="1:2" r="49">
      <c t="s" r="A49" s="4">
        <v>431</v>
      </c>
      <c t="n" r="B49" s="6">
        <v>98</v>
      </c>
    </row>
    <row spans="1:2" r="50">
      <c t="s" r="A50" s="4">
        <v>432</v>
      </c>
      <c t="n" r="B50" s="6">
        <v>72</v>
      </c>
    </row>
    <row spans="1:2" r="51">
      <c t="s" r="A51" s="4">
        <v>433</v>
      </c>
      <c t="n" r="B51" s="6">
        <v>0</v>
      </c>
    </row>
    <row spans="1:2" r="52">
      <c t="s" r="A52" s="4">
        <v>370</v>
      </c>
      <c t="n" r="B52" s="6">
        <v>-53</v>
      </c>
    </row>
    <row spans="1:2" r="53">
      <c t="s" r="A53" s="4">
        <v>434</v>
      </c>
      <c t="n" r="B53" s="6">
        <v>-19</v>
      </c>
    </row>
    <row spans="1:2" r="54">
      <c t="s" r="A54" s="4">
        <v>435</v>
      </c>
      <c t="n" r="B54" s="6">
        <v>0</v>
      </c>
    </row>
    <row spans="1:2" r="55">
      <c t="s" r="A55" s="4">
        <v>436</v>
      </c>
      <c t="n" r="B55" s="7">
        <v>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7</v>
      </c>
      <c t="s" r="B1" s="2">
        <v>2</v>
      </c>
      <c t="s" r="C1" s="2">
        <v>23</v>
      </c>
    </row>
    <row spans="1:3" r="2">
      <c t="s" r="A2" s="3">
        <v>438</v>
      </c>
    </row>
    <row spans="1:3" r="3">
      <c t="s" r="A3" s="4">
        <v>439</v>
      </c>
      <c t="n" r="B3" s="7">
        <v>39056</v>
      </c>
      <c t="n" r="C3" s="7">
        <v>40599</v>
      </c>
    </row>
    <row spans="1:3" r="4">
      <c t="s" r="A4" s="4">
        <v>440</v>
      </c>
      <c t="n" r="B4" s="6">
        <v>1481788</v>
      </c>
      <c t="n" r="C4" s="6">
        <v>1500903</v>
      </c>
    </row>
    <row spans="1:3" r="5">
      <c t="s" r="A5" s="4">
        <v>441</v>
      </c>
      <c t="n" r="B5" s="6">
        <v>1520844</v>
      </c>
      <c t="n" r="C5" s="6">
        <v>1541502</v>
      </c>
    </row>
    <row spans="1:3" r="6">
      <c t="s" r="A6" s="4">
        <v>442</v>
      </c>
      <c t="n" r="B6" s="6">
        <v>0</v>
      </c>
      <c t="n" r="C6" s="6">
        <v>0</v>
      </c>
    </row>
    <row spans="1:3" r="7">
      <c t="s" r="A7" s="3">
        <v>360</v>
      </c>
    </row>
    <row spans="1:3" r="8">
      <c t="s" r="A8" s="4">
        <v>441</v>
      </c>
      <c t="n" r="B8" s="6">
        <v>-380</v>
      </c>
      <c t="n" r="C8" s="6">
        <v>-596</v>
      </c>
    </row>
    <row spans="1:3" r="9">
      <c t="s" r="A9" s="4">
        <v>362</v>
      </c>
    </row>
    <row spans="1:3" r="10">
      <c t="s" r="A10" s="3">
        <v>438</v>
      </c>
    </row>
    <row spans="1:3" r="11">
      <c t="s" r="A11" s="4">
        <v>439</v>
      </c>
      <c t="n" r="B11" s="6">
        <v>3813</v>
      </c>
      <c t="n" r="C11" s="6">
        <v>5259</v>
      </c>
    </row>
    <row spans="1:3" r="12">
      <c t="s" r="A12" s="4">
        <v>440</v>
      </c>
      <c t="n" r="B12" s="6">
        <v>220198</v>
      </c>
      <c t="n" r="C12" s="6">
        <v>228060</v>
      </c>
    </row>
    <row spans="1:3" r="13">
      <c t="s" r="A13" s="4">
        <v>441</v>
      </c>
      <c t="n" r="B13" s="6">
        <v>224011</v>
      </c>
      <c t="n" r="C13" s="6">
        <v>233319</v>
      </c>
    </row>
    <row spans="1:3" r="14">
      <c t="s" r="A14" s="4">
        <v>442</v>
      </c>
      <c t="n" r="B14" s="6">
        <v>0</v>
      </c>
      <c t="n" r="C14" s="6">
        <v>0</v>
      </c>
    </row>
    <row spans="1:3" r="15">
      <c t="s" r="A15" s="4">
        <v>363</v>
      </c>
    </row>
    <row spans="1:3" r="16">
      <c t="s" r="A16" s="3">
        <v>438</v>
      </c>
    </row>
    <row spans="1:3" r="17">
      <c t="s" r="A17" s="4">
        <v>441</v>
      </c>
      <c t="n" r="B17" s="6">
        <v>139593</v>
      </c>
      <c t="n" r="C17" s="6">
        <v>141208</v>
      </c>
    </row>
    <row spans="1:3" r="18">
      <c t="s" r="A18" s="4">
        <v>414</v>
      </c>
    </row>
    <row spans="1:3" r="19">
      <c t="s" r="A19" s="3">
        <v>438</v>
      </c>
    </row>
    <row spans="1:3" r="20">
      <c t="s" r="A20" s="4">
        <v>439</v>
      </c>
      <c t="n" r="B20" s="6">
        <v>153</v>
      </c>
      <c t="n" r="C20" s="6">
        <v>0</v>
      </c>
    </row>
    <row spans="1:3" r="21">
      <c t="s" r="A21" s="4">
        <v>440</v>
      </c>
      <c t="n" r="B21" s="6">
        <v>24916</v>
      </c>
      <c t="n" r="C21" s="6">
        <v>23364</v>
      </c>
    </row>
    <row spans="1:3" r="22">
      <c t="s" r="A22" s="4">
        <v>441</v>
      </c>
      <c t="n" r="B22" s="6">
        <v>25069</v>
      </c>
      <c t="n" r="C22" s="6">
        <v>23364</v>
      </c>
    </row>
    <row spans="1:3" r="23">
      <c t="s" r="A23" s="4">
        <v>442</v>
      </c>
      <c t="n" r="B23" s="6">
        <v>0</v>
      </c>
      <c t="n" r="C23" s="6">
        <v>0</v>
      </c>
    </row>
    <row spans="1:3" r="24">
      <c t="s" r="A24" s="4">
        <v>415</v>
      </c>
    </row>
    <row spans="1:3" r="25">
      <c t="s" r="A25" s="3">
        <v>438</v>
      </c>
    </row>
    <row spans="1:3" r="26">
      <c t="s" r="A26" s="4">
        <v>439</v>
      </c>
      <c t="n" r="B26" s="6">
        <v>15778</v>
      </c>
      <c t="n" r="C26" s="6">
        <v>15937</v>
      </c>
    </row>
    <row spans="1:3" r="27">
      <c t="s" r="A27" s="4">
        <v>440</v>
      </c>
      <c t="n" r="B27" s="6">
        <v>98746</v>
      </c>
      <c t="n" r="C27" s="6">
        <v>101907</v>
      </c>
    </row>
    <row spans="1:3" r="28">
      <c t="s" r="A28" s="4">
        <v>441</v>
      </c>
      <c t="n" r="B28" s="6">
        <v>114524</v>
      </c>
      <c t="n" r="C28" s="6">
        <v>117844</v>
      </c>
    </row>
    <row spans="1:3" r="29">
      <c t="s" r="A29" s="4">
        <v>442</v>
      </c>
      <c t="n" r="B29" s="6">
        <v>0</v>
      </c>
      <c t="n" r="C29" s="6">
        <v>0</v>
      </c>
    </row>
    <row spans="1:3" r="30">
      <c t="s" r="A30" s="4">
        <v>378</v>
      </c>
    </row>
    <row spans="1:3" r="31">
      <c t="s" r="A31" s="3">
        <v>438</v>
      </c>
    </row>
    <row spans="1:3" r="32">
      <c t="s" r="A32" s="4">
        <v>441</v>
      </c>
      <c t="n" r="B32" s="6">
        <v>642345</v>
      </c>
      <c t="n" r="C32" s="6">
        <v>655895</v>
      </c>
    </row>
    <row spans="1:3" r="33">
      <c t="s" r="A33" s="4">
        <v>416</v>
      </c>
    </row>
    <row spans="1:3" r="34">
      <c t="s" r="A34" s="3">
        <v>438</v>
      </c>
    </row>
    <row spans="1:3" r="35">
      <c t="s" r="A35" s="4">
        <v>439</v>
      </c>
      <c t="n" r="B35" s="6">
        <v>7549</v>
      </c>
      <c t="n" r="C35" s="6">
        <v>7744</v>
      </c>
    </row>
    <row spans="1:3" r="36">
      <c t="s" r="A36" s="4">
        <v>440</v>
      </c>
      <c t="n" r="B36" s="6">
        <v>225665</v>
      </c>
      <c t="n" r="C36" s="6">
        <v>232043</v>
      </c>
    </row>
    <row spans="1:3" r="37">
      <c t="s" r="A37" s="4">
        <v>441</v>
      </c>
      <c t="n" r="B37" s="6">
        <v>233214</v>
      </c>
      <c t="n" r="C37" s="6">
        <v>239787</v>
      </c>
    </row>
    <row spans="1:3" r="38">
      <c t="s" r="A38" s="4">
        <v>442</v>
      </c>
      <c t="n" r="B38" s="6">
        <v>0</v>
      </c>
      <c t="n" r="C38" s="6">
        <v>0</v>
      </c>
    </row>
    <row spans="1:3" r="39">
      <c t="s" r="A39" s="4">
        <v>417</v>
      </c>
    </row>
    <row spans="1:3" r="40">
      <c t="s" r="A40" s="3">
        <v>438</v>
      </c>
    </row>
    <row spans="1:3" r="41">
      <c t="s" r="A41" s="4">
        <v>439</v>
      </c>
      <c t="n" r="B41" s="6">
        <v>3155</v>
      </c>
      <c t="n" r="C41" s="6">
        <v>3352</v>
      </c>
    </row>
    <row spans="1:3" r="42">
      <c t="s" r="A42" s="4">
        <v>440</v>
      </c>
      <c t="n" r="B42" s="6">
        <v>405976</v>
      </c>
      <c t="n" r="C42" s="6">
        <v>412756</v>
      </c>
    </row>
    <row spans="1:3" r="43">
      <c t="s" r="A43" s="4">
        <v>441</v>
      </c>
      <c t="n" r="B43" s="6">
        <v>409131</v>
      </c>
      <c t="n" r="C43" s="6">
        <v>416108</v>
      </c>
    </row>
    <row spans="1:3" r="44">
      <c t="s" r="A44" s="4">
        <v>442</v>
      </c>
      <c t="n" r="B44" s="6">
        <v>0</v>
      </c>
      <c t="n" r="C44" s="6">
        <v>0</v>
      </c>
    </row>
    <row spans="1:3" r="45">
      <c t="s" r="A45" s="4">
        <v>379</v>
      </c>
    </row>
    <row spans="1:3" r="46">
      <c t="s" r="A46" s="3">
        <v>438</v>
      </c>
    </row>
    <row spans="1:3" r="47">
      <c t="s" r="A47" s="4">
        <v>441</v>
      </c>
      <c t="n" r="B47" s="6">
        <v>345632</v>
      </c>
      <c t="n" r="C47" s="6">
        <v>349758</v>
      </c>
    </row>
    <row spans="1:3" r="48">
      <c t="s" r="A48" s="4">
        <v>418</v>
      </c>
    </row>
    <row spans="1:3" r="49">
      <c t="s" r="A49" s="3">
        <v>438</v>
      </c>
    </row>
    <row spans="1:3" r="50">
      <c t="s" r="A50" s="4">
        <v>439</v>
      </c>
      <c t="n" r="B50" s="6">
        <v>7069</v>
      </c>
      <c t="n" r="C50" s="6">
        <v>6334</v>
      </c>
    </row>
    <row spans="1:3" r="51">
      <c t="s" r="A51" s="4">
        <v>440</v>
      </c>
      <c t="n" r="B51" s="6">
        <v>216382</v>
      </c>
      <c t="n" r="C51" s="6">
        <v>217689</v>
      </c>
    </row>
    <row spans="1:3" r="52">
      <c t="s" r="A52" s="4">
        <v>441</v>
      </c>
      <c t="n" r="B52" s="6">
        <v>223451</v>
      </c>
      <c t="n" r="C52" s="6">
        <v>224023</v>
      </c>
    </row>
    <row spans="1:3" r="53">
      <c t="s" r="A53" s="4">
        <v>442</v>
      </c>
      <c t="n" r="B53" s="6">
        <v>0</v>
      </c>
      <c t="n" r="C53" s="6">
        <v>0</v>
      </c>
    </row>
    <row spans="1:3" r="54">
      <c t="s" r="A54" s="4">
        <v>419</v>
      </c>
    </row>
    <row spans="1:3" r="55">
      <c t="s" r="A55" s="3">
        <v>438</v>
      </c>
    </row>
    <row spans="1:3" r="56">
      <c t="s" r="A56" s="4">
        <v>439</v>
      </c>
      <c t="n" r="B56" s="6">
        <v>1441</v>
      </c>
      <c t="n" r="C56" s="6">
        <v>1869</v>
      </c>
    </row>
    <row spans="1:3" r="57">
      <c t="s" r="A57" s="4">
        <v>440</v>
      </c>
      <c t="n" r="B57" s="6">
        <v>120740</v>
      </c>
      <c t="n" r="C57" s="6">
        <v>123866</v>
      </c>
    </row>
    <row spans="1:3" r="58">
      <c t="s" r="A58" s="4">
        <v>441</v>
      </c>
      <c t="n" r="B58" s="6">
        <v>122181</v>
      </c>
      <c t="n" r="C58" s="6">
        <v>125735</v>
      </c>
    </row>
    <row spans="1:3" r="59">
      <c t="s" r="A59" s="4">
        <v>442</v>
      </c>
      <c t="n" r="B59" s="6">
        <v>0</v>
      </c>
      <c t="n" r="C59" s="6">
        <v>0</v>
      </c>
    </row>
    <row spans="1:3" r="60">
      <c t="s" r="A60" s="4">
        <v>366</v>
      </c>
    </row>
    <row spans="1:3" r="61">
      <c t="s" r="A61" s="3">
        <v>438</v>
      </c>
    </row>
    <row spans="1:3" r="62">
      <c t="s" r="A62" s="4">
        <v>439</v>
      </c>
      <c t="n" r="B62" s="6">
        <v>98</v>
      </c>
      <c t="n" r="C62" s="6">
        <v>104</v>
      </c>
    </row>
    <row spans="1:3" r="63">
      <c t="s" r="A63" s="4">
        <v>440</v>
      </c>
      <c t="n" r="B63" s="6">
        <v>169545</v>
      </c>
      <c t="n" r="C63" s="6">
        <v>161814</v>
      </c>
    </row>
    <row spans="1:3" r="64">
      <c t="s" r="A64" s="4">
        <v>441</v>
      </c>
      <c t="n" r="B64" s="6">
        <v>169643</v>
      </c>
      <c t="n" r="C64" s="6">
        <v>161918</v>
      </c>
    </row>
    <row spans="1:3" r="65">
      <c t="s" r="A65" s="4">
        <v>442</v>
      </c>
      <c t="n" r="B65" s="6">
        <v>0</v>
      </c>
      <c t="n" r="C65" s="6">
        <v>0</v>
      </c>
    </row>
    <row spans="1:3" r="66">
      <c t="s" r="A66" s="4">
        <v>443</v>
      </c>
    </row>
    <row spans="1:3" r="67">
      <c t="s" r="A67" s="3">
        <v>438</v>
      </c>
    </row>
    <row spans="1:3" r="68">
      <c t="s" r="A68" s="4">
        <v>439</v>
      </c>
      <c t="n" r="B68" s="6">
        <v>3171</v>
      </c>
      <c t="n" r="C68" s="6">
        <v>4587</v>
      </c>
    </row>
    <row spans="1:3" r="69">
      <c t="s" r="A69" s="4">
        <v>444</v>
      </c>
    </row>
    <row spans="1:3" r="70">
      <c t="s" r="A70" s="3">
        <v>438</v>
      </c>
    </row>
    <row spans="1:3" r="71">
      <c t="s" r="A71" s="4">
        <v>439</v>
      </c>
      <c t="n" r="B71" s="6">
        <v>118</v>
      </c>
      <c t="n" r="C71" s="6">
        <v>1073</v>
      </c>
    </row>
    <row spans="1:3" r="72">
      <c t="s" r="A72" s="4">
        <v>445</v>
      </c>
    </row>
    <row spans="1:3" r="73">
      <c t="s" r="A73" s="3">
        <v>438</v>
      </c>
    </row>
    <row spans="1:3" r="74">
      <c t="s" r="A74" s="4">
        <v>439</v>
      </c>
      <c t="n" r="B74" s="6">
        <v>153</v>
      </c>
      <c t="n" r="C74" s="6">
        <v>0</v>
      </c>
    </row>
    <row spans="1:3" r="75">
      <c t="s" r="A75" s="4">
        <v>446</v>
      </c>
    </row>
    <row spans="1:3" r="76">
      <c t="s" r="A76" s="3">
        <v>438</v>
      </c>
    </row>
    <row spans="1:3" r="77">
      <c t="s" r="A77" s="4">
        <v>439</v>
      </c>
      <c t="n" r="B77" s="6">
        <v>290</v>
      </c>
      <c t="n" r="C77" s="6">
        <v>208</v>
      </c>
    </row>
    <row spans="1:3" r="78">
      <c t="s" r="A78" s="4">
        <v>447</v>
      </c>
    </row>
    <row spans="1:3" r="79">
      <c t="s" r="A79" s="3">
        <v>438</v>
      </c>
    </row>
    <row spans="1:3" r="80">
      <c t="s" r="A80" s="4">
        <v>439</v>
      </c>
      <c t="n" r="B80" s="6">
        <v>383</v>
      </c>
      <c t="n" r="C80" s="6">
        <v>1489</v>
      </c>
    </row>
    <row spans="1:3" r="81">
      <c t="s" r="A81" s="4">
        <v>448</v>
      </c>
    </row>
    <row spans="1:3" r="82">
      <c t="s" r="A82" s="3">
        <v>438</v>
      </c>
    </row>
    <row spans="1:3" r="83">
      <c t="s" r="A83" s="4">
        <v>439</v>
      </c>
      <c t="n" r="B83" s="6">
        <v>230</v>
      </c>
      <c t="n" r="C83" s="6">
        <v>282</v>
      </c>
    </row>
    <row spans="1:3" r="84">
      <c t="s" r="A84" s="4">
        <v>449</v>
      </c>
    </row>
    <row spans="1:3" r="85">
      <c t="s" r="A85" s="3">
        <v>438</v>
      </c>
    </row>
    <row spans="1:3" r="86">
      <c t="s" r="A86" s="4">
        <v>439</v>
      </c>
      <c t="n" r="B86" s="6">
        <v>1980</v>
      </c>
      <c t="n" r="C86" s="6">
        <v>1455</v>
      </c>
    </row>
    <row spans="1:3" r="87">
      <c t="s" r="A87" s="4">
        <v>450</v>
      </c>
    </row>
    <row spans="1:3" r="88">
      <c t="s" r="A88" s="3">
        <v>438</v>
      </c>
    </row>
    <row spans="1:3" r="89">
      <c t="s" r="A89" s="4">
        <v>439</v>
      </c>
      <c t="n" r="B89" s="6">
        <v>17</v>
      </c>
      <c t="n" r="C89" s="6">
        <v>74</v>
      </c>
    </row>
    <row spans="1:3" r="90">
      <c t="s" r="A90" s="4">
        <v>451</v>
      </c>
    </row>
    <row spans="1:3" r="91">
      <c t="s" r="A91" s="3">
        <v>438</v>
      </c>
    </row>
    <row spans="1:3" r="92">
      <c t="s" r="A92" s="4">
        <v>439</v>
      </c>
      <c t="n" r="B92" s="6">
        <v>0</v>
      </c>
      <c t="n" r="C92" s="6">
        <v>6</v>
      </c>
    </row>
    <row spans="1:3" r="93">
      <c t="s" r="A93" s="4">
        <v>452</v>
      </c>
    </row>
    <row spans="1:3" r="94">
      <c t="s" r="A94" s="3">
        <v>438</v>
      </c>
    </row>
    <row spans="1:3" r="95">
      <c t="s" r="A95" s="4">
        <v>439</v>
      </c>
      <c t="n" r="B95" s="6">
        <v>1632</v>
      </c>
      <c t="n" r="C95" s="6">
        <v>500</v>
      </c>
    </row>
    <row spans="1:3" r="96">
      <c t="s" r="A96" s="4">
        <v>453</v>
      </c>
    </row>
    <row spans="1:3" r="97">
      <c t="s" r="A97" s="3">
        <v>438</v>
      </c>
    </row>
    <row spans="1:3" r="98">
      <c t="s" r="A98" s="4">
        <v>439</v>
      </c>
      <c t="n" r="B98" s="6">
        <v>74</v>
      </c>
      <c t="n" r="C98" s="6">
        <v>85</v>
      </c>
    </row>
    <row spans="1:3" r="99">
      <c t="s" r="A99" s="4">
        <v>454</v>
      </c>
    </row>
    <row spans="1:3" r="100">
      <c t="s" r="A100" s="3">
        <v>438</v>
      </c>
    </row>
    <row spans="1:3" r="101">
      <c t="s" r="A101" s="4">
        <v>439</v>
      </c>
      <c t="n" r="B101" s="6">
        <v>0</v>
      </c>
      <c t="n" r="C101" s="6">
        <v>0</v>
      </c>
    </row>
    <row spans="1:3" r="102">
      <c t="s" r="A102" s="4">
        <v>455</v>
      </c>
    </row>
    <row spans="1:3" r="103">
      <c t="s" r="A103" s="3">
        <v>438</v>
      </c>
    </row>
    <row spans="1:3" r="104">
      <c t="s" r="A104" s="4">
        <v>439</v>
      </c>
      <c t="n" r="B104" s="6">
        <v>0</v>
      </c>
      <c t="n" r="C104" s="6">
        <v>0</v>
      </c>
    </row>
    <row spans="1:3" r="105">
      <c t="s" r="A105" s="4">
        <v>456</v>
      </c>
    </row>
    <row spans="1:3" r="106">
      <c t="s" r="A106" s="3">
        <v>438</v>
      </c>
    </row>
    <row spans="1:3" r="107">
      <c t="s" r="A107" s="4">
        <v>439</v>
      </c>
      <c t="n" r="B107" s="6">
        <v>1384</v>
      </c>
      <c t="n" r="C107" s="6">
        <v>0</v>
      </c>
    </row>
    <row spans="1:3" r="108">
      <c t="s" r="A108" s="4">
        <v>457</v>
      </c>
    </row>
    <row spans="1:3" r="109">
      <c t="s" r="A109" s="3">
        <v>438</v>
      </c>
    </row>
    <row spans="1:3" r="110">
      <c t="s" r="A110" s="4">
        <v>439</v>
      </c>
      <c t="n" r="B110" s="6">
        <v>0</v>
      </c>
      <c t="n" r="C110" s="6">
        <v>0</v>
      </c>
    </row>
    <row spans="1:3" r="111">
      <c t="s" r="A111" s="4">
        <v>458</v>
      </c>
    </row>
    <row spans="1:3" r="112">
      <c t="s" r="A112" s="3">
        <v>438</v>
      </c>
    </row>
    <row spans="1:3" r="113">
      <c t="s" r="A113" s="4">
        <v>439</v>
      </c>
      <c t="n" r="B113" s="6">
        <v>0</v>
      </c>
      <c t="n" r="C113" s="6">
        <v>175</v>
      </c>
    </row>
    <row spans="1:3" r="114">
      <c t="s" r="A114" s="4">
        <v>459</v>
      </c>
    </row>
    <row spans="1:3" r="115">
      <c t="s" r="A115" s="3">
        <v>438</v>
      </c>
    </row>
    <row spans="1:3" r="116">
      <c t="s" r="A116" s="4">
        <v>439</v>
      </c>
      <c t="n" r="B116" s="6">
        <v>174</v>
      </c>
      <c t="n" r="C116" s="6">
        <v>240</v>
      </c>
    </row>
    <row spans="1:3" r="117">
      <c t="s" r="A117" s="4">
        <v>460</v>
      </c>
    </row>
    <row spans="1:3" r="118">
      <c t="s" r="A118" s="3">
        <v>438</v>
      </c>
    </row>
    <row spans="1:3" r="119">
      <c t="s" r="A119" s="4">
        <v>439</v>
      </c>
      <c t="n" r="B119" s="6">
        <v>0</v>
      </c>
      <c t="n" r="C119" s="6">
        <v>0</v>
      </c>
    </row>
    <row spans="1:3" r="120">
      <c t="s" r="A120" s="4">
        <v>461</v>
      </c>
    </row>
    <row spans="1:3" r="121">
      <c t="s" r="A121" s="3">
        <v>438</v>
      </c>
    </row>
    <row spans="1:3" r="122">
      <c t="s" r="A122" s="4">
        <v>439</v>
      </c>
      <c t="n" r="B122" s="6">
        <v>34253</v>
      </c>
      <c t="n" r="C122" s="6">
        <v>35512</v>
      </c>
    </row>
    <row spans="1:3" r="123">
      <c t="s" r="A123" s="4">
        <v>462</v>
      </c>
    </row>
    <row spans="1:3" r="124">
      <c t="s" r="A124" s="3">
        <v>438</v>
      </c>
    </row>
    <row spans="1:3" r="125">
      <c t="s" r="A125" s="4">
        <v>439</v>
      </c>
      <c t="n" r="B125" s="6">
        <v>3621</v>
      </c>
      <c t="n" r="C125" s="6">
        <v>4101</v>
      </c>
    </row>
    <row spans="1:3" r="126">
      <c t="s" r="A126" s="4">
        <v>463</v>
      </c>
    </row>
    <row spans="1:3" r="127">
      <c t="s" r="A127" s="3">
        <v>438</v>
      </c>
    </row>
    <row spans="1:3" r="128">
      <c t="s" r="A128" s="4">
        <v>439</v>
      </c>
      <c t="n" r="B128" s="6">
        <v>0</v>
      </c>
      <c t="n" r="C128" s="6">
        <v>0</v>
      </c>
    </row>
    <row spans="1:3" r="129">
      <c t="s" r="A129" s="4">
        <v>464</v>
      </c>
    </row>
    <row spans="1:3" r="130">
      <c t="s" r="A130" s="3">
        <v>438</v>
      </c>
    </row>
    <row spans="1:3" r="131">
      <c t="s" r="A131" s="4">
        <v>439</v>
      </c>
      <c t="n" r="B131" s="6">
        <v>15488</v>
      </c>
      <c t="n" r="C131" s="6">
        <v>15729</v>
      </c>
    </row>
    <row spans="1:3" r="132">
      <c t="s" r="A132" s="4">
        <v>465</v>
      </c>
    </row>
    <row spans="1:3" r="133">
      <c t="s" r="A133" s="3">
        <v>438</v>
      </c>
    </row>
    <row spans="1:3" r="134">
      <c t="s" r="A134" s="4">
        <v>439</v>
      </c>
      <c t="n" r="B134" s="6">
        <v>5782</v>
      </c>
      <c t="n" r="C134" s="6">
        <v>6255</v>
      </c>
    </row>
    <row spans="1:3" r="135">
      <c t="s" r="A135" s="4">
        <v>466</v>
      </c>
    </row>
    <row spans="1:3" r="136">
      <c t="s" r="A136" s="3">
        <v>438</v>
      </c>
    </row>
    <row spans="1:3" r="137">
      <c t="s" r="A137" s="4">
        <v>439</v>
      </c>
      <c t="n" r="B137" s="6">
        <v>2925</v>
      </c>
      <c t="n" r="C137" s="6">
        <v>3070</v>
      </c>
    </row>
    <row spans="1:3" r="138">
      <c t="s" r="A138" s="4">
        <v>467</v>
      </c>
    </row>
    <row spans="1:3" r="139">
      <c t="s" r="A139" s="3">
        <v>438</v>
      </c>
    </row>
    <row spans="1:3" r="140">
      <c t="s" r="A140" s="4">
        <v>439</v>
      </c>
      <c t="n" r="B140" s="6">
        <v>5089</v>
      </c>
      <c t="n" r="C140" s="6">
        <v>4704</v>
      </c>
    </row>
    <row spans="1:3" r="141">
      <c t="s" r="A141" s="4">
        <v>468</v>
      </c>
    </row>
    <row spans="1:3" r="142">
      <c t="s" r="A142" s="3">
        <v>438</v>
      </c>
    </row>
    <row spans="1:3" r="143">
      <c t="s" r="A143" s="4">
        <v>439</v>
      </c>
      <c t="n" r="B143" s="6">
        <v>1250</v>
      </c>
      <c t="n" r="C143" s="6">
        <v>1555</v>
      </c>
    </row>
    <row spans="1:3" r="144">
      <c t="s" r="A144" s="4">
        <v>469</v>
      </c>
    </row>
    <row spans="1:3" r="145">
      <c t="s" r="A145" s="3">
        <v>438</v>
      </c>
    </row>
    <row spans="1:3" r="146">
      <c t="s" r="A146" s="4">
        <v>439</v>
      </c>
      <c t="n" r="B146" s="7">
        <v>98</v>
      </c>
      <c t="n" r="C146" s="7">
        <v>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0</v>
      </c>
      <c t="s" r="B1" s="2">
        <v>2</v>
      </c>
      <c t="s" r="C1" s="2">
        <v>23</v>
      </c>
    </row>
    <row spans="1:3" r="2">
      <c t="s" r="A2" s="3">
        <v>382</v>
      </c>
    </row>
    <row spans="1:3" r="3">
      <c t="s" r="A3" s="4">
        <v>31</v>
      </c>
      <c t="n" r="B3" s="7">
        <v>1520844</v>
      </c>
      <c t="n" r="C3" s="7">
        <v>1541502</v>
      </c>
    </row>
    <row spans="1:3" r="4">
      <c t="s" r="A4" s="4">
        <v>360</v>
      </c>
      <c t="n" r="B4" s="6">
        <v>-380</v>
      </c>
      <c t="n" r="C4" s="6">
        <v>-596</v>
      </c>
    </row>
    <row spans="1:3" r="5">
      <c t="s" r="A5" s="4">
        <v>362</v>
      </c>
    </row>
    <row spans="1:3" r="6">
      <c t="s" r="A6" s="3">
        <v>382</v>
      </c>
    </row>
    <row spans="1:3" r="7">
      <c t="s" r="A7" s="4">
        <v>31</v>
      </c>
      <c t="n" r="B7" s="6">
        <v>224011</v>
      </c>
      <c t="n" r="C7" s="6">
        <v>233319</v>
      </c>
    </row>
    <row spans="1:3" r="8">
      <c t="s" r="A8" s="4">
        <v>414</v>
      </c>
    </row>
    <row spans="1:3" r="9">
      <c t="s" r="A9" s="3">
        <v>382</v>
      </c>
    </row>
    <row spans="1:3" r="10">
      <c t="s" r="A10" s="4">
        <v>31</v>
      </c>
      <c t="n" r="B10" s="6">
        <v>25069</v>
      </c>
      <c t="n" r="C10" s="6">
        <v>23364</v>
      </c>
    </row>
    <row spans="1:3" r="11">
      <c t="s" r="A11" s="4">
        <v>415</v>
      </c>
    </row>
    <row spans="1:3" r="12">
      <c t="s" r="A12" s="3">
        <v>382</v>
      </c>
    </row>
    <row spans="1:3" r="13">
      <c t="s" r="A13" s="4">
        <v>31</v>
      </c>
      <c t="n" r="B13" s="6">
        <v>114524</v>
      </c>
      <c t="n" r="C13" s="6">
        <v>117844</v>
      </c>
    </row>
    <row spans="1:3" r="14">
      <c t="s" r="A14" s="4">
        <v>416</v>
      </c>
    </row>
    <row spans="1:3" r="15">
      <c t="s" r="A15" s="3">
        <v>382</v>
      </c>
    </row>
    <row spans="1:3" r="16">
      <c t="s" r="A16" s="4">
        <v>31</v>
      </c>
      <c t="n" r="B16" s="6">
        <v>233214</v>
      </c>
      <c t="n" r="C16" s="6">
        <v>239787</v>
      </c>
    </row>
    <row spans="1:3" r="17">
      <c t="s" r="A17" s="4">
        <v>417</v>
      </c>
    </row>
    <row spans="1:3" r="18">
      <c t="s" r="A18" s="3">
        <v>382</v>
      </c>
    </row>
    <row spans="1:3" r="19">
      <c t="s" r="A19" s="4">
        <v>31</v>
      </c>
      <c t="n" r="B19" s="6">
        <v>409131</v>
      </c>
      <c t="n" r="C19" s="6">
        <v>416108</v>
      </c>
    </row>
    <row spans="1:3" r="20">
      <c t="s" r="A20" s="4">
        <v>418</v>
      </c>
    </row>
    <row spans="1:3" r="21">
      <c t="s" r="A21" s="3">
        <v>382</v>
      </c>
    </row>
    <row spans="1:3" r="22">
      <c t="s" r="A22" s="4">
        <v>31</v>
      </c>
      <c t="n" r="B22" s="6">
        <v>223451</v>
      </c>
      <c t="n" r="C22" s="6">
        <v>224023</v>
      </c>
    </row>
    <row spans="1:3" r="23">
      <c t="s" r="A23" s="4">
        <v>419</v>
      </c>
    </row>
    <row spans="1:3" r="24">
      <c t="s" r="A24" s="3">
        <v>382</v>
      </c>
    </row>
    <row spans="1:3" r="25">
      <c t="s" r="A25" s="4">
        <v>31</v>
      </c>
      <c t="n" r="B25" s="6">
        <v>122181</v>
      </c>
      <c t="n" r="C25" s="6">
        <v>125735</v>
      </c>
    </row>
    <row spans="1:3" r="26">
      <c t="s" r="A26" s="4">
        <v>366</v>
      </c>
    </row>
    <row spans="1:3" r="27">
      <c t="s" r="A27" s="3">
        <v>382</v>
      </c>
    </row>
    <row spans="1:3" r="28">
      <c t="s" r="A28" s="4">
        <v>31</v>
      </c>
      <c t="n" r="B28" s="6">
        <v>169643</v>
      </c>
      <c t="n" r="C28" s="6">
        <v>161918</v>
      </c>
    </row>
    <row spans="1:3" r="29">
      <c t="s" r="A29" s="4">
        <v>471</v>
      </c>
    </row>
    <row spans="1:3" r="30">
      <c t="s" r="A30" s="3">
        <v>382</v>
      </c>
    </row>
    <row spans="1:3" r="31">
      <c t="s" r="A31" s="4">
        <v>31</v>
      </c>
      <c t="n" r="B31" s="6">
        <v>1424975</v>
      </c>
      <c t="n" r="C31" s="6">
        <v>1441421</v>
      </c>
    </row>
    <row spans="1:3" r="32">
      <c t="s" r="A32" s="4">
        <v>360</v>
      </c>
      <c t="n" r="B32" s="6">
        <v>-380</v>
      </c>
      <c t="n" r="C32" s="6">
        <v>-596</v>
      </c>
    </row>
    <row spans="1:3" r="33">
      <c t="s" r="A33" s="4">
        <v>472</v>
      </c>
    </row>
    <row spans="1:3" r="34">
      <c t="s" r="A34" s="3">
        <v>382</v>
      </c>
    </row>
    <row spans="1:3" r="35">
      <c t="s" r="A35" s="4">
        <v>31</v>
      </c>
      <c t="n" r="B35" s="6">
        <v>212198</v>
      </c>
      <c t="n" r="C35" s="6">
        <v>220225</v>
      </c>
    </row>
    <row spans="1:3" r="36">
      <c t="s" r="A36" s="4">
        <v>473</v>
      </c>
    </row>
    <row spans="1:3" r="37">
      <c t="s" r="A37" s="3">
        <v>382</v>
      </c>
    </row>
    <row spans="1:3" r="38">
      <c t="s" r="A38" s="4">
        <v>31</v>
      </c>
      <c t="n" r="B38" s="6">
        <v>25069</v>
      </c>
      <c t="n" r="C38" s="6">
        <v>23364</v>
      </c>
    </row>
    <row spans="1:3" r="39">
      <c t="s" r="A39" s="4">
        <v>474</v>
      </c>
    </row>
    <row spans="1:3" r="40">
      <c t="s" r="A40" s="3">
        <v>382</v>
      </c>
    </row>
    <row spans="1:3" r="41">
      <c t="s" r="A41" s="4">
        <v>31</v>
      </c>
      <c t="n" r="B41" s="6">
        <v>91831</v>
      </c>
      <c t="n" r="C41" s="6">
        <v>94855</v>
      </c>
    </row>
    <row spans="1:3" r="42">
      <c t="s" r="A42" s="4">
        <v>475</v>
      </c>
    </row>
    <row spans="1:3" r="43">
      <c t="s" r="A43" s="3">
        <v>382</v>
      </c>
    </row>
    <row spans="1:3" r="44">
      <c t="s" r="A44" s="4">
        <v>31</v>
      </c>
      <c t="n" r="B44" s="6">
        <v>222217</v>
      </c>
      <c t="n" r="C44" s="6">
        <v>228273</v>
      </c>
    </row>
    <row spans="1:3" r="45">
      <c t="s" r="A45" s="4">
        <v>476</v>
      </c>
    </row>
    <row spans="1:3" r="46">
      <c t="s" r="A46" s="3">
        <v>382</v>
      </c>
    </row>
    <row spans="1:3" r="47">
      <c t="s" r="A47" s="4">
        <v>31</v>
      </c>
      <c t="n" r="B47" s="6">
        <v>391858</v>
      </c>
      <c t="n" r="C47" s="6">
        <v>396970</v>
      </c>
    </row>
    <row spans="1:3" r="48">
      <c t="s" r="A48" s="4">
        <v>477</v>
      </c>
    </row>
    <row spans="1:3" r="49">
      <c t="s" r="A49" s="3">
        <v>382</v>
      </c>
    </row>
    <row spans="1:3" r="50">
      <c t="s" r="A50" s="4">
        <v>31</v>
      </c>
      <c t="n" r="B50" s="6">
        <v>199922</v>
      </c>
      <c t="n" r="C50" s="6">
        <v>200992</v>
      </c>
    </row>
    <row spans="1:3" r="51">
      <c t="s" r="A51" s="4">
        <v>478</v>
      </c>
    </row>
    <row spans="1:3" r="52">
      <c t="s" r="A52" s="3">
        <v>382</v>
      </c>
    </row>
    <row spans="1:3" r="53">
      <c t="s" r="A53" s="4">
        <v>31</v>
      </c>
      <c t="n" r="B53" s="6">
        <v>113828</v>
      </c>
      <c t="n" r="C53" s="6">
        <v>116630</v>
      </c>
    </row>
    <row spans="1:3" r="54">
      <c t="s" r="A54" s="4">
        <v>479</v>
      </c>
    </row>
    <row spans="1:3" r="55">
      <c t="s" r="A55" s="3">
        <v>382</v>
      </c>
    </row>
    <row spans="1:3" r="56">
      <c t="s" r="A56" s="4">
        <v>31</v>
      </c>
      <c t="n" r="B56" s="6">
        <v>168432</v>
      </c>
      <c t="n" r="C56" s="6">
        <v>160708</v>
      </c>
    </row>
    <row spans="1:3" r="57">
      <c t="s" r="A57" s="4">
        <v>480</v>
      </c>
    </row>
    <row spans="1:3" r="58">
      <c t="s" r="A58" s="3">
        <v>382</v>
      </c>
    </row>
    <row spans="1:3" r="59">
      <c t="s" r="A59" s="4">
        <v>31</v>
      </c>
      <c t="n" r="B59" s="6">
        <v>43088</v>
      </c>
      <c t="n" r="C59" s="6">
        <v>45484</v>
      </c>
    </row>
    <row spans="1:3" r="60">
      <c t="s" r="A60" s="4">
        <v>360</v>
      </c>
      <c t="n" r="B60" s="6">
        <v>0</v>
      </c>
      <c t="n" r="C60" s="6">
        <v>0</v>
      </c>
    </row>
    <row spans="1:3" r="61">
      <c t="s" r="A61" s="4">
        <v>481</v>
      </c>
    </row>
    <row spans="1:3" r="62">
      <c t="s" r="A62" s="3">
        <v>382</v>
      </c>
    </row>
    <row spans="1:3" r="63">
      <c t="s" r="A63" s="4">
        <v>31</v>
      </c>
      <c t="n" r="B63" s="6">
        <v>6781</v>
      </c>
      <c t="n" r="C63" s="6">
        <v>7407</v>
      </c>
    </row>
    <row spans="1:3" r="64">
      <c t="s" r="A64" s="4">
        <v>482</v>
      </c>
    </row>
    <row spans="1:3" r="65">
      <c t="s" r="A65" s="3">
        <v>382</v>
      </c>
    </row>
    <row spans="1:3" r="66">
      <c t="s" r="A66" s="4">
        <v>31</v>
      </c>
      <c t="n" r="B66" s="6">
        <v>0</v>
      </c>
      <c t="n" r="C66" s="6">
        <v>0</v>
      </c>
    </row>
    <row spans="1:3" r="67">
      <c t="s" r="A67" s="4">
        <v>483</v>
      </c>
    </row>
    <row spans="1:3" r="68">
      <c t="s" r="A68" s="3">
        <v>382</v>
      </c>
    </row>
    <row spans="1:3" r="69">
      <c t="s" r="A69" s="4">
        <v>31</v>
      </c>
      <c t="n" r="B69" s="6">
        <v>7169</v>
      </c>
      <c t="n" r="C69" s="6">
        <v>7260</v>
      </c>
    </row>
    <row spans="1:3" r="70">
      <c t="s" r="A70" s="4">
        <v>484</v>
      </c>
    </row>
    <row spans="1:3" r="71">
      <c t="s" r="A71" s="3">
        <v>382</v>
      </c>
    </row>
    <row spans="1:3" r="72">
      <c t="s" r="A72" s="4">
        <v>31</v>
      </c>
      <c t="n" r="B72" s="6">
        <v>3757</v>
      </c>
      <c t="n" r="C72" s="6">
        <v>3792</v>
      </c>
    </row>
    <row spans="1:3" r="73">
      <c t="s" r="A73" s="4">
        <v>485</v>
      </c>
    </row>
    <row spans="1:3" r="74">
      <c t="s" r="A74" s="3">
        <v>382</v>
      </c>
    </row>
    <row spans="1:3" r="75">
      <c t="s" r="A75" s="4">
        <v>31</v>
      </c>
      <c t="n" r="B75" s="6">
        <v>5963</v>
      </c>
      <c t="n" r="C75" s="6">
        <v>7632</v>
      </c>
    </row>
    <row spans="1:3" r="76">
      <c t="s" r="A76" s="4">
        <v>486</v>
      </c>
    </row>
    <row spans="1:3" r="77">
      <c t="s" r="A77" s="3">
        <v>382</v>
      </c>
    </row>
    <row spans="1:3" r="78">
      <c t="s" r="A78" s="4">
        <v>31</v>
      </c>
      <c t="n" r="B78" s="6">
        <v>12548</v>
      </c>
      <c t="n" r="C78" s="6">
        <v>12576</v>
      </c>
    </row>
    <row spans="1:3" r="79">
      <c t="s" r="A79" s="4">
        <v>487</v>
      </c>
    </row>
    <row spans="1:3" r="80">
      <c t="s" r="A80" s="3">
        <v>382</v>
      </c>
    </row>
    <row spans="1:3" r="81">
      <c t="s" r="A81" s="4">
        <v>31</v>
      </c>
      <c t="n" r="B81" s="6">
        <v>5809</v>
      </c>
      <c t="n" r="C81" s="6">
        <v>5762</v>
      </c>
    </row>
    <row spans="1:3" r="82">
      <c t="s" r="A82" s="4">
        <v>488</v>
      </c>
    </row>
    <row spans="1:3" r="83">
      <c t="s" r="A83" s="3">
        <v>382</v>
      </c>
    </row>
    <row spans="1:3" r="84">
      <c t="s" r="A84" s="4">
        <v>31</v>
      </c>
      <c t="n" r="B84" s="6">
        <v>1061</v>
      </c>
      <c t="n" r="C84" s="6">
        <v>1055</v>
      </c>
    </row>
    <row spans="1:3" r="85">
      <c t="s" r="A85" s="4">
        <v>489</v>
      </c>
    </row>
    <row spans="1:3" r="86">
      <c t="s" r="A86" s="3">
        <v>382</v>
      </c>
    </row>
    <row spans="1:3" r="87">
      <c t="s" r="A87" s="4">
        <v>31</v>
      </c>
      <c t="n" r="B87" s="6">
        <v>18528</v>
      </c>
      <c t="n" r="C87" s="6">
        <v>19085</v>
      </c>
    </row>
    <row spans="1:3" r="88">
      <c t="s" r="A88" s="4">
        <v>360</v>
      </c>
      <c t="n" r="B88" s="6">
        <v>0</v>
      </c>
      <c t="n" r="C88" s="6">
        <v>0</v>
      </c>
    </row>
    <row spans="1:3" r="89">
      <c t="s" r="A89" s="4">
        <v>490</v>
      </c>
    </row>
    <row spans="1:3" r="90">
      <c t="s" r="A90" s="3">
        <v>382</v>
      </c>
    </row>
    <row spans="1:3" r="91">
      <c t="s" r="A91" s="4">
        <v>31</v>
      </c>
      <c t="n" r="B91" s="6">
        <v>1411</v>
      </c>
      <c t="n" r="C91" s="6">
        <v>1586</v>
      </c>
    </row>
    <row spans="1:3" r="92">
      <c t="s" r="A92" s="4">
        <v>491</v>
      </c>
    </row>
    <row spans="1:3" r="93">
      <c t="s" r="A93" s="3">
        <v>382</v>
      </c>
    </row>
    <row spans="1:3" r="94">
      <c t="s" r="A94" s="4">
        <v>31</v>
      </c>
      <c t="n" r="B94" s="6">
        <v>0</v>
      </c>
      <c t="n" r="C94" s="6">
        <v>0</v>
      </c>
    </row>
    <row spans="1:3" r="95">
      <c t="s" r="A95" s="4">
        <v>492</v>
      </c>
    </row>
    <row spans="1:3" r="96">
      <c t="s" r="A96" s="3">
        <v>382</v>
      </c>
    </row>
    <row spans="1:3" r="97">
      <c t="s" r="A97" s="4">
        <v>31</v>
      </c>
      <c t="n" r="B97" s="6">
        <v>36</v>
      </c>
      <c t="n" r="C97" s="6">
        <v>0</v>
      </c>
    </row>
    <row spans="1:3" r="98">
      <c t="s" r="A98" s="4">
        <v>493</v>
      </c>
    </row>
    <row spans="1:3" r="99">
      <c t="s" r="A99" s="3">
        <v>382</v>
      </c>
    </row>
    <row spans="1:3" r="100">
      <c t="s" r="A100" s="4">
        <v>31</v>
      </c>
      <c t="n" r="B100" s="6">
        <v>1458</v>
      </c>
      <c t="n" r="C100" s="6">
        <v>1467</v>
      </c>
    </row>
    <row spans="1:3" r="101">
      <c t="s" r="A101" s="4">
        <v>494</v>
      </c>
    </row>
    <row spans="1:3" r="102">
      <c t="s" r="A102" s="3">
        <v>382</v>
      </c>
    </row>
    <row spans="1:3" r="103">
      <c t="s" r="A103" s="4">
        <v>31</v>
      </c>
      <c t="n" r="B103" s="6">
        <v>8385</v>
      </c>
      <c t="n" r="C103" s="6">
        <v>8436</v>
      </c>
    </row>
    <row spans="1:3" r="104">
      <c t="s" r="A104" s="4">
        <v>495</v>
      </c>
    </row>
    <row spans="1:3" r="105">
      <c t="s" r="A105" s="3">
        <v>382</v>
      </c>
    </row>
    <row spans="1:3" r="106">
      <c t="s" r="A106" s="4">
        <v>31</v>
      </c>
      <c t="n" r="B106" s="6">
        <v>5892</v>
      </c>
      <c t="n" r="C106" s="6">
        <v>5751</v>
      </c>
    </row>
    <row spans="1:3" r="107">
      <c t="s" r="A107" s="4">
        <v>496</v>
      </c>
    </row>
    <row spans="1:3" r="108">
      <c t="s" r="A108" s="3">
        <v>382</v>
      </c>
    </row>
    <row spans="1:3" r="109">
      <c t="s" r="A109" s="4">
        <v>31</v>
      </c>
      <c t="n" r="B109" s="6">
        <v>1294</v>
      </c>
      <c t="n" r="C109" s="6">
        <v>1788</v>
      </c>
    </row>
    <row spans="1:3" r="110">
      <c t="s" r="A110" s="4">
        <v>497</v>
      </c>
    </row>
    <row spans="1:3" r="111">
      <c t="s" r="A111" s="3">
        <v>382</v>
      </c>
    </row>
    <row spans="1:3" r="112">
      <c t="s" r="A112" s="4">
        <v>31</v>
      </c>
      <c t="n" r="B112" s="6">
        <v>52</v>
      </c>
      <c t="n" r="C112" s="6">
        <v>57</v>
      </c>
    </row>
    <row spans="1:3" r="113">
      <c t="s" r="A113" s="4">
        <v>498</v>
      </c>
    </row>
    <row spans="1:3" r="114">
      <c t="s" r="A114" s="3">
        <v>382</v>
      </c>
    </row>
    <row spans="1:3" r="115">
      <c t="s" r="A115" s="4">
        <v>31</v>
      </c>
      <c t="n" r="B115" s="6">
        <v>34253</v>
      </c>
      <c t="n" r="C115" s="6">
        <v>35512</v>
      </c>
    </row>
    <row spans="1:3" r="116">
      <c t="s" r="A116" s="4">
        <v>360</v>
      </c>
      <c t="n" r="B116" s="6">
        <v>0</v>
      </c>
      <c t="n" r="C116" s="6">
        <v>0</v>
      </c>
    </row>
    <row spans="1:3" r="117">
      <c t="s" r="A117" s="4">
        <v>499</v>
      </c>
    </row>
    <row spans="1:3" r="118">
      <c t="s" r="A118" s="3">
        <v>382</v>
      </c>
    </row>
    <row spans="1:3" r="119">
      <c t="s" r="A119" s="4">
        <v>31</v>
      </c>
      <c t="n" r="B119" s="6">
        <v>3621</v>
      </c>
      <c t="n" r="C119" s="6">
        <v>4101</v>
      </c>
    </row>
    <row spans="1:3" r="120">
      <c t="s" r="A120" s="4">
        <v>500</v>
      </c>
    </row>
    <row spans="1:3" r="121">
      <c t="s" r="A121" s="3">
        <v>382</v>
      </c>
    </row>
    <row spans="1:3" r="122">
      <c t="s" r="A122" s="4">
        <v>31</v>
      </c>
      <c t="n" r="B122" s="6">
        <v>0</v>
      </c>
      <c t="n" r="C122" s="6">
        <v>0</v>
      </c>
    </row>
    <row spans="1:3" r="123">
      <c t="s" r="A123" s="4">
        <v>501</v>
      </c>
    </row>
    <row spans="1:3" r="124">
      <c t="s" r="A124" s="3">
        <v>382</v>
      </c>
    </row>
    <row spans="1:3" r="125">
      <c t="s" r="A125" s="4">
        <v>31</v>
      </c>
      <c t="n" r="B125" s="6">
        <v>15488</v>
      </c>
      <c t="n" r="C125" s="6">
        <v>15729</v>
      </c>
    </row>
    <row spans="1:3" r="126">
      <c t="s" r="A126" s="4">
        <v>502</v>
      </c>
    </row>
    <row spans="1:3" r="127">
      <c t="s" r="A127" s="3">
        <v>382</v>
      </c>
    </row>
    <row spans="1:3" r="128">
      <c t="s" r="A128" s="4">
        <v>31</v>
      </c>
      <c t="n" r="B128" s="6">
        <v>5782</v>
      </c>
      <c t="n" r="C128" s="6">
        <v>6255</v>
      </c>
    </row>
    <row spans="1:3" r="129">
      <c t="s" r="A129" s="4">
        <v>503</v>
      </c>
    </row>
    <row spans="1:3" r="130">
      <c t="s" r="A130" s="3">
        <v>382</v>
      </c>
    </row>
    <row spans="1:3" r="131">
      <c t="s" r="A131" s="4">
        <v>31</v>
      </c>
      <c t="n" r="B131" s="6">
        <v>2925</v>
      </c>
      <c t="n" r="C131" s="6">
        <v>3070</v>
      </c>
    </row>
    <row spans="1:3" r="132">
      <c t="s" r="A132" s="4">
        <v>504</v>
      </c>
    </row>
    <row spans="1:3" r="133">
      <c t="s" r="A133" s="3">
        <v>382</v>
      </c>
    </row>
    <row spans="1:3" r="134">
      <c t="s" r="A134" s="4">
        <v>31</v>
      </c>
      <c t="n" r="B134" s="6">
        <v>5089</v>
      </c>
      <c t="n" r="C134" s="6">
        <v>4704</v>
      </c>
    </row>
    <row spans="1:3" r="135">
      <c t="s" r="A135" s="4">
        <v>505</v>
      </c>
    </row>
    <row spans="1:3" r="136">
      <c t="s" r="A136" s="3">
        <v>382</v>
      </c>
    </row>
    <row spans="1:3" r="137">
      <c t="s" r="A137" s="4">
        <v>31</v>
      </c>
      <c t="n" r="B137" s="6">
        <v>1250</v>
      </c>
      <c t="n" r="C137" s="6">
        <v>1555</v>
      </c>
    </row>
    <row spans="1:3" r="138">
      <c t="s" r="A138" s="4">
        <v>506</v>
      </c>
    </row>
    <row spans="1:3" r="139">
      <c t="s" r="A139" s="3">
        <v>382</v>
      </c>
    </row>
    <row spans="1:3" r="140">
      <c t="s" r="A140" s="4">
        <v>31</v>
      </c>
      <c t="n" r="B140" s="7">
        <v>98</v>
      </c>
      <c t="n" r="C140" s="7">
        <v>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507</v>
      </c>
      <c t="s" r="B1" s="2">
        <v>1</v>
      </c>
      <c t="s" r="C1" s="2">
        <v>336</v>
      </c>
    </row>
    <row spans="1:3" r="2">
      <c t="s" r="B2" s="2">
        <v>508</v>
      </c>
      <c t="s" r="C2" s="2">
        <v>509</v>
      </c>
    </row>
    <row spans="1:3" r="3">
      <c t="s" r="A3" s="3">
        <v>510</v>
      </c>
    </row>
    <row spans="1:3" r="4">
      <c t="s" r="A4" s="4">
        <v>511</v>
      </c>
      <c t="n" r="B4" s="6">
        <v>39</v>
      </c>
      <c t="n" r="C4" s="6">
        <v>40</v>
      </c>
    </row>
    <row spans="1:3" r="5">
      <c t="s" r="A5" s="4">
        <v>512</v>
      </c>
      <c t="n" r="B5" s="7">
        <v>30479</v>
      </c>
      <c t="n" r="C5" s="7">
        <v>30753</v>
      </c>
    </row>
    <row spans="1:3" r="6">
      <c t="s" r="A6" s="4">
        <v>362</v>
      </c>
    </row>
    <row spans="1:3" r="7">
      <c t="s" r="A7" s="3">
        <v>510</v>
      </c>
    </row>
    <row spans="1:3" r="8">
      <c t="s" r="A8" s="4">
        <v>511</v>
      </c>
      <c t="n" r="B8" s="6">
        <v>2</v>
      </c>
      <c t="n" r="C8" s="6">
        <v>2</v>
      </c>
    </row>
    <row spans="1:3" r="9">
      <c t="s" r="A9" s="4">
        <v>512</v>
      </c>
      <c t="n" r="B9" s="7">
        <v>79</v>
      </c>
      <c t="n" r="C9" s="7">
        <v>103</v>
      </c>
    </row>
    <row spans="1:3" r="10">
      <c t="s" r="A10" s="4">
        <v>414</v>
      </c>
    </row>
    <row spans="1:3" r="11">
      <c t="s" r="A11" s="3">
        <v>510</v>
      </c>
    </row>
    <row spans="1:3" r="12">
      <c t="s" r="A12" s="4">
        <v>511</v>
      </c>
      <c t="n" r="B12" s="6">
        <v>0</v>
      </c>
      <c t="n" r="C12" s="6">
        <v>0</v>
      </c>
    </row>
    <row spans="1:3" r="13">
      <c t="s" r="A13" s="4">
        <v>512</v>
      </c>
      <c t="n" r="B13" s="7">
        <v>0</v>
      </c>
      <c t="n" r="C13" s="7">
        <v>0</v>
      </c>
    </row>
    <row spans="1:3" r="14">
      <c t="s" r="A14" s="4">
        <v>415</v>
      </c>
    </row>
    <row spans="1:3" r="15">
      <c t="s" r="A15" s="3">
        <v>510</v>
      </c>
    </row>
    <row spans="1:3" r="16">
      <c t="s" r="A16" s="4">
        <v>511</v>
      </c>
      <c t="n" r="B16" s="6">
        <v>4</v>
      </c>
      <c t="n" r="C16" s="6">
        <v>4</v>
      </c>
    </row>
    <row spans="1:3" r="17">
      <c t="s" r="A17" s="4">
        <v>512</v>
      </c>
      <c t="n" r="B17" s="7">
        <v>5386</v>
      </c>
      <c t="n" r="C17" s="7">
        <v>5440</v>
      </c>
    </row>
    <row spans="1:3" r="18">
      <c t="s" r="A18" s="4">
        <v>416</v>
      </c>
    </row>
    <row spans="1:3" r="19">
      <c t="s" r="A19" s="3">
        <v>510</v>
      </c>
    </row>
    <row spans="1:3" r="20">
      <c t="s" r="A20" s="4">
        <v>511</v>
      </c>
      <c t="n" r="B20" s="6">
        <v>13</v>
      </c>
      <c t="n" r="C20" s="6">
        <v>13</v>
      </c>
    </row>
    <row spans="1:3" r="21">
      <c t="s" r="A21" s="4">
        <v>512</v>
      </c>
      <c t="n" r="B21" s="7">
        <v>14307</v>
      </c>
      <c t="n" r="C21" s="7">
        <v>14388</v>
      </c>
    </row>
    <row spans="1:3" r="22">
      <c t="s" r="A22" s="4">
        <v>417</v>
      </c>
    </row>
    <row spans="1:3" r="23">
      <c t="s" r="A23" s="3">
        <v>510</v>
      </c>
    </row>
    <row spans="1:3" r="24">
      <c t="s" r="A24" s="4">
        <v>511</v>
      </c>
      <c t="n" r="B24" s="6">
        <v>6</v>
      </c>
      <c t="n" r="C24" s="6">
        <v>6</v>
      </c>
    </row>
    <row spans="1:3" r="25">
      <c t="s" r="A25" s="4">
        <v>512</v>
      </c>
      <c t="n" r="B25" s="7">
        <v>5300</v>
      </c>
      <c t="n" r="C25" s="7">
        <v>5339</v>
      </c>
    </row>
    <row spans="1:3" r="26">
      <c t="s" r="A26" s="4">
        <v>418</v>
      </c>
    </row>
    <row spans="1:3" r="27">
      <c t="s" r="A27" s="3">
        <v>510</v>
      </c>
    </row>
    <row spans="1:3" r="28">
      <c t="s" r="A28" s="4">
        <v>511</v>
      </c>
      <c t="n" r="B28" s="6">
        <v>10</v>
      </c>
      <c t="n" r="C28" s="6">
        <v>10</v>
      </c>
    </row>
    <row spans="1:3" r="29">
      <c t="s" r="A29" s="4">
        <v>512</v>
      </c>
      <c t="n" r="B29" s="7">
        <v>4373</v>
      </c>
      <c t="n" r="C29" s="7">
        <v>4396</v>
      </c>
    </row>
    <row spans="1:3" r="30">
      <c t="s" r="A30" s="4">
        <v>419</v>
      </c>
    </row>
    <row spans="1:3" r="31">
      <c t="s" r="A31" s="3">
        <v>510</v>
      </c>
    </row>
    <row spans="1:3" r="32">
      <c t="s" r="A32" s="4">
        <v>511</v>
      </c>
      <c t="n" r="B32" s="6">
        <v>4</v>
      </c>
      <c t="n" r="C32" s="6">
        <v>5</v>
      </c>
    </row>
    <row spans="1:3" r="33">
      <c t="s" r="A33" s="4">
        <v>512</v>
      </c>
      <c t="n" r="B33" s="7">
        <v>1034</v>
      </c>
      <c t="n" r="C33" s="7">
        <v>1087</v>
      </c>
    </row>
    <row spans="1:3" r="34">
      <c t="s" r="A34" s="4">
        <v>366</v>
      </c>
    </row>
    <row spans="1:3" r="35">
      <c t="s" r="A35" s="3">
        <v>510</v>
      </c>
    </row>
    <row spans="1:3" r="36">
      <c t="s" r="A36" s="4">
        <v>511</v>
      </c>
      <c t="n" r="B36" s="6">
        <v>0</v>
      </c>
      <c t="n" r="C36" s="6">
        <v>0</v>
      </c>
    </row>
    <row spans="1:3" r="37">
      <c t="s" r="A37" s="4">
        <v>512</v>
      </c>
      <c t="n" r="B37" s="7">
        <v>0</v>
      </c>
      <c t="n" r="C37"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513</v>
      </c>
      <c t="s" r="B1" s="2">
        <v>1</v>
      </c>
    </row>
    <row spans="1:2" r="2">
      <c t="s" r="B2" s="2">
        <v>429</v>
      </c>
    </row>
    <row spans="1:2" r="3">
      <c t="s" r="A3" s="3">
        <v>514</v>
      </c>
    </row>
    <row spans="1:2" r="4">
      <c t="s" r="A4" s="4">
        <v>515</v>
      </c>
      <c t="n" r="B4" s="7">
        <v>30753</v>
      </c>
    </row>
    <row spans="1:2" r="5">
      <c t="s" r="A5" s="4">
        <v>370</v>
      </c>
      <c t="n" r="B5" s="6">
        <v>0</v>
      </c>
    </row>
    <row spans="1:2" r="6">
      <c t="s" r="A6" s="4">
        <v>434</v>
      </c>
      <c t="n" r="B6" s="6">
        <v>-274</v>
      </c>
    </row>
    <row spans="1:2" r="7">
      <c t="s" r="A7" s="4">
        <v>516</v>
      </c>
      <c t="n" r="B7" s="6">
        <v>0</v>
      </c>
    </row>
    <row spans="1:2" r="8">
      <c t="s" r="A8" s="4">
        <v>517</v>
      </c>
      <c t="n" r="B8" s="6">
        <v>0</v>
      </c>
    </row>
    <row spans="1:2" r="9">
      <c t="s" r="A9" s="4">
        <v>518</v>
      </c>
      <c t="n" r="B9" s="6">
        <v>0</v>
      </c>
    </row>
    <row spans="1:2" r="10">
      <c t="s" r="A10" s="4">
        <v>519</v>
      </c>
      <c t="n" r="B10" s="6">
        <v>30479</v>
      </c>
    </row>
    <row spans="1:2" r="11">
      <c t="s" r="A11" s="4">
        <v>405</v>
      </c>
    </row>
    <row spans="1:2" r="12">
      <c t="s" r="A12" s="3">
        <v>514</v>
      </c>
    </row>
    <row spans="1:2" r="13">
      <c t="s" r="A13" s="4">
        <v>515</v>
      </c>
      <c t="n" r="B13" s="6">
        <v>28939</v>
      </c>
    </row>
    <row spans="1:2" r="14">
      <c t="s" r="A14" s="4">
        <v>370</v>
      </c>
      <c t="n" r="B14" s="6">
        <v>0</v>
      </c>
    </row>
    <row spans="1:2" r="15">
      <c t="s" r="A15" s="4">
        <v>434</v>
      </c>
      <c t="n" r="B15" s="6">
        <v>-244</v>
      </c>
    </row>
    <row spans="1:2" r="16">
      <c t="s" r="A16" s="4">
        <v>516</v>
      </c>
      <c t="n" r="B16" s="6">
        <v>0</v>
      </c>
    </row>
    <row spans="1:2" r="17">
      <c t="s" r="A17" s="4">
        <v>517</v>
      </c>
      <c t="n" r="B17" s="6">
        <v>0</v>
      </c>
    </row>
    <row spans="1:2" r="18">
      <c t="s" r="A18" s="4">
        <v>518</v>
      </c>
      <c t="n" r="B18" s="6">
        <v>0</v>
      </c>
    </row>
    <row spans="1:2" r="19">
      <c t="s" r="A19" s="4">
        <v>519</v>
      </c>
      <c t="n" r="B19" s="6">
        <v>28695</v>
      </c>
    </row>
    <row spans="1:2" r="20">
      <c t="s" r="A20" s="4">
        <v>406</v>
      </c>
    </row>
    <row spans="1:2" r="21">
      <c t="s" r="A21" s="3">
        <v>514</v>
      </c>
    </row>
    <row spans="1:2" r="22">
      <c t="s" r="A22" s="4">
        <v>515</v>
      </c>
      <c t="n" r="B22" s="6">
        <v>1814</v>
      </c>
    </row>
    <row spans="1:2" r="23">
      <c t="s" r="A23" s="4">
        <v>370</v>
      </c>
      <c t="n" r="B23" s="6">
        <v>0</v>
      </c>
    </row>
    <row spans="1:2" r="24">
      <c t="s" r="A24" s="4">
        <v>434</v>
      </c>
      <c t="n" r="B24" s="6">
        <v>-30</v>
      </c>
    </row>
    <row spans="1:2" r="25">
      <c t="s" r="A25" s="4">
        <v>516</v>
      </c>
      <c t="n" r="B25" s="6">
        <v>0</v>
      </c>
    </row>
    <row spans="1:2" r="26">
      <c t="s" r="A26" s="4">
        <v>517</v>
      </c>
      <c t="n" r="B26" s="6">
        <v>0</v>
      </c>
    </row>
    <row spans="1:2" r="27">
      <c t="s" r="A27" s="4">
        <v>518</v>
      </c>
      <c t="n" r="B27" s="6">
        <v>0</v>
      </c>
    </row>
    <row spans="1:2" r="28">
      <c t="s" r="A28" s="4">
        <v>519</v>
      </c>
      <c t="n" r="B28" s="7">
        <v>17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r="A1" s="1">
        <v>520</v>
      </c>
      <c t="s" r="B1" s="2">
        <v>1</v>
      </c>
      <c t="s" r="D1" s="2">
        <v>336</v>
      </c>
    </row>
    <row spans="1:4" r="2">
      <c t="s" r="B2" s="2">
        <v>508</v>
      </c>
      <c t="s" r="C2" s="2">
        <v>521</v>
      </c>
      <c t="s" r="D2" s="2">
        <v>509</v>
      </c>
    </row>
    <row spans="1:4" r="3">
      <c t="s" r="A3" s="3">
        <v>510</v>
      </c>
    </row>
    <row spans="1:4" r="4">
      <c t="s" r="A4" s="4">
        <v>511</v>
      </c>
      <c t="n" r="B4" s="6">
        <v>39</v>
      </c>
      <c t="n" r="D4" s="6">
        <v>40</v>
      </c>
    </row>
    <row spans="1:4" r="5">
      <c t="s" r="A5" s="4">
        <v>522</v>
      </c>
      <c t="n" r="B5" s="7">
        <v>30500</v>
      </c>
      <c t="n" r="D5" s="7">
        <v>30800</v>
      </c>
    </row>
    <row spans="1:4" r="6">
      <c t="s" r="A6" s="4">
        <v>523</v>
      </c>
    </row>
    <row spans="1:4" r="7">
      <c t="s" r="A7" s="3">
        <v>510</v>
      </c>
    </row>
    <row spans="1:4" r="8">
      <c t="s" r="A8" s="4">
        <v>511</v>
      </c>
      <c t="n" r="C8" s="6">
        <v>2</v>
      </c>
    </row>
    <row spans="1:4" r="9">
      <c t="s" r="A9" s="4">
        <v>524</v>
      </c>
      <c t="n" r="C9" s="7">
        <v>391</v>
      </c>
    </row>
    <row spans="1:4" r="10">
      <c t="s" r="A10" s="4">
        <v>522</v>
      </c>
      <c t="n" r="C10" s="7">
        <v>391</v>
      </c>
    </row>
    <row spans="1:4" r="11">
      <c t="s" r="A11" s="4">
        <v>525</v>
      </c>
    </row>
    <row spans="1:4" r="12">
      <c t="s" r="A12" s="3">
        <v>510</v>
      </c>
    </row>
    <row spans="1:4" r="13">
      <c t="s" r="A13" s="4">
        <v>511</v>
      </c>
      <c t="n" r="C13" s="6">
        <v>0</v>
      </c>
    </row>
    <row spans="1:4" r="14">
      <c t="s" r="A14" s="4">
        <v>524</v>
      </c>
      <c t="n" r="C14" s="7">
        <v>0</v>
      </c>
    </row>
    <row spans="1:4" r="15">
      <c t="s" r="A15" s="4">
        <v>522</v>
      </c>
      <c t="n" r="C15" s="7">
        <v>0</v>
      </c>
    </row>
    <row spans="1:4" r="16">
      <c t="s" r="A16" s="4">
        <v>362</v>
      </c>
    </row>
    <row spans="1:4" r="17">
      <c t="s" r="A17" s="3">
        <v>510</v>
      </c>
    </row>
    <row spans="1:4" r="18">
      <c t="s" r="A18" s="4">
        <v>511</v>
      </c>
      <c t="n" r="B18" s="6">
        <v>2</v>
      </c>
      <c t="n" r="D18" s="6">
        <v>2</v>
      </c>
    </row>
    <row spans="1:4" r="19">
      <c t="s" r="A19" s="4">
        <v>526</v>
      </c>
    </row>
    <row spans="1:4" r="20">
      <c t="s" r="A20" s="3">
        <v>510</v>
      </c>
    </row>
    <row spans="1:4" r="21">
      <c t="s" r="A21" s="4">
        <v>511</v>
      </c>
      <c t="n" r="C21" s="6">
        <v>0</v>
      </c>
    </row>
    <row spans="1:4" r="22">
      <c t="s" r="A22" s="4">
        <v>524</v>
      </c>
      <c t="n" r="C22" s="7">
        <v>0</v>
      </c>
    </row>
    <row spans="1:4" r="23">
      <c t="s" r="A23" s="4">
        <v>522</v>
      </c>
      <c t="n" r="C23" s="7">
        <v>0</v>
      </c>
    </row>
    <row spans="1:4" r="24">
      <c t="s" r="A24" s="4">
        <v>527</v>
      </c>
    </row>
    <row spans="1:4" r="25">
      <c t="s" r="A25" s="3">
        <v>510</v>
      </c>
    </row>
    <row spans="1:4" r="26">
      <c t="s" r="A26" s="4">
        <v>511</v>
      </c>
      <c t="n" r="C26" s="6">
        <v>0</v>
      </c>
    </row>
    <row spans="1:4" r="27">
      <c t="s" r="A27" s="4">
        <v>524</v>
      </c>
      <c t="n" r="C27" s="7">
        <v>0</v>
      </c>
    </row>
    <row spans="1:4" r="28">
      <c t="s" r="A28" s="4">
        <v>522</v>
      </c>
      <c t="n" r="C28" s="7">
        <v>0</v>
      </c>
    </row>
    <row spans="1:4" r="29">
      <c t="s" r="A29" s="4">
        <v>414</v>
      </c>
    </row>
    <row spans="1:4" r="30">
      <c t="s" r="A30" s="3">
        <v>510</v>
      </c>
    </row>
    <row spans="1:4" r="31">
      <c t="s" r="A31" s="4">
        <v>511</v>
      </c>
      <c t="n" r="B31" s="6">
        <v>0</v>
      </c>
      <c t="n" r="D31" s="6">
        <v>0</v>
      </c>
    </row>
    <row spans="1:4" r="32">
      <c t="s" r="A32" s="4">
        <v>528</v>
      </c>
    </row>
    <row spans="1:4" r="33">
      <c t="s" r="A33" s="3">
        <v>510</v>
      </c>
    </row>
    <row spans="1:4" r="34">
      <c t="s" r="A34" s="4">
        <v>511</v>
      </c>
      <c t="n" r="C34" s="6">
        <v>0</v>
      </c>
    </row>
    <row spans="1:4" r="35">
      <c t="s" r="A35" s="4">
        <v>524</v>
      </c>
      <c t="n" r="C35" s="7">
        <v>0</v>
      </c>
    </row>
    <row spans="1:4" r="36">
      <c t="s" r="A36" s="4">
        <v>522</v>
      </c>
      <c t="n" r="C36" s="7">
        <v>0</v>
      </c>
    </row>
    <row spans="1:4" r="37">
      <c t="s" r="A37" s="4">
        <v>529</v>
      </c>
    </row>
    <row spans="1:4" r="38">
      <c t="s" r="A38" s="3">
        <v>510</v>
      </c>
    </row>
    <row spans="1:4" r="39">
      <c t="s" r="A39" s="4">
        <v>511</v>
      </c>
      <c t="n" r="C39" s="6">
        <v>0</v>
      </c>
    </row>
    <row spans="1:4" r="40">
      <c t="s" r="A40" s="4">
        <v>524</v>
      </c>
      <c t="n" r="C40" s="7">
        <v>0</v>
      </c>
    </row>
    <row spans="1:4" r="41">
      <c t="s" r="A41" s="4">
        <v>522</v>
      </c>
      <c t="n" r="C41" s="7">
        <v>0</v>
      </c>
    </row>
    <row spans="1:4" r="42">
      <c t="s" r="A42" s="4">
        <v>415</v>
      </c>
    </row>
    <row spans="1:4" r="43">
      <c t="s" r="A43" s="3">
        <v>510</v>
      </c>
    </row>
    <row spans="1:4" r="44">
      <c t="s" r="A44" s="4">
        <v>511</v>
      </c>
      <c t="n" r="B44" s="6">
        <v>4</v>
      </c>
      <c t="n" r="D44" s="6">
        <v>4</v>
      </c>
    </row>
    <row spans="1:4" r="45">
      <c t="s" r="A45" s="4">
        <v>530</v>
      </c>
    </row>
    <row spans="1:4" r="46">
      <c t="s" r="A46" s="3">
        <v>510</v>
      </c>
    </row>
    <row spans="1:4" r="47">
      <c t="s" r="A47" s="4">
        <v>511</v>
      </c>
      <c t="n" r="C47" s="6">
        <v>0</v>
      </c>
    </row>
    <row spans="1:4" r="48">
      <c t="s" r="A48" s="4">
        <v>524</v>
      </c>
      <c t="n" r="C48" s="7">
        <v>0</v>
      </c>
    </row>
    <row spans="1:4" r="49">
      <c t="s" r="A49" s="4">
        <v>522</v>
      </c>
      <c t="n" r="C49" s="7">
        <v>0</v>
      </c>
    </row>
    <row spans="1:4" r="50">
      <c t="s" r="A50" s="4">
        <v>531</v>
      </c>
    </row>
    <row spans="1:4" r="51">
      <c t="s" r="A51" s="3">
        <v>510</v>
      </c>
    </row>
    <row spans="1:4" r="52">
      <c t="s" r="A52" s="4">
        <v>511</v>
      </c>
      <c t="n" r="C52" s="6">
        <v>0</v>
      </c>
    </row>
    <row spans="1:4" r="53">
      <c t="s" r="A53" s="4">
        <v>524</v>
      </c>
      <c t="n" r="C53" s="7">
        <v>0</v>
      </c>
    </row>
    <row spans="1:4" r="54">
      <c t="s" r="A54" s="4">
        <v>522</v>
      </c>
      <c t="n" r="C54" s="7">
        <v>0</v>
      </c>
    </row>
    <row spans="1:4" r="55">
      <c t="s" r="A55" s="4">
        <v>416</v>
      </c>
    </row>
    <row spans="1:4" r="56">
      <c t="s" r="A56" s="3">
        <v>510</v>
      </c>
    </row>
    <row spans="1:4" r="57">
      <c t="s" r="A57" s="4">
        <v>511</v>
      </c>
      <c t="n" r="B57" s="6">
        <v>13</v>
      </c>
      <c t="n" r="D57" s="6">
        <v>13</v>
      </c>
    </row>
    <row spans="1:4" r="58">
      <c t="s" r="A58" s="4">
        <v>532</v>
      </c>
    </row>
    <row spans="1:4" r="59">
      <c t="s" r="A59" s="3">
        <v>510</v>
      </c>
    </row>
    <row spans="1:4" r="60">
      <c t="s" r="A60" s="4">
        <v>511</v>
      </c>
      <c t="n" r="C60" s="6">
        <v>2</v>
      </c>
    </row>
    <row spans="1:4" r="61">
      <c t="s" r="A61" s="4">
        <v>524</v>
      </c>
      <c t="n" r="C61" s="7">
        <v>391</v>
      </c>
    </row>
    <row spans="1:4" r="62">
      <c t="s" r="A62" s="4">
        <v>522</v>
      </c>
      <c t="n" r="C62" s="7">
        <v>391</v>
      </c>
    </row>
    <row spans="1:4" r="63">
      <c t="s" r="A63" s="4">
        <v>533</v>
      </c>
    </row>
    <row spans="1:4" r="64">
      <c t="s" r="A64" s="3">
        <v>510</v>
      </c>
    </row>
    <row spans="1:4" r="65">
      <c t="s" r="A65" s="4">
        <v>511</v>
      </c>
      <c t="n" r="C65" s="6">
        <v>0</v>
      </c>
    </row>
    <row spans="1:4" r="66">
      <c t="s" r="A66" s="4">
        <v>524</v>
      </c>
      <c t="n" r="C66" s="7">
        <v>0</v>
      </c>
    </row>
    <row spans="1:4" r="67">
      <c t="s" r="A67" s="4">
        <v>522</v>
      </c>
      <c t="n" r="C67" s="7">
        <v>0</v>
      </c>
    </row>
    <row spans="1:4" r="68">
      <c t="s" r="A68" s="4">
        <v>417</v>
      </c>
    </row>
    <row spans="1:4" r="69">
      <c t="s" r="A69" s="3">
        <v>510</v>
      </c>
    </row>
    <row spans="1:4" r="70">
      <c t="s" r="A70" s="4">
        <v>511</v>
      </c>
      <c t="n" r="B70" s="6">
        <v>6</v>
      </c>
      <c t="n" r="D70" s="6">
        <v>6</v>
      </c>
    </row>
    <row spans="1:4" r="71">
      <c t="s" r="A71" s="4">
        <v>534</v>
      </c>
    </row>
    <row spans="1:4" r="72">
      <c t="s" r="A72" s="3">
        <v>510</v>
      </c>
    </row>
    <row spans="1:4" r="73">
      <c t="s" r="A73" s="4">
        <v>511</v>
      </c>
      <c t="n" r="C73" s="6">
        <v>0</v>
      </c>
    </row>
    <row spans="1:4" r="74">
      <c t="s" r="A74" s="4">
        <v>524</v>
      </c>
      <c t="n" r="C74" s="7">
        <v>0</v>
      </c>
    </row>
    <row spans="1:4" r="75">
      <c t="s" r="A75" s="4">
        <v>522</v>
      </c>
      <c t="n" r="C75" s="7">
        <v>0</v>
      </c>
    </row>
    <row spans="1:4" r="76">
      <c t="s" r="A76" s="4">
        <v>535</v>
      </c>
    </row>
    <row spans="1:4" r="77">
      <c t="s" r="A77" s="3">
        <v>510</v>
      </c>
    </row>
    <row spans="1:4" r="78">
      <c t="s" r="A78" s="4">
        <v>511</v>
      </c>
      <c t="n" r="C78" s="6">
        <v>0</v>
      </c>
    </row>
    <row spans="1:4" r="79">
      <c t="s" r="A79" s="4">
        <v>524</v>
      </c>
      <c t="n" r="C79" s="7">
        <v>0</v>
      </c>
    </row>
    <row spans="1:4" r="80">
      <c t="s" r="A80" s="4">
        <v>522</v>
      </c>
      <c t="n" r="C80" s="7">
        <v>0</v>
      </c>
    </row>
    <row spans="1:4" r="81">
      <c t="s" r="A81" s="4">
        <v>418</v>
      </c>
    </row>
    <row spans="1:4" r="82">
      <c t="s" r="A82" s="3">
        <v>510</v>
      </c>
    </row>
    <row spans="1:4" r="83">
      <c t="s" r="A83" s="4">
        <v>511</v>
      </c>
      <c t="n" r="B83" s="6">
        <v>10</v>
      </c>
      <c t="n" r="D83" s="6">
        <v>10</v>
      </c>
    </row>
    <row spans="1:4" r="84">
      <c t="s" r="A84" s="4">
        <v>536</v>
      </c>
    </row>
    <row spans="1:4" r="85">
      <c t="s" r="A85" s="3">
        <v>510</v>
      </c>
    </row>
    <row spans="1:4" r="86">
      <c t="s" r="A86" s="4">
        <v>511</v>
      </c>
      <c t="n" r="C86" s="6">
        <v>0</v>
      </c>
    </row>
    <row spans="1:4" r="87">
      <c t="s" r="A87" s="4">
        <v>524</v>
      </c>
      <c t="n" r="C87" s="7">
        <v>0</v>
      </c>
    </row>
    <row spans="1:4" r="88">
      <c t="s" r="A88" s="4">
        <v>522</v>
      </c>
      <c t="n" r="C88" s="7">
        <v>0</v>
      </c>
    </row>
    <row spans="1:4" r="89">
      <c t="s" r="A89" s="4">
        <v>537</v>
      </c>
    </row>
    <row spans="1:4" r="90">
      <c t="s" r="A90" s="3">
        <v>510</v>
      </c>
    </row>
    <row spans="1:4" r="91">
      <c t="s" r="A91" s="4">
        <v>511</v>
      </c>
      <c t="n" r="C91" s="6">
        <v>0</v>
      </c>
    </row>
    <row spans="1:4" r="92">
      <c t="s" r="A92" s="4">
        <v>524</v>
      </c>
      <c t="n" r="C92" s="7">
        <v>0</v>
      </c>
    </row>
    <row spans="1:4" r="93">
      <c t="s" r="A93" s="4">
        <v>522</v>
      </c>
      <c t="n" r="C93" s="7">
        <v>0</v>
      </c>
    </row>
    <row spans="1:4" r="94">
      <c t="s" r="A94" s="4">
        <v>419</v>
      </c>
    </row>
    <row spans="1:4" r="95">
      <c t="s" r="A95" s="3">
        <v>510</v>
      </c>
    </row>
    <row spans="1:4" r="96">
      <c t="s" r="A96" s="4">
        <v>511</v>
      </c>
      <c t="n" r="B96" s="6">
        <v>4</v>
      </c>
      <c t="n" r="D96" s="6">
        <v>5</v>
      </c>
    </row>
    <row spans="1:4" r="97">
      <c t="s" r="A97" s="4">
        <v>538</v>
      </c>
    </row>
    <row spans="1:4" r="98">
      <c t="s" r="A98" s="3">
        <v>510</v>
      </c>
    </row>
    <row spans="1:4" r="99">
      <c t="s" r="A99" s="4">
        <v>511</v>
      </c>
      <c t="n" r="C99" s="6">
        <v>0</v>
      </c>
    </row>
    <row spans="1:4" r="100">
      <c t="s" r="A100" s="4">
        <v>524</v>
      </c>
      <c t="n" r="C100" s="7">
        <v>0</v>
      </c>
    </row>
    <row spans="1:4" r="101">
      <c t="s" r="A101" s="4">
        <v>522</v>
      </c>
      <c t="n" r="C101" s="7">
        <v>0</v>
      </c>
    </row>
    <row spans="1:4" r="102">
      <c t="s" r="A102" s="4">
        <v>539</v>
      </c>
    </row>
    <row spans="1:4" r="103">
      <c t="s" r="A103" s="3">
        <v>510</v>
      </c>
    </row>
    <row spans="1:4" r="104">
      <c t="s" r="A104" s="4">
        <v>511</v>
      </c>
      <c t="n" r="C104" s="6">
        <v>0</v>
      </c>
    </row>
    <row spans="1:4" r="105">
      <c t="s" r="A105" s="4">
        <v>524</v>
      </c>
      <c t="n" r="C105" s="7">
        <v>0</v>
      </c>
    </row>
    <row spans="1:4" r="106">
      <c t="s" r="A106" s="4">
        <v>522</v>
      </c>
      <c t="n" r="C106" s="7">
        <v>0</v>
      </c>
    </row>
    <row spans="1:4" r="107">
      <c t="s" r="A107" s="4">
        <v>366</v>
      </c>
    </row>
    <row spans="1:4" r="108">
      <c t="s" r="A108" s="3">
        <v>510</v>
      </c>
    </row>
    <row spans="1:4" r="109">
      <c t="s" r="A109" s="4">
        <v>511</v>
      </c>
      <c t="n" r="B109" s="6">
        <v>0</v>
      </c>
      <c t="n" r="D109" s="6">
        <v>0</v>
      </c>
    </row>
    <row spans="1:4" r="110">
      <c t="s" r="A110" s="4">
        <v>540</v>
      </c>
    </row>
    <row spans="1:4" r="111">
      <c t="s" r="A111" s="3">
        <v>510</v>
      </c>
    </row>
    <row spans="1:4" r="112">
      <c t="s" r="A112" s="4">
        <v>511</v>
      </c>
      <c t="n" r="C112" s="6">
        <v>0</v>
      </c>
    </row>
    <row spans="1:4" r="113">
      <c t="s" r="A113" s="4">
        <v>524</v>
      </c>
      <c t="n" r="C113" s="7">
        <v>0</v>
      </c>
    </row>
    <row spans="1:4" r="114">
      <c t="s" r="A114" s="4">
        <v>522</v>
      </c>
      <c t="n" r="C114" s="7">
        <v>0</v>
      </c>
    </row>
    <row spans="1:4" r="115">
      <c t="s" r="A115" s="4">
        <v>541</v>
      </c>
    </row>
    <row spans="1:4" r="116">
      <c t="s" r="A116" s="3">
        <v>510</v>
      </c>
    </row>
    <row spans="1:4" r="117">
      <c t="s" r="A117" s="4">
        <v>511</v>
      </c>
      <c t="n" r="C117" s="6">
        <v>0</v>
      </c>
    </row>
    <row spans="1:4" r="118">
      <c t="s" r="A118" s="4">
        <v>524</v>
      </c>
      <c t="n" r="C118" s="7">
        <v>0</v>
      </c>
    </row>
    <row spans="1:4" r="119">
      <c t="s" r="A119" s="4">
        <v>522</v>
      </c>
      <c t="n" r="C119"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2</v>
      </c>
      <c t="s" r="B1" s="2">
        <v>1</v>
      </c>
    </row>
    <row spans="1:3" r="2">
      <c t="s" r="B2" s="2">
        <v>2</v>
      </c>
      <c t="s" r="C2" s="2">
        <v>77</v>
      </c>
    </row>
    <row spans="1:3" r="3">
      <c t="s" r="A3" s="3">
        <v>543</v>
      </c>
    </row>
    <row spans="1:3" r="4">
      <c t="s" r="A4" s="4">
        <v>515</v>
      </c>
      <c t="n" r="B4" s="7">
        <v>12409</v>
      </c>
    </row>
    <row spans="1:3" r="5">
      <c t="s" r="A5" s="4">
        <v>544</v>
      </c>
      <c t="n" r="B5" s="6">
        <v>1727</v>
      </c>
    </row>
    <row spans="1:3" r="6">
      <c t="s" r="A6" s="4">
        <v>545</v>
      </c>
      <c t="n" r="B6" s="6">
        <v>-5652</v>
      </c>
    </row>
    <row spans="1:3" r="7">
      <c t="s" r="A7" s="4">
        <v>546</v>
      </c>
      <c t="n" r="B7" s="6">
        <v>249</v>
      </c>
      <c t="n" r="C7" s="7">
        <v>76</v>
      </c>
    </row>
    <row spans="1:3" r="8">
      <c t="s" r="A8" s="4">
        <v>547</v>
      </c>
      <c t="n" r="B8" s="6">
        <v>-72</v>
      </c>
      <c t="n" r="C8" s="7">
        <v>-934</v>
      </c>
    </row>
    <row spans="1:3" r="9">
      <c t="s" r="A9" s="4">
        <v>519</v>
      </c>
      <c t="n" r="B9" s="7">
        <v>86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8</v>
      </c>
      <c t="s" r="B1" s="2">
        <v>2</v>
      </c>
      <c t="s" r="C1" s="2">
        <v>23</v>
      </c>
    </row>
    <row spans="1:3" r="2">
      <c t="s" r="A2" s="3">
        <v>549</v>
      </c>
    </row>
    <row spans="1:3" r="3">
      <c t="s" r="A3" s="4">
        <v>550</v>
      </c>
      <c t="n" r="B3" s="7">
        <v>8661</v>
      </c>
      <c t="n" r="C3" s="7">
        <v>12409</v>
      </c>
    </row>
    <row spans="1:3" r="4">
      <c t="s" r="A4" s="4">
        <v>551</v>
      </c>
    </row>
    <row spans="1:3" r="5">
      <c t="s" r="A5" s="3">
        <v>549</v>
      </c>
    </row>
    <row spans="1:3" r="6">
      <c t="s" r="A6" s="4">
        <v>550</v>
      </c>
      <c t="n" r="B6" s="6">
        <v>1900</v>
      </c>
    </row>
    <row spans="1:3" r="7">
      <c t="s" r="A7" s="4">
        <v>552</v>
      </c>
      <c t="n" r="B7" s="7">
        <v>12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3</v>
      </c>
      <c t="s" r="B1" s="2">
        <v>1</v>
      </c>
    </row>
    <row spans="1:3" r="2">
      <c t="s" r="B2" s="2">
        <v>2</v>
      </c>
      <c t="s" r="C2" s="2">
        <v>77</v>
      </c>
    </row>
    <row spans="1:3" r="3">
      <c t="s" r="A3" s="3">
        <v>554</v>
      </c>
    </row>
    <row spans="1:3" r="4">
      <c t="s" r="A4" s="4">
        <v>555</v>
      </c>
      <c t="n" r="B4" s="7">
        <v>9875</v>
      </c>
      <c t="n" r="C4" s="7">
        <v>7553</v>
      </c>
    </row>
    <row spans="1:3" r="5">
      <c t="s" r="A5" s="4">
        <v>547</v>
      </c>
      <c t="n" r="B5" s="6">
        <v>72</v>
      </c>
      <c t="n" r="C5" s="6">
        <v>934</v>
      </c>
    </row>
    <row spans="1:3" r="6">
      <c t="s" r="A6" s="4">
        <v>370</v>
      </c>
      <c t="n" r="B6" s="6">
        <v>-2991</v>
      </c>
      <c t="n" r="C6" s="6">
        <v>-953</v>
      </c>
    </row>
    <row spans="1:3" r="7">
      <c t="s" r="A7" s="4">
        <v>556</v>
      </c>
      <c t="n" r="B7" s="7">
        <v>6956</v>
      </c>
      <c t="n" r="C7" s="7">
        <v>75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7</v>
      </c>
      <c t="s" r="B1" s="2">
        <v>1</v>
      </c>
    </row>
    <row spans="1:3" r="2">
      <c t="s" r="B2" s="2">
        <v>2</v>
      </c>
      <c t="s" r="C2" s="2">
        <v>77</v>
      </c>
    </row>
    <row spans="1:3" r="3">
      <c t="s" r="A3" s="3">
        <v>205</v>
      </c>
    </row>
    <row spans="1:3" r="4">
      <c t="s" r="A4" s="4">
        <v>558</v>
      </c>
      <c t="n" r="B4" s="7">
        <v>-249</v>
      </c>
      <c t="n" r="C4" s="7">
        <v>-76</v>
      </c>
    </row>
    <row spans="1:3" r="5">
      <c t="s" r="A5" s="4">
        <v>547</v>
      </c>
      <c t="n" r="B5" s="6">
        <v>72</v>
      </c>
      <c t="n" r="C5" s="6">
        <v>934</v>
      </c>
    </row>
    <row spans="1:3" r="6">
      <c t="s" r="A6" s="4">
        <v>559</v>
      </c>
      <c t="n" r="B6" s="6">
        <v>52</v>
      </c>
      <c t="n" r="C6" s="6">
        <v>131</v>
      </c>
    </row>
    <row spans="1:3" r="7">
      <c t="s" r="A7" s="4">
        <v>135</v>
      </c>
      <c t="n" r="B7" s="7">
        <v>-125</v>
      </c>
      <c t="n" r="C7" s="7">
        <v>9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0</v>
      </c>
      <c t="s" r="B1" s="2">
        <v>1</v>
      </c>
    </row>
    <row spans="1:3" r="2">
      <c t="s" r="B2" s="2">
        <v>2</v>
      </c>
      <c t="s" r="C2" s="2">
        <v>77</v>
      </c>
    </row>
    <row spans="1:3" r="3">
      <c t="s" r="A3" s="3">
        <v>121</v>
      </c>
    </row>
    <row spans="1:3" r="4">
      <c t="s" r="A4" s="4">
        <v>122</v>
      </c>
      <c t="n" r="B4" s="7">
        <v>0</v>
      </c>
      <c t="n" r="C4" s="7">
        <v>1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14"/>
    <col customWidth="1" max="5" min="5" width="14"/>
  </cols>
  <sheetData>
    <row spans="1:5" r="1">
      <c t="s" r="A1" s="1">
        <v>560</v>
      </c>
      <c t="s" r="B1" s="2">
        <v>1</v>
      </c>
      <c t="s" r="C1" s="2">
        <v>336</v>
      </c>
    </row>
    <row spans="1:5" r="2">
      <c t="s" r="B2" s="2">
        <v>2</v>
      </c>
      <c t="s" r="C2" s="2">
        <v>561</v>
      </c>
      <c t="s" r="D2" s="2">
        <v>562</v>
      </c>
      <c t="s" r="E2" s="2">
        <v>563</v>
      </c>
    </row>
    <row spans="1:5" r="3">
      <c t="s" r="A3" s="3">
        <v>564</v>
      </c>
    </row>
    <row spans="1:5" r="4">
      <c t="s" r="A4" s="4">
        <v>565</v>
      </c>
      <c t="n" r="B4" s="6">
        <v>0</v>
      </c>
    </row>
    <row spans="1:5" r="5">
      <c t="s" r="A5" s="4">
        <v>566</v>
      </c>
    </row>
    <row spans="1:5" r="6">
      <c t="s" r="A6" s="3">
        <v>564</v>
      </c>
    </row>
    <row spans="1:5" r="7">
      <c t="s" r="A7" s="4">
        <v>565</v>
      </c>
      <c t="n" r="C7" s="6">
        <v>5510035</v>
      </c>
    </row>
    <row spans="1:5" r="8">
      <c t="s" r="A8" s="4">
        <v>567</v>
      </c>
    </row>
    <row spans="1:5" r="9">
      <c t="s" r="A9" s="3">
        <v>564</v>
      </c>
    </row>
    <row spans="1:5" r="10">
      <c t="s" r="A10" s="4">
        <v>568</v>
      </c>
      <c t="s" r="C10" s="4">
        <v>569</v>
      </c>
    </row>
    <row spans="1:5" r="11">
      <c t="s" r="A11" s="4">
        <v>316</v>
      </c>
    </row>
    <row spans="1:5" r="12">
      <c t="s" r="A12" s="3">
        <v>564</v>
      </c>
    </row>
    <row spans="1:5" r="13">
      <c t="s" r="A13" s="4">
        <v>570</v>
      </c>
      <c t="n" r="B13" s="7">
        <v>1700</v>
      </c>
    </row>
    <row spans="1:5" r="14">
      <c t="s" r="A14" s="4">
        <v>571</v>
      </c>
      <c t="s" r="B14" s="4">
        <v>572</v>
      </c>
    </row>
    <row spans="1:5" r="15">
      <c t="s" r="A15" s="4">
        <v>573</v>
      </c>
    </row>
    <row spans="1:5" r="16">
      <c t="s" r="A16" s="3">
        <v>564</v>
      </c>
    </row>
    <row spans="1:5" r="17">
      <c t="s" r="A17" s="4">
        <v>574</v>
      </c>
      <c t="n" r="D17" s="6">
        <v>13675000</v>
      </c>
      <c t="n" r="E17" s="6">
        <v>2750000</v>
      </c>
    </row>
    <row spans="1:5" r="18">
      <c t="s" r="A18" s="4">
        <v>575</v>
      </c>
      <c t="n" r="B18" s="6">
        <v>3783797</v>
      </c>
    </row>
    <row spans="1:5" r="19">
      <c t="s" r="A19" s="4">
        <v>576</v>
      </c>
    </row>
    <row spans="1:5" r="20">
      <c t="s" r="A20" s="3">
        <v>564</v>
      </c>
    </row>
    <row spans="1:5" r="21">
      <c t="s" r="A21" s="4">
        <v>568</v>
      </c>
      <c t="s" r="B21" s="4">
        <v>577</v>
      </c>
    </row>
    <row spans="1:5" r="22">
      <c t="s" r="A22" s="4">
        <v>578</v>
      </c>
    </row>
    <row spans="1:5" r="23">
      <c t="s" r="A23" s="3">
        <v>564</v>
      </c>
    </row>
    <row spans="1:5" r="24">
      <c t="s" r="A24" s="4">
        <v>579</v>
      </c>
      <c t="s" r="B24" s="4">
        <v>580</v>
      </c>
    </row>
    <row spans="1:5" r="25">
      <c t="s" r="A25" s="4">
        <v>581</v>
      </c>
    </row>
    <row spans="1:5" r="26">
      <c t="s" r="A26" s="3">
        <v>564</v>
      </c>
    </row>
    <row spans="1:5" r="27">
      <c t="s" r="A27" s="4">
        <v>568</v>
      </c>
      <c t="s" r="B27" s="4">
        <v>582</v>
      </c>
    </row>
    <row spans="1:5" r="28">
      <c t="s" r="A28" s="4">
        <v>583</v>
      </c>
    </row>
    <row spans="1:5" r="29">
      <c t="s" r="A29" s="3">
        <v>564</v>
      </c>
    </row>
    <row spans="1:5" r="30">
      <c t="s" r="A30" s="4">
        <v>579</v>
      </c>
      <c t="s" r="B30" s="4">
        <v>582</v>
      </c>
    </row>
    <row spans="1:5" r="31">
      <c t="s" r="A31" s="4">
        <v>314</v>
      </c>
    </row>
    <row spans="1:5" r="32">
      <c t="s" r="A32" s="3">
        <v>564</v>
      </c>
    </row>
    <row spans="1:5" r="33">
      <c t="s" r="A33" s="4">
        <v>571</v>
      </c>
      <c t="s" r="B33" s="4">
        <v>584</v>
      </c>
    </row>
    <row spans="1:5" r="34">
      <c t="s" r="A34" s="4">
        <v>585</v>
      </c>
      <c t="n" r="B34" s="7">
        <v>972</v>
      </c>
    </row>
    <row spans="1:5" r="35">
      <c t="s" r="A35" s="4">
        <v>586</v>
      </c>
    </row>
    <row spans="1:5" r="36">
      <c t="s" r="A36" s="3">
        <v>564</v>
      </c>
    </row>
    <row spans="1:5" r="37">
      <c t="s" r="A37" s="4">
        <v>587</v>
      </c>
      <c t="n" r="B37" s="6">
        <v>2032240</v>
      </c>
    </row>
    <row spans="1:5" r="38">
      <c t="s" r="A38" s="4">
        <v>588</v>
      </c>
    </row>
    <row spans="1:5" r="39">
      <c t="s" r="A39" s="3">
        <v>564</v>
      </c>
    </row>
    <row spans="1:5" r="40">
      <c t="s" r="A40" s="4">
        <v>587</v>
      </c>
      <c t="n" r="B40" s="6">
        <v>1466281</v>
      </c>
    </row>
    <row spans="1:5" r="41">
      <c t="s" r="A41" s="4">
        <v>589</v>
      </c>
    </row>
    <row spans="1:5" r="42">
      <c t="s" r="A42" s="3">
        <v>564</v>
      </c>
    </row>
    <row spans="1:5" r="43">
      <c t="s" r="A43" s="4">
        <v>579</v>
      </c>
      <c t="s" r="B43" s="4">
        <v>590</v>
      </c>
    </row>
    <row spans="1:5" r="44">
      <c t="s" r="A44" s="4">
        <v>591</v>
      </c>
    </row>
    <row spans="1:5" r="45">
      <c t="s" r="A45" s="3">
        <v>564</v>
      </c>
    </row>
    <row spans="1:5" r="46">
      <c t="s" r="A46" s="4">
        <v>579</v>
      </c>
      <c t="s" r="B46" s="4">
        <v>5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r="A1" s="1">
        <v>592</v>
      </c>
      <c t="s" r="B1" s="2">
        <v>1</v>
      </c>
      <c t="s" r="C1" s="2">
        <v>336</v>
      </c>
    </row>
    <row spans="1:3" r="2">
      <c t="s" r="B2" s="2">
        <v>2</v>
      </c>
      <c t="s" r="C2" s="2">
        <v>23</v>
      </c>
    </row>
    <row spans="1:3" r="3">
      <c t="s" r="A3" s="3">
        <v>593</v>
      </c>
    </row>
    <row spans="1:3" r="4">
      <c t="s" r="A4" s="4">
        <v>594</v>
      </c>
      <c t="n" r="B4" s="6">
        <v>3566894</v>
      </c>
    </row>
    <row spans="1:3" r="5">
      <c t="s" r="A5" s="4">
        <v>595</v>
      </c>
      <c t="n" r="B5" s="6">
        <v>0</v>
      </c>
    </row>
    <row spans="1:3" r="6">
      <c t="s" r="A6" s="4">
        <v>596</v>
      </c>
      <c t="n" r="B6" s="6">
        <v>0</v>
      </c>
    </row>
    <row spans="1:3" r="7">
      <c t="s" r="A7" s="4">
        <v>597</v>
      </c>
      <c t="n" r="B7" s="6">
        <v>-78165</v>
      </c>
    </row>
    <row spans="1:3" r="8">
      <c t="s" r="A8" s="4">
        <v>598</v>
      </c>
      <c t="n" r="B8" s="6">
        <v>3488729</v>
      </c>
      <c t="n" r="C8" s="6">
        <v>3566894</v>
      </c>
    </row>
    <row spans="1:3" r="9">
      <c t="s" r="A9" s="4">
        <v>599</v>
      </c>
      <c t="n" r="B9" s="6">
        <v>1306488</v>
      </c>
    </row>
    <row spans="1:3" r="10">
      <c t="s" r="A10" s="3">
        <v>600</v>
      </c>
    </row>
    <row spans="1:3" r="11">
      <c t="s" r="A11" s="4">
        <v>601</v>
      </c>
      <c t="n" r="B11" s="8">
        <v>2.31</v>
      </c>
    </row>
    <row spans="1:3" r="12">
      <c t="s" r="A12" s="4">
        <v>602</v>
      </c>
      <c t="n" r="B12" s="6">
        <v>0</v>
      </c>
    </row>
    <row spans="1:3" r="13">
      <c t="s" r="A13" s="4">
        <v>603</v>
      </c>
      <c t="n" r="B13" s="6">
        <v>0</v>
      </c>
    </row>
    <row spans="1:3" r="14">
      <c t="s" r="A14" s="4">
        <v>604</v>
      </c>
      <c t="n" r="B14" s="11">
        <v>2.54</v>
      </c>
    </row>
    <row spans="1:3" r="15">
      <c t="s" r="A15" s="4">
        <v>605</v>
      </c>
      <c t="n" r="B15" s="11">
        <v>2.3</v>
      </c>
      <c t="n" r="C15" s="8">
        <v>2.31</v>
      </c>
    </row>
    <row spans="1:3" r="16">
      <c t="s" r="A16" s="4">
        <v>606</v>
      </c>
      <c t="n" r="B16" s="8">
        <v>3.4</v>
      </c>
    </row>
    <row spans="1:3" r="17">
      <c t="s" r="A17" s="3">
        <v>607</v>
      </c>
    </row>
    <row spans="1:3" r="18">
      <c t="s" r="A18" s="4">
        <v>608</v>
      </c>
      <c t="n" r="B18" s="7">
        <v>498</v>
      </c>
      <c t="n" r="C18" s="7">
        <v>760</v>
      </c>
    </row>
    <row spans="1:3" r="19">
      <c t="s" r="A19" s="4">
        <v>609</v>
      </c>
      <c t="n" r="B19" s="7">
        <v>193</v>
      </c>
    </row>
    <row spans="1:3" r="20">
      <c t="s" r="A20" s="3">
        <v>610</v>
      </c>
    </row>
    <row spans="1:3" r="21">
      <c t="s" r="A21" s="4">
        <v>611</v>
      </c>
      <c t="s" r="B21" s="4">
        <v>612</v>
      </c>
      <c t="s" r="C21" s="4">
        <v>613</v>
      </c>
    </row>
    <row spans="1:3" r="22">
      <c t="s" r="A22" s="4">
        <v>609</v>
      </c>
      <c t="s" r="B22" s="4">
        <v>6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615</v>
      </c>
      <c t="s" r="B1" s="2">
        <v>1</v>
      </c>
    </row>
    <row spans="1:2" r="2">
      <c t="s" r="B2" s="2">
        <v>616</v>
      </c>
    </row>
    <row spans="1:2" r="3">
      <c t="s" r="A3" s="3">
        <v>617</v>
      </c>
    </row>
    <row spans="1:2" r="4">
      <c t="s" r="A4" s="4">
        <v>618</v>
      </c>
      <c t="n" r="B4" s="6">
        <v>954034</v>
      </c>
    </row>
    <row spans="1:2" r="5">
      <c t="s" r="A5" s="4">
        <v>619</v>
      </c>
      <c t="n" r="B5" s="6">
        <v>0</v>
      </c>
    </row>
    <row spans="1:2" r="6">
      <c t="s" r="A6" s="4">
        <v>620</v>
      </c>
      <c t="n" r="B6" s="6">
        <v>-69639</v>
      </c>
    </row>
    <row spans="1:2" r="7">
      <c t="s" r="A7" s="4">
        <v>621</v>
      </c>
      <c t="n" r="B7" s="6">
        <v>0</v>
      </c>
    </row>
    <row spans="1:2" r="8">
      <c t="s" r="A8" s="4">
        <v>622</v>
      </c>
      <c t="n" r="B8" s="6">
        <v>884395</v>
      </c>
    </row>
    <row spans="1:2" r="9">
      <c t="s" r="A9" s="3">
        <v>623</v>
      </c>
    </row>
    <row spans="1:2" r="10">
      <c t="s" r="A10" s="4">
        <v>624</v>
      </c>
      <c t="n" r="B10" s="8">
        <v>1.66</v>
      </c>
    </row>
    <row spans="1:2" r="11">
      <c t="s" r="A11" s="4">
        <v>625</v>
      </c>
      <c t="n" r="B11" s="6">
        <v>0</v>
      </c>
    </row>
    <row spans="1:2" r="12">
      <c t="s" r="A12" s="4">
        <v>626</v>
      </c>
      <c t="n" r="B12" s="11">
        <v>1.69</v>
      </c>
    </row>
    <row spans="1:2" r="13">
      <c t="s" r="A13" s="4">
        <v>627</v>
      </c>
      <c t="n" r="B13" s="6">
        <v>0</v>
      </c>
    </row>
    <row spans="1:2" r="14">
      <c t="s" r="A14" s="4">
        <v>628</v>
      </c>
      <c t="n" r="B14" s="8">
        <v>1.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9</v>
      </c>
      <c t="s" r="B1" s="2">
        <v>1</v>
      </c>
    </row>
    <row spans="1:3" r="2">
      <c t="s" r="B2" s="2">
        <v>2</v>
      </c>
      <c t="s" r="C2" s="2">
        <v>77</v>
      </c>
    </row>
    <row spans="1:3" r="3">
      <c t="s" r="A3" s="4">
        <v>316</v>
      </c>
    </row>
    <row spans="1:3" r="4">
      <c t="s" r="A4" s="3">
        <v>630</v>
      </c>
    </row>
    <row spans="1:3" r="5">
      <c t="s" r="A5" s="4">
        <v>145</v>
      </c>
      <c t="n" r="B5" s="7">
        <v>176</v>
      </c>
      <c t="n" r="C5" s="7">
        <v>332</v>
      </c>
    </row>
    <row spans="1:3" r="6">
      <c t="s" r="A6" s="4">
        <v>314</v>
      </c>
    </row>
    <row spans="1:3" r="7">
      <c t="s" r="A7" s="3">
        <v>630</v>
      </c>
    </row>
    <row spans="1:3" r="8">
      <c t="s" r="A8" s="4">
        <v>145</v>
      </c>
      <c t="n" r="B8" s="7">
        <v>244</v>
      </c>
      <c t="n" r="C8" s="7">
        <v>2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631</v>
      </c>
      <c t="s" r="B1" s="2">
        <v>1</v>
      </c>
    </row>
    <row spans="1:4" r="2">
      <c t="s" r="B2" s="2">
        <v>632</v>
      </c>
      <c t="s" r="C2" s="2">
        <v>633</v>
      </c>
      <c t="s" r="D2" s="2">
        <v>634</v>
      </c>
    </row>
    <row spans="1:4" r="3">
      <c t="s" r="A3" s="3">
        <v>635</v>
      </c>
    </row>
    <row spans="1:4" r="4">
      <c t="s" r="A4" s="4">
        <v>636</v>
      </c>
      <c t="n" r="B4" s="7">
        <v>14916</v>
      </c>
      <c t="n" r="C4" s="7">
        <v>14691</v>
      </c>
    </row>
    <row spans="1:4" r="5">
      <c t="s" r="A5" s="4">
        <v>86</v>
      </c>
      <c t="n" r="B5" s="6">
        <v>0</v>
      </c>
      <c t="n" r="C5" s="6">
        <v>600</v>
      </c>
    </row>
    <row spans="1:4" r="6">
      <c t="s" r="A6" s="4">
        <v>87</v>
      </c>
      <c t="n" r="B6" s="6">
        <v>14916</v>
      </c>
      <c t="n" r="C6" s="6">
        <v>14091</v>
      </c>
    </row>
    <row spans="1:4" r="7">
      <c t="s" r="A7" s="4">
        <v>637</v>
      </c>
      <c t="n" r="B7" s="6">
        <v>6952</v>
      </c>
      <c t="n" r="C7" s="6">
        <v>7325</v>
      </c>
    </row>
    <row spans="1:4" r="8">
      <c t="s" r="A8" s="4">
        <v>638</v>
      </c>
      <c t="n" r="B8" s="6">
        <v>19531</v>
      </c>
      <c t="n" r="C8" s="6">
        <v>19507</v>
      </c>
    </row>
    <row spans="1:4" r="9">
      <c t="s" r="A9" s="4">
        <v>111</v>
      </c>
      <c t="n" r="B9" s="6">
        <v>2337</v>
      </c>
      <c t="n" r="C9" s="6">
        <v>1909</v>
      </c>
    </row>
    <row spans="1:4" r="10">
      <c t="s" r="A10" s="4">
        <v>639</v>
      </c>
      <c t="n" r="B10" s="6">
        <v>749</v>
      </c>
      <c t="n" r="C10" s="6">
        <v>40</v>
      </c>
    </row>
    <row spans="1:4" r="11">
      <c t="s" r="A11" s="4">
        <v>114</v>
      </c>
      <c t="n" r="B11" s="6">
        <v>1588</v>
      </c>
      <c t="n" r="C11" s="6">
        <v>1869</v>
      </c>
    </row>
    <row spans="1:4" r="12">
      <c t="s" r="A12" s="4">
        <v>115</v>
      </c>
      <c t="n" r="B12" s="6">
        <v>206</v>
      </c>
      <c t="n" r="C12" s="6">
        <v>534</v>
      </c>
    </row>
    <row spans="1:4" r="13">
      <c t="s" r="A13" s="4">
        <v>116</v>
      </c>
      <c t="n" r="B13" s="6">
        <v>1382</v>
      </c>
      <c t="n" r="C13" s="6">
        <v>1335</v>
      </c>
    </row>
    <row spans="1:4" r="14">
      <c t="s" r="A14" s="4">
        <v>640</v>
      </c>
      <c t="n" r="B14" s="7">
        <v>2040373</v>
      </c>
      <c t="n" r="C14" s="6">
        <v>2055741</v>
      </c>
      <c t="n" r="D14" s="7">
        <v>2065940</v>
      </c>
    </row>
    <row spans="1:4" r="15">
      <c t="s" r="A15" s="4">
        <v>641</v>
      </c>
    </row>
    <row spans="1:4" r="16">
      <c t="s" r="A16" s="3">
        <v>635</v>
      </c>
    </row>
    <row spans="1:4" r="17">
      <c t="s" r="A17" s="4">
        <v>642</v>
      </c>
      <c t="n" r="B17" s="6">
        <v>2</v>
      </c>
    </row>
    <row spans="1:4" r="18">
      <c t="s" r="A18" s="4">
        <v>643</v>
      </c>
    </row>
    <row spans="1:4" r="19">
      <c t="s" r="A19" s="3">
        <v>635</v>
      </c>
    </row>
    <row spans="1:4" r="20">
      <c t="s" r="A20" s="4">
        <v>636</v>
      </c>
      <c t="n" r="B20" s="7">
        <v>0</v>
      </c>
      <c t="n" r="C20" s="6">
        <v>0</v>
      </c>
    </row>
    <row spans="1:4" r="21">
      <c t="s" r="A21" s="4">
        <v>86</v>
      </c>
      <c t="n" r="B21" s="6">
        <v>0</v>
      </c>
      <c t="n" r="C21" s="6">
        <v>0</v>
      </c>
    </row>
    <row spans="1:4" r="22">
      <c t="s" r="A22" s="4">
        <v>87</v>
      </c>
      <c t="n" r="B22" s="6">
        <v>0</v>
      </c>
      <c t="n" r="C22" s="6">
        <v>0</v>
      </c>
    </row>
    <row spans="1:4" r="23">
      <c t="s" r="A23" s="4">
        <v>637</v>
      </c>
      <c t="n" r="B23" s="6">
        <v>-85</v>
      </c>
      <c t="n" r="C23" s="6">
        <v>-102</v>
      </c>
    </row>
    <row spans="1:4" r="24">
      <c t="s" r="A24" s="4">
        <v>638</v>
      </c>
      <c t="n" r="B24" s="6">
        <v>-85</v>
      </c>
      <c t="n" r="C24" s="6">
        <v>-76</v>
      </c>
    </row>
    <row spans="1:4" r="25">
      <c t="s" r="A25" s="4">
        <v>111</v>
      </c>
      <c t="n" r="B25" s="6">
        <v>0</v>
      </c>
      <c t="n" r="C25" s="6">
        <v>-26</v>
      </c>
    </row>
    <row spans="1:4" r="26">
      <c t="s" r="A26" s="4">
        <v>639</v>
      </c>
      <c t="n" r="B26" s="6">
        <v>0</v>
      </c>
      <c t="n" r="C26" s="6">
        <v>0</v>
      </c>
    </row>
    <row spans="1:4" r="27">
      <c t="s" r="A27" s="4">
        <v>114</v>
      </c>
      <c t="n" r="B27" s="6">
        <v>0</v>
      </c>
      <c t="n" r="C27" s="6">
        <v>-26</v>
      </c>
    </row>
    <row spans="1:4" r="28">
      <c t="s" r="A28" s="4">
        <v>115</v>
      </c>
      <c t="n" r="B28" s="6">
        <v>0</v>
      </c>
      <c t="n" r="C28" s="6">
        <v>0</v>
      </c>
    </row>
    <row spans="1:4" r="29">
      <c t="s" r="A29" s="4">
        <v>116</v>
      </c>
      <c t="n" r="B29" s="6">
        <v>0</v>
      </c>
      <c t="n" r="C29" s="6">
        <v>-26</v>
      </c>
    </row>
    <row spans="1:4" r="30">
      <c t="s" r="A30" s="4">
        <v>640</v>
      </c>
      <c t="n" r="B30" s="6">
        <v>-93033</v>
      </c>
      <c t="n" r="C30" s="6">
        <v>-97158</v>
      </c>
    </row>
    <row spans="1:4" r="31">
      <c t="s" r="A31" s="4">
        <v>644</v>
      </c>
    </row>
    <row spans="1:4" r="32">
      <c t="s" r="A32" s="3">
        <v>635</v>
      </c>
    </row>
    <row spans="1:4" r="33">
      <c t="s" r="A33" s="4">
        <v>636</v>
      </c>
      <c t="n" r="B33" s="6">
        <v>154</v>
      </c>
      <c t="n" r="C33" s="6">
        <v>60</v>
      </c>
    </row>
    <row spans="1:4" r="34">
      <c t="s" r="A34" s="4">
        <v>86</v>
      </c>
      <c t="n" r="B34" s="6">
        <v>26</v>
      </c>
      <c t="n" r="C34" s="6">
        <v>-42</v>
      </c>
    </row>
    <row spans="1:4" r="35">
      <c t="s" r="A35" s="4">
        <v>87</v>
      </c>
      <c t="n" r="B35" s="6">
        <v>128</v>
      </c>
      <c t="n" r="C35" s="6">
        <v>102</v>
      </c>
    </row>
    <row spans="1:4" r="36">
      <c t="s" r="A36" s="4">
        <v>637</v>
      </c>
      <c t="n" r="B36" s="6">
        <v>4476</v>
      </c>
      <c t="n" r="C36" s="6">
        <v>4248</v>
      </c>
    </row>
    <row spans="1:4" r="37">
      <c t="s" r="A37" s="4">
        <v>638</v>
      </c>
      <c t="n" r="B37" s="6">
        <v>3997</v>
      </c>
      <c t="n" r="C37" s="6">
        <v>3267</v>
      </c>
    </row>
    <row spans="1:4" r="38">
      <c t="s" r="A38" s="4">
        <v>111</v>
      </c>
      <c t="n" r="B38" s="6">
        <v>607</v>
      </c>
      <c t="n" r="C38" s="6">
        <v>1083</v>
      </c>
    </row>
    <row spans="1:4" r="39">
      <c t="s" r="A39" s="4">
        <v>639</v>
      </c>
      <c t="n" r="B39" s="6">
        <v>15</v>
      </c>
      <c t="n" r="C39" s="6">
        <v>32</v>
      </c>
    </row>
    <row spans="1:4" r="40">
      <c t="s" r="A40" s="4">
        <v>114</v>
      </c>
      <c t="n" r="B40" s="6">
        <v>592</v>
      </c>
      <c t="n" r="C40" s="6">
        <v>1051</v>
      </c>
    </row>
    <row spans="1:4" r="41">
      <c t="s" r="A41" s="4">
        <v>115</v>
      </c>
      <c t="n" r="B41" s="6">
        <v>206</v>
      </c>
      <c t="n" r="C41" s="6">
        <v>534</v>
      </c>
    </row>
    <row spans="1:4" r="42">
      <c t="s" r="A42" s="4">
        <v>116</v>
      </c>
      <c t="n" r="B42" s="6">
        <v>386</v>
      </c>
      <c t="n" r="C42" s="6">
        <v>517</v>
      </c>
    </row>
    <row spans="1:4" r="43">
      <c t="s" r="A43" s="4">
        <v>640</v>
      </c>
      <c t="n" r="B43" s="6">
        <v>71134</v>
      </c>
      <c t="n" r="C43" s="6">
        <v>69746</v>
      </c>
    </row>
    <row spans="1:4" r="44">
      <c t="s" r="A44" s="4">
        <v>645</v>
      </c>
    </row>
    <row spans="1:4" r="45">
      <c t="s" r="A45" s="3">
        <v>635</v>
      </c>
    </row>
    <row spans="1:4" r="46">
      <c t="s" r="A46" s="4">
        <v>636</v>
      </c>
      <c t="n" r="B46" s="6">
        <v>-445</v>
      </c>
      <c t="n" r="C46" s="6">
        <v>-389</v>
      </c>
    </row>
    <row spans="1:4" r="47">
      <c t="s" r="A47" s="4">
        <v>86</v>
      </c>
      <c t="n" r="B47" s="6">
        <v>0</v>
      </c>
      <c t="n" r="C47" s="6">
        <v>0</v>
      </c>
    </row>
    <row spans="1:4" r="48">
      <c t="s" r="A48" s="4">
        <v>87</v>
      </c>
      <c t="n" r="B48" s="6">
        <v>-445</v>
      </c>
      <c t="n" r="C48" s="6">
        <v>-389</v>
      </c>
    </row>
    <row spans="1:4" r="49">
      <c t="s" r="A49" s="4">
        <v>637</v>
      </c>
      <c t="n" r="B49" s="6">
        <v>-411</v>
      </c>
      <c t="n" r="C49" s="6">
        <v>16</v>
      </c>
    </row>
    <row spans="1:4" r="50">
      <c t="s" r="A50" s="4">
        <v>638</v>
      </c>
      <c t="n" r="B50" s="6">
        <v>366</v>
      </c>
      <c t="n" r="C50" s="6">
        <v>522</v>
      </c>
    </row>
    <row spans="1:4" r="51">
      <c t="s" r="A51" s="4">
        <v>111</v>
      </c>
      <c t="n" r="B51" s="6">
        <v>-1222</v>
      </c>
      <c t="n" r="C51" s="6">
        <v>-895</v>
      </c>
    </row>
    <row spans="1:4" r="52">
      <c t="s" r="A52" s="4">
        <v>639</v>
      </c>
      <c t="n" r="B52" s="6">
        <v>0</v>
      </c>
      <c t="n" r="C52" s="6">
        <v>0</v>
      </c>
    </row>
    <row spans="1:4" r="53">
      <c t="s" r="A53" s="4">
        <v>114</v>
      </c>
      <c t="n" r="B53" s="6">
        <v>-1222</v>
      </c>
      <c t="n" r="C53" s="6">
        <v>-895</v>
      </c>
    </row>
    <row spans="1:4" r="54">
      <c t="s" r="A54" s="4">
        <v>115</v>
      </c>
      <c t="n" r="B54" s="6">
        <v>0</v>
      </c>
      <c t="n" r="C54" s="6">
        <v>0</v>
      </c>
    </row>
    <row spans="1:4" r="55">
      <c t="s" r="A55" s="4">
        <v>116</v>
      </c>
      <c t="n" r="B55" s="6">
        <v>-1222</v>
      </c>
      <c t="n" r="C55" s="6">
        <v>-895</v>
      </c>
    </row>
    <row spans="1:4" r="56">
      <c t="s" r="A56" s="4">
        <v>640</v>
      </c>
      <c t="n" r="B56" s="6">
        <v>7104</v>
      </c>
      <c t="n" r="C56" s="6">
        <v>9950</v>
      </c>
    </row>
    <row spans="1:4" r="57">
      <c t="s" r="A57" s="4">
        <v>646</v>
      </c>
    </row>
    <row spans="1:4" r="58">
      <c t="s" r="A58" s="3">
        <v>635</v>
      </c>
    </row>
    <row spans="1:4" r="59">
      <c t="s" r="A59" s="4">
        <v>636</v>
      </c>
      <c t="n" r="B59" s="6">
        <v>15207</v>
      </c>
      <c t="n" r="C59" s="6">
        <v>15020</v>
      </c>
    </row>
    <row spans="1:4" r="60">
      <c t="s" r="A60" s="4">
        <v>86</v>
      </c>
      <c t="n" r="B60" s="6">
        <v>-26</v>
      </c>
      <c t="n" r="C60" s="6">
        <v>642</v>
      </c>
    </row>
    <row spans="1:4" r="61">
      <c t="s" r="A61" s="4">
        <v>87</v>
      </c>
      <c t="n" r="B61" s="6">
        <v>15233</v>
      </c>
      <c t="n" r="C61" s="6">
        <v>14378</v>
      </c>
    </row>
    <row spans="1:4" r="62">
      <c t="s" r="A62" s="4">
        <v>637</v>
      </c>
      <c t="n" r="B62" s="6">
        <v>2972</v>
      </c>
      <c t="n" r="C62" s="6">
        <v>3163</v>
      </c>
    </row>
    <row spans="1:4" r="63">
      <c t="s" r="A63" s="4">
        <v>638</v>
      </c>
      <c t="n" r="B63" s="6">
        <v>15253</v>
      </c>
      <c t="n" r="C63" s="6">
        <v>15794</v>
      </c>
    </row>
    <row spans="1:4" r="64">
      <c t="s" r="A64" s="4">
        <v>111</v>
      </c>
      <c t="n" r="B64" s="6">
        <v>2952</v>
      </c>
      <c t="n" r="C64" s="6">
        <v>1747</v>
      </c>
    </row>
    <row spans="1:4" r="65">
      <c t="s" r="A65" s="4">
        <v>639</v>
      </c>
      <c t="n" r="B65" s="6">
        <v>734</v>
      </c>
      <c t="n" r="C65" s="6">
        <v>8</v>
      </c>
    </row>
    <row spans="1:4" r="66">
      <c t="s" r="A66" s="4">
        <v>114</v>
      </c>
      <c t="n" r="B66" s="6">
        <v>2218</v>
      </c>
      <c t="n" r="C66" s="6">
        <v>1739</v>
      </c>
    </row>
    <row spans="1:4" r="67">
      <c t="s" r="A67" s="4">
        <v>115</v>
      </c>
      <c t="n" r="B67" s="6">
        <v>0</v>
      </c>
      <c t="n" r="C67" s="6">
        <v>0</v>
      </c>
    </row>
    <row spans="1:4" r="68">
      <c t="s" r="A68" s="4">
        <v>116</v>
      </c>
      <c t="n" r="B68" s="6">
        <v>2218</v>
      </c>
      <c t="n" r="C68" s="6">
        <v>1739</v>
      </c>
    </row>
    <row spans="1:4" r="69">
      <c t="s" r="A69" s="4">
        <v>640</v>
      </c>
      <c t="n" r="B69" s="7">
        <v>2055168</v>
      </c>
      <c t="n" r="C69" s="7">
        <v>20732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r="A1" s="1">
        <v>647</v>
      </c>
      <c t="s" r="B1" s="2">
        <v>1</v>
      </c>
    </row>
    <row spans="1:4" r="2">
      <c t="s" r="B2" s="2">
        <v>2</v>
      </c>
      <c t="s" r="C2" s="2">
        <v>77</v>
      </c>
      <c t="s" r="D2" s="2">
        <v>23</v>
      </c>
    </row>
    <row spans="1:4" r="3">
      <c t="s" r="A3" s="3">
        <v>340</v>
      </c>
    </row>
    <row spans="1:4" r="4">
      <c t="s" r="A4" s="4">
        <v>648</v>
      </c>
      <c t="s" r="B4" s="4">
        <v>649</v>
      </c>
    </row>
    <row spans="1:4" r="5">
      <c t="s" r="A5" s="4">
        <v>650</v>
      </c>
      <c t="n" r="B5" s="7">
        <v>51306000</v>
      </c>
      <c t="n" r="D5" s="7">
        <v>56486000</v>
      </c>
    </row>
    <row spans="1:4" r="6">
      <c t="s" r="A6" s="4">
        <v>651</v>
      </c>
      <c t="n" r="B6" s="6">
        <v>76900000</v>
      </c>
      <c t="n" r="D6" s="7">
        <v>50600000</v>
      </c>
    </row>
    <row spans="1:4" r="7">
      <c t="s" r="A7" s="4">
        <v>652</v>
      </c>
    </row>
    <row spans="1:4" r="8">
      <c t="s" r="A8" s="3">
        <v>340</v>
      </c>
    </row>
    <row spans="1:4" r="9">
      <c t="s" r="A9" s="4">
        <v>653</v>
      </c>
      <c t="n" r="B9" s="7">
        <v>0</v>
      </c>
      <c t="n" r="C9" s="7">
        <v>17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4</v>
      </c>
      <c t="s" r="B1" s="2">
        <v>2</v>
      </c>
      <c t="s" r="C1" s="2">
        <v>23</v>
      </c>
    </row>
    <row spans="1:3" r="2">
      <c t="s" r="A2" s="3">
        <v>655</v>
      </c>
    </row>
    <row spans="1:3" r="3">
      <c t="s" r="A3" s="4">
        <v>656</v>
      </c>
      <c t="n" r="B3" s="7">
        <v>2604</v>
      </c>
      <c t="n" r="C3" s="7">
        <v>1219</v>
      </c>
    </row>
    <row spans="1:3" r="4">
      <c t="s" r="A4" s="4">
        <v>657</v>
      </c>
      <c t="n" r="B4" s="6">
        <v>0</v>
      </c>
      <c t="n" r="C4" s="6">
        <v>0</v>
      </c>
    </row>
    <row spans="1:3" r="5">
      <c t="s" r="A5" s="4">
        <v>658</v>
      </c>
      <c t="n" r="B5" s="6">
        <v>2604</v>
      </c>
      <c t="n" r="C5" s="6">
        <v>1219</v>
      </c>
    </row>
    <row spans="1:3" r="6">
      <c t="s" r="A6" s="4">
        <v>659</v>
      </c>
      <c t="n" r="B6" s="6">
        <v>0</v>
      </c>
      <c t="n" r="C6" s="6">
        <v>0</v>
      </c>
    </row>
    <row spans="1:3" r="7">
      <c t="s" r="A7" s="4">
        <v>660</v>
      </c>
      <c t="n" r="B7" s="6">
        <v>0</v>
      </c>
      <c t="n" r="C7" s="6">
        <v>0</v>
      </c>
    </row>
    <row spans="1:3" r="8">
      <c t="s" r="A8" s="4">
        <v>661</v>
      </c>
      <c t="n" r="B8" s="7">
        <v>2604</v>
      </c>
      <c t="n" r="C8" s="7">
        <v>12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2</v>
      </c>
      <c t="s" r="B1" s="2">
        <v>2</v>
      </c>
      <c t="s" r="C1" s="2">
        <v>23</v>
      </c>
    </row>
    <row spans="1:3" r="2">
      <c t="s" r="A2" s="3">
        <v>663</v>
      </c>
    </row>
    <row spans="1:3" r="3">
      <c t="s" r="A3" s="4">
        <v>664</v>
      </c>
      <c t="n" r="B3" s="7">
        <v>2604</v>
      </c>
      <c t="n" r="C3" s="7">
        <v>1219</v>
      </c>
    </row>
    <row spans="1:3" r="4">
      <c t="s" r="A4" s="4">
        <v>657</v>
      </c>
      <c t="n" r="B4" s="6">
        <v>0</v>
      </c>
      <c t="n" r="C4" s="6">
        <v>0</v>
      </c>
    </row>
    <row spans="1:3" r="5">
      <c t="s" r="A5" s="4">
        <v>665</v>
      </c>
      <c t="n" r="B5" s="6">
        <v>2604</v>
      </c>
      <c t="n" r="C5" s="6">
        <v>1219</v>
      </c>
    </row>
    <row spans="1:3" r="6">
      <c t="s" r="A6" s="4">
        <v>659</v>
      </c>
      <c t="n" r="B6" s="6">
        <v>0</v>
      </c>
      <c t="n" r="C6" s="6">
        <v>0</v>
      </c>
    </row>
    <row spans="1:3" r="7">
      <c t="s" r="A7" s="4">
        <v>666</v>
      </c>
      <c t="n" r="B7" s="6">
        <v>2604</v>
      </c>
      <c t="n" r="C7" s="6">
        <v>1219</v>
      </c>
    </row>
    <row spans="1:3" r="8">
      <c t="s" r="A8" s="4">
        <v>661</v>
      </c>
      <c t="n" r="B8" s="7">
        <v>0</v>
      </c>
      <c t="n" r="C8"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7</v>
      </c>
      <c t="s" r="B1" s="2">
        <v>2</v>
      </c>
      <c t="s" r="C1" s="2">
        <v>23</v>
      </c>
    </row>
    <row spans="1:3" r="2">
      <c t="s" r="A2" s="3">
        <v>668</v>
      </c>
    </row>
    <row spans="1:3" r="3">
      <c t="s" r="A3" s="4">
        <v>28</v>
      </c>
      <c t="n" r="B3" s="7">
        <v>199116</v>
      </c>
      <c t="n" r="C3" s="7">
        <v>198174</v>
      </c>
    </row>
    <row spans="1:3" r="4">
      <c t="s" r="A4" s="4">
        <v>669</v>
      </c>
      <c t="n" r="B4" s="6">
        <v>202871</v>
      </c>
      <c t="n" r="C4" s="6">
        <v>200413</v>
      </c>
    </row>
    <row spans="1:3" r="5">
      <c t="s" r="A5" s="4">
        <v>670</v>
      </c>
      <c t="n" r="B5" s="6">
        <v>2604</v>
      </c>
      <c t="n" r="C5" s="6">
        <v>1219</v>
      </c>
    </row>
    <row spans="1:3" r="6">
      <c t="s" r="A6" s="4">
        <v>671</v>
      </c>
    </row>
    <row spans="1:3" r="7">
      <c t="s" r="A7" s="3">
        <v>668</v>
      </c>
    </row>
    <row spans="1:3" r="8">
      <c t="s" r="A8" s="4">
        <v>672</v>
      </c>
      <c t="n" r="B8" s="6">
        <v>1151</v>
      </c>
      <c t="n" r="C8" s="6">
        <v>1020</v>
      </c>
    </row>
    <row spans="1:3" r="9">
      <c t="s" r="A9" s="4">
        <v>652</v>
      </c>
    </row>
    <row spans="1:3" r="10">
      <c t="s" r="A10" s="3">
        <v>668</v>
      </c>
    </row>
    <row spans="1:3" r="11">
      <c t="s" r="A11" s="4">
        <v>672</v>
      </c>
      <c t="n" r="B11" s="6">
        <v>2604</v>
      </c>
      <c t="n" r="C11" s="6">
        <v>1219</v>
      </c>
    </row>
    <row spans="1:3" r="12">
      <c t="s" r="A12" s="4">
        <v>670</v>
      </c>
      <c t="n" r="B12" s="6">
        <v>2604</v>
      </c>
      <c t="n" r="C12" s="6">
        <v>1219</v>
      </c>
    </row>
    <row spans="1:3" r="13">
      <c t="s" r="A13" s="4">
        <v>323</v>
      </c>
    </row>
    <row spans="1:3" r="14">
      <c t="s" r="A14" s="3">
        <v>668</v>
      </c>
    </row>
    <row spans="1:3" r="15">
      <c t="s" r="A15" s="4">
        <v>28</v>
      </c>
      <c t="n" r="B15" s="6">
        <v>12579</v>
      </c>
      <c t="n" r="C15" s="6">
        <v>13072</v>
      </c>
    </row>
    <row spans="1:3" r="16">
      <c t="s" r="A16" s="4">
        <v>324</v>
      </c>
    </row>
    <row spans="1:3" r="17">
      <c t="s" r="A17" s="3">
        <v>668</v>
      </c>
    </row>
    <row spans="1:3" r="18">
      <c t="s" r="A18" s="4">
        <v>28</v>
      </c>
      <c t="n" r="B18" s="6">
        <v>11327</v>
      </c>
      <c t="n" r="C18" s="6">
        <v>11190</v>
      </c>
    </row>
    <row spans="1:3" r="19">
      <c t="s" r="A19" s="4">
        <v>325</v>
      </c>
    </row>
    <row spans="1:3" r="20">
      <c t="s" r="A20" s="3">
        <v>668</v>
      </c>
    </row>
    <row spans="1:3" r="21">
      <c t="s" r="A21" s="4">
        <v>28</v>
      </c>
      <c t="n" r="B21" s="6">
        <v>150769</v>
      </c>
      <c t="n" r="C21" s="6">
        <v>149199</v>
      </c>
    </row>
    <row spans="1:3" r="22">
      <c t="s" r="A22" s="4">
        <v>326</v>
      </c>
    </row>
    <row spans="1:3" r="23">
      <c t="s" r="A23" s="3">
        <v>668</v>
      </c>
    </row>
    <row spans="1:3" r="24">
      <c t="s" r="A24" s="4">
        <v>28</v>
      </c>
      <c t="n" r="B24" s="6">
        <v>23028</v>
      </c>
      <c t="n" r="C24" s="6">
        <v>23292</v>
      </c>
    </row>
    <row spans="1:3" r="25">
      <c t="s" r="A25" s="4">
        <v>327</v>
      </c>
    </row>
    <row spans="1:3" r="26">
      <c t="s" r="A26" s="3">
        <v>668</v>
      </c>
    </row>
    <row spans="1:3" r="27">
      <c t="s" r="A27" s="4">
        <v>28</v>
      </c>
      <c t="n" r="B27" s="6">
        <v>1413</v>
      </c>
      <c t="n" r="C27" s="6">
        <v>1421</v>
      </c>
    </row>
    <row spans="1:3" r="28">
      <c t="n" r="A28" s="12">
        <v>1</v>
      </c>
    </row>
    <row spans="1:3" r="29">
      <c t="s" r="A29" s="3">
        <v>668</v>
      </c>
    </row>
    <row spans="1:3" r="30">
      <c t="s" r="A30" s="4">
        <v>28</v>
      </c>
      <c t="n" r="B30" s="6">
        <v>1314</v>
      </c>
      <c t="n" r="C30" s="6">
        <v>1322</v>
      </c>
    </row>
    <row spans="1:3" r="31">
      <c t="s" r="A31" s="4">
        <v>669</v>
      </c>
      <c t="n" r="B31" s="6">
        <v>1314</v>
      </c>
      <c t="n" r="C31" s="6">
        <v>1322</v>
      </c>
    </row>
    <row spans="1:3" r="32">
      <c t="s" r="A32" s="4">
        <v>670</v>
      </c>
      <c t="n" r="B32" s="6">
        <v>0</v>
      </c>
      <c t="n" r="C32" s="6">
        <v>0</v>
      </c>
    </row>
    <row spans="1:3" r="33">
      <c t="s" r="A33" s="4">
        <v>673</v>
      </c>
    </row>
    <row spans="1:3" r="34">
      <c t="s" r="A34" s="3">
        <v>668</v>
      </c>
    </row>
    <row spans="1:3" r="35">
      <c t="s" r="A35" s="4">
        <v>672</v>
      </c>
      <c t="n" r="B35" s="6">
        <v>0</v>
      </c>
      <c t="n" r="C35" s="6">
        <v>0</v>
      </c>
    </row>
    <row spans="1:3" r="36">
      <c t="s" r="A36" s="4">
        <v>674</v>
      </c>
    </row>
    <row spans="1:3" r="37">
      <c t="s" r="A37" s="3">
        <v>668</v>
      </c>
    </row>
    <row spans="1:3" r="38">
      <c t="s" r="A38" s="4">
        <v>672</v>
      </c>
      <c t="n" r="B38" s="6">
        <v>0</v>
      </c>
      <c t="n" r="C38" s="6">
        <v>0</v>
      </c>
    </row>
    <row spans="1:3" r="39">
      <c t="s" r="A39" s="4">
        <v>670</v>
      </c>
      <c t="n" r="B39" s="6">
        <v>0</v>
      </c>
      <c t="n" r="C39" s="6">
        <v>0</v>
      </c>
    </row>
    <row spans="1:3" r="40">
      <c t="s" r="A40" s="4">
        <v>675</v>
      </c>
    </row>
    <row spans="1:3" r="41">
      <c t="s" r="A41" s="3">
        <v>668</v>
      </c>
    </row>
    <row spans="1:3" r="42">
      <c t="s" r="A42" s="4">
        <v>28</v>
      </c>
      <c t="n" r="B42" s="6">
        <v>0</v>
      </c>
      <c t="n" r="C42" s="6">
        <v>0</v>
      </c>
    </row>
    <row spans="1:3" r="43">
      <c t="s" r="A43" s="4">
        <v>676</v>
      </c>
    </row>
    <row spans="1:3" r="44">
      <c t="s" r="A44" s="3">
        <v>668</v>
      </c>
    </row>
    <row spans="1:3" r="45">
      <c t="s" r="A45" s="4">
        <v>28</v>
      </c>
      <c t="n" r="B45" s="6">
        <v>0</v>
      </c>
      <c t="n" r="C45" s="6">
        <v>0</v>
      </c>
    </row>
    <row spans="1:3" r="46">
      <c t="s" r="A46" s="4">
        <v>677</v>
      </c>
    </row>
    <row spans="1:3" r="47">
      <c t="s" r="A47" s="3">
        <v>668</v>
      </c>
    </row>
    <row spans="1:3" r="48">
      <c t="s" r="A48" s="4">
        <v>28</v>
      </c>
      <c t="n" r="B48" s="6">
        <v>0</v>
      </c>
      <c t="n" r="C48" s="6">
        <v>0</v>
      </c>
    </row>
    <row spans="1:3" r="49">
      <c t="s" r="A49" s="4">
        <v>678</v>
      </c>
    </row>
    <row spans="1:3" r="50">
      <c t="s" r="A50" s="3">
        <v>668</v>
      </c>
    </row>
    <row spans="1:3" r="51">
      <c t="s" r="A51" s="4">
        <v>28</v>
      </c>
      <c t="n" r="B51" s="6">
        <v>0</v>
      </c>
      <c t="n" r="C51" s="6">
        <v>0</v>
      </c>
    </row>
    <row spans="1:3" r="52">
      <c t="s" r="A52" s="4">
        <v>679</v>
      </c>
    </row>
    <row spans="1:3" r="53">
      <c t="s" r="A53" s="3">
        <v>668</v>
      </c>
    </row>
    <row spans="1:3" r="54">
      <c t="s" r="A54" s="4">
        <v>28</v>
      </c>
      <c t="n" r="B54" s="6">
        <v>1314</v>
      </c>
      <c t="n" r="C54" s="6">
        <v>1322</v>
      </c>
    </row>
    <row spans="1:3" r="55">
      <c t="n" r="A55" s="12">
        <v>2</v>
      </c>
    </row>
    <row spans="1:3" r="56">
      <c t="s" r="A56" s="3">
        <v>668</v>
      </c>
    </row>
    <row spans="1:3" r="57">
      <c t="s" r="A57" s="4">
        <v>28</v>
      </c>
      <c t="n" r="B57" s="6">
        <v>197703</v>
      </c>
      <c t="n" r="C57" s="6">
        <v>196753</v>
      </c>
    </row>
    <row spans="1:3" r="58">
      <c t="s" r="A58" s="4">
        <v>669</v>
      </c>
      <c t="n" r="B58" s="6">
        <v>200307</v>
      </c>
      <c t="n" r="C58" s="6">
        <v>197972</v>
      </c>
    </row>
    <row spans="1:3" r="59">
      <c t="s" r="A59" s="4">
        <v>670</v>
      </c>
      <c t="n" r="B59" s="6">
        <v>2604</v>
      </c>
      <c t="n" r="C59" s="6">
        <v>1219</v>
      </c>
    </row>
    <row spans="1:3" r="60">
      <c t="s" r="A60" s="4">
        <v>680</v>
      </c>
    </row>
    <row spans="1:3" r="61">
      <c t="s" r="A61" s="3">
        <v>668</v>
      </c>
    </row>
    <row spans="1:3" r="62">
      <c t="s" r="A62" s="4">
        <v>672</v>
      </c>
      <c t="n" r="B62" s="6">
        <v>0</v>
      </c>
      <c t="n" r="C62" s="6">
        <v>0</v>
      </c>
    </row>
    <row spans="1:3" r="63">
      <c t="s" r="A63" s="4">
        <v>681</v>
      </c>
    </row>
    <row spans="1:3" r="64">
      <c t="s" r="A64" s="3">
        <v>668</v>
      </c>
    </row>
    <row spans="1:3" r="65">
      <c t="s" r="A65" s="4">
        <v>672</v>
      </c>
      <c t="n" r="B65" s="6">
        <v>2604</v>
      </c>
      <c t="n" r="C65" s="6">
        <v>1219</v>
      </c>
    </row>
    <row spans="1:3" r="66">
      <c t="s" r="A66" s="4">
        <v>670</v>
      </c>
      <c t="n" r="B66" s="6">
        <v>2604</v>
      </c>
      <c t="n" r="C66" s="6">
        <v>1219</v>
      </c>
    </row>
    <row spans="1:3" r="67">
      <c t="s" r="A67" s="4">
        <v>682</v>
      </c>
    </row>
    <row spans="1:3" r="68">
      <c t="s" r="A68" s="3">
        <v>668</v>
      </c>
    </row>
    <row spans="1:3" r="69">
      <c t="s" r="A69" s="4">
        <v>28</v>
      </c>
      <c t="n" r="B69" s="6">
        <v>12579</v>
      </c>
      <c t="n" r="C69" s="6">
        <v>13072</v>
      </c>
    </row>
    <row spans="1:3" r="70">
      <c t="s" r="A70" s="4">
        <v>683</v>
      </c>
    </row>
    <row spans="1:3" r="71">
      <c t="s" r="A71" s="3">
        <v>668</v>
      </c>
    </row>
    <row spans="1:3" r="72">
      <c t="s" r="A72" s="4">
        <v>28</v>
      </c>
      <c t="n" r="B72" s="6">
        <v>11327</v>
      </c>
      <c t="n" r="C72" s="6">
        <v>11190</v>
      </c>
    </row>
    <row spans="1:3" r="73">
      <c t="s" r="A73" s="4">
        <v>684</v>
      </c>
    </row>
    <row spans="1:3" r="74">
      <c t="s" r="A74" s="3">
        <v>668</v>
      </c>
    </row>
    <row spans="1:3" r="75">
      <c t="s" r="A75" s="4">
        <v>28</v>
      </c>
      <c t="n" r="B75" s="6">
        <v>150769</v>
      </c>
      <c t="n" r="C75" s="6">
        <v>149199</v>
      </c>
    </row>
    <row spans="1:3" r="76">
      <c t="s" r="A76" s="4">
        <v>685</v>
      </c>
    </row>
    <row spans="1:3" r="77">
      <c t="s" r="A77" s="3">
        <v>668</v>
      </c>
    </row>
    <row spans="1:3" r="78">
      <c t="s" r="A78" s="4">
        <v>28</v>
      </c>
      <c t="n" r="B78" s="6">
        <v>23028</v>
      </c>
      <c t="n" r="C78" s="6">
        <v>23292</v>
      </c>
    </row>
    <row spans="1:3" r="79">
      <c t="s" r="A79" s="4">
        <v>686</v>
      </c>
    </row>
    <row spans="1:3" r="80">
      <c t="s" r="A80" s="3">
        <v>668</v>
      </c>
    </row>
    <row spans="1:3" r="81">
      <c t="s" r="A81" s="4">
        <v>28</v>
      </c>
      <c t="n" r="B81" s="6">
        <v>0</v>
      </c>
      <c t="n" r="C81" s="6">
        <v>0</v>
      </c>
    </row>
    <row spans="1:3" r="82">
      <c t="n" r="A82" s="12">
        <v>3</v>
      </c>
    </row>
    <row spans="1:3" r="83">
      <c t="s" r="A83" s="3">
        <v>668</v>
      </c>
    </row>
    <row spans="1:3" r="84">
      <c t="s" r="A84" s="4">
        <v>28</v>
      </c>
      <c t="n" r="B84" s="6">
        <v>99</v>
      </c>
      <c t="n" r="C84" s="6">
        <v>99</v>
      </c>
    </row>
    <row spans="1:3" r="85">
      <c t="s" r="A85" s="4">
        <v>669</v>
      </c>
      <c t="n" r="B85" s="6">
        <v>1250</v>
      </c>
      <c t="n" r="C85" s="6">
        <v>1119</v>
      </c>
    </row>
    <row spans="1:3" r="86">
      <c t="s" r="A86" s="4">
        <v>670</v>
      </c>
      <c t="n" r="B86" s="6">
        <v>0</v>
      </c>
      <c t="n" r="C86" s="6">
        <v>0</v>
      </c>
    </row>
    <row spans="1:3" r="87">
      <c t="s" r="A87" s="4">
        <v>687</v>
      </c>
    </row>
    <row spans="1:3" r="88">
      <c t="s" r="A88" s="3">
        <v>668</v>
      </c>
    </row>
    <row spans="1:3" r="89">
      <c t="s" r="A89" s="4">
        <v>672</v>
      </c>
      <c t="n" r="B89" s="6">
        <v>1151</v>
      </c>
      <c t="n" r="C89" s="6">
        <v>1020</v>
      </c>
    </row>
    <row spans="1:3" r="90">
      <c t="s" r="A90" s="4">
        <v>688</v>
      </c>
    </row>
    <row spans="1:3" r="91">
      <c t="s" r="A91" s="3">
        <v>668</v>
      </c>
    </row>
    <row spans="1:3" r="92">
      <c t="s" r="A92" s="4">
        <v>672</v>
      </c>
      <c t="n" r="B92" s="6">
        <v>0</v>
      </c>
      <c t="n" r="C92" s="6">
        <v>0</v>
      </c>
    </row>
    <row spans="1:3" r="93">
      <c t="s" r="A93" s="4">
        <v>670</v>
      </c>
      <c t="n" r="B93" s="6">
        <v>0</v>
      </c>
      <c t="n" r="C93" s="6">
        <v>0</v>
      </c>
    </row>
    <row spans="1:3" r="94">
      <c t="s" r="A94" s="4">
        <v>689</v>
      </c>
    </row>
    <row spans="1:3" r="95">
      <c t="s" r="A95" s="3">
        <v>668</v>
      </c>
    </row>
    <row spans="1:3" r="96">
      <c t="s" r="A96" s="4">
        <v>28</v>
      </c>
      <c t="n" r="B96" s="6">
        <v>0</v>
      </c>
      <c t="n" r="C96" s="6">
        <v>0</v>
      </c>
    </row>
    <row spans="1:3" r="97">
      <c t="s" r="A97" s="4">
        <v>690</v>
      </c>
    </row>
    <row spans="1:3" r="98">
      <c t="s" r="A98" s="3">
        <v>668</v>
      </c>
    </row>
    <row spans="1:3" r="99">
      <c t="s" r="A99" s="4">
        <v>28</v>
      </c>
      <c t="n" r="B99" s="6">
        <v>0</v>
      </c>
      <c t="n" r="C99" s="6">
        <v>0</v>
      </c>
    </row>
    <row spans="1:3" r="100">
      <c t="s" r="A100" s="4">
        <v>691</v>
      </c>
    </row>
    <row spans="1:3" r="101">
      <c t="s" r="A101" s="3">
        <v>668</v>
      </c>
    </row>
    <row spans="1:3" r="102">
      <c t="s" r="A102" s="4">
        <v>28</v>
      </c>
      <c t="n" r="B102" s="6">
        <v>0</v>
      </c>
      <c t="n" r="C102" s="6">
        <v>0</v>
      </c>
    </row>
    <row spans="1:3" r="103">
      <c t="s" r="A103" s="4">
        <v>692</v>
      </c>
    </row>
    <row spans="1:3" r="104">
      <c t="s" r="A104" s="3">
        <v>668</v>
      </c>
    </row>
    <row spans="1:3" r="105">
      <c t="s" r="A105" s="4">
        <v>28</v>
      </c>
      <c t="n" r="B105" s="6">
        <v>0</v>
      </c>
      <c t="n" r="C105" s="6">
        <v>0</v>
      </c>
    </row>
    <row spans="1:3" r="106">
      <c t="s" r="A106" s="4">
        <v>693</v>
      </c>
    </row>
    <row spans="1:3" r="107">
      <c t="s" r="A107" s="3">
        <v>668</v>
      </c>
    </row>
    <row spans="1:3" r="108">
      <c t="s" r="A108" s="4">
        <v>28</v>
      </c>
      <c t="n" r="B108" s="7">
        <v>99</v>
      </c>
      <c t="n" r="C108" s="7">
        <v>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4</v>
      </c>
      <c t="s" r="B1" s="2">
        <v>1</v>
      </c>
    </row>
    <row spans="1:3" r="2">
      <c t="s" r="B2" s="2">
        <v>2</v>
      </c>
      <c t="s" r="C2" s="2">
        <v>77</v>
      </c>
    </row>
    <row spans="1:3" r="3">
      <c t="s" r="A3" s="4">
        <v>695</v>
      </c>
    </row>
    <row spans="1:3" r="4">
      <c t="s" r="A4" s="3">
        <v>696</v>
      </c>
    </row>
    <row spans="1:3" r="5">
      <c t="s" r="A5" s="4">
        <v>697</v>
      </c>
      <c t="n" r="B5" s="7">
        <v>99</v>
      </c>
      <c t="n" r="C5" s="7">
        <v>280</v>
      </c>
    </row>
    <row spans="1:3" r="6">
      <c t="s" r="A6" s="3">
        <v>698</v>
      </c>
    </row>
    <row spans="1:3" r="7">
      <c t="s" r="A7" s="4">
        <v>699</v>
      </c>
      <c t="n" r="B7" s="6">
        <v>0</v>
      </c>
      <c t="n" r="C7" s="6">
        <v>0</v>
      </c>
    </row>
    <row spans="1:3" r="8">
      <c t="s" r="A8" s="4">
        <v>144</v>
      </c>
      <c t="n" r="B8" s="6">
        <v>0</v>
      </c>
      <c t="n" r="C8" s="6">
        <v>0</v>
      </c>
    </row>
    <row spans="1:3" r="9">
      <c t="s" r="A9" s="4">
        <v>700</v>
      </c>
      <c t="n" r="B9" s="6">
        <v>0</v>
      </c>
      <c t="n" r="C9" s="6">
        <v>9</v>
      </c>
    </row>
    <row spans="1:3" r="10">
      <c t="s" r="A10" s="4">
        <v>545</v>
      </c>
      <c t="n" r="B10" s="6">
        <v>0</v>
      </c>
      <c t="n" r="C10" s="6">
        <v>0</v>
      </c>
    </row>
    <row spans="1:3" r="11">
      <c t="s" r="A11" s="4">
        <v>701</v>
      </c>
      <c t="n" r="B11" s="6">
        <v>0</v>
      </c>
      <c t="n" r="C11" s="6">
        <v>0</v>
      </c>
    </row>
    <row spans="1:3" r="12">
      <c t="s" r="A12" s="4">
        <v>702</v>
      </c>
      <c t="n" r="B12" s="6">
        <v>0</v>
      </c>
      <c t="n" r="C12" s="6">
        <v>0</v>
      </c>
    </row>
    <row spans="1:3" r="13">
      <c t="s" r="A13" s="4">
        <v>703</v>
      </c>
      <c t="n" r="B13" s="6">
        <v>99</v>
      </c>
      <c t="n" r="C13" s="6">
        <v>289</v>
      </c>
    </row>
    <row spans="1:3" r="14">
      <c t="s" r="A14" s="4">
        <v>671</v>
      </c>
    </row>
    <row spans="1:3" r="15">
      <c t="s" r="A15" s="3">
        <v>696</v>
      </c>
    </row>
    <row spans="1:3" r="16">
      <c t="s" r="A16" s="4">
        <v>697</v>
      </c>
      <c t="n" r="B16" s="6">
        <v>1020</v>
      </c>
      <c t="n" r="C16" s="6">
        <v>472</v>
      </c>
    </row>
    <row spans="1:3" r="17">
      <c t="s" r="A17" s="3">
        <v>698</v>
      </c>
    </row>
    <row spans="1:3" r="18">
      <c t="s" r="A18" s="4">
        <v>699</v>
      </c>
      <c t="n" r="B18" s="6">
        <v>0</v>
      </c>
      <c t="n" r="C18" s="6">
        <v>0</v>
      </c>
    </row>
    <row spans="1:3" r="19">
      <c t="s" r="A19" s="4">
        <v>144</v>
      </c>
      <c t="n" r="B19" s="6">
        <v>0</v>
      </c>
      <c t="n" r="C19" s="6">
        <v>0</v>
      </c>
    </row>
    <row spans="1:3" r="20">
      <c t="s" r="A20" s="4">
        <v>700</v>
      </c>
      <c t="n" r="B20" s="6">
        <v>0</v>
      </c>
      <c t="n" r="C20" s="6">
        <v>0</v>
      </c>
    </row>
    <row spans="1:3" r="21">
      <c t="s" r="A21" s="4">
        <v>545</v>
      </c>
      <c t="n" r="B21" s="6">
        <v>0</v>
      </c>
      <c t="n" r="C21" s="6">
        <v>0</v>
      </c>
    </row>
    <row spans="1:3" r="22">
      <c t="s" r="A22" s="4">
        <v>701</v>
      </c>
      <c t="n" r="B22" s="6">
        <v>131</v>
      </c>
      <c t="n" r="C22" s="6">
        <v>743</v>
      </c>
    </row>
    <row spans="1:3" r="23">
      <c t="s" r="A23" s="4">
        <v>702</v>
      </c>
      <c t="n" r="B23" s="6">
        <v>0</v>
      </c>
      <c t="n" r="C23" s="6">
        <v>0</v>
      </c>
    </row>
    <row spans="1:3" r="24">
      <c t="s" r="A24" s="4">
        <v>703</v>
      </c>
      <c t="n" r="B24" s="7">
        <v>1151</v>
      </c>
      <c t="n" r="C24" s="7">
        <v>12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spans="1:4" r="1">
      <c t="s" r="A1" s="1">
        <v>123</v>
      </c>
      <c t="s" r="C1" s="2">
        <v>1</v>
      </c>
    </row>
    <row spans="1:4" r="2">
      <c t="s" r="C2" s="2">
        <v>2</v>
      </c>
      <c t="s" r="D2" s="2">
        <v>77</v>
      </c>
    </row>
    <row spans="1:4" r="3">
      <c t="s" r="A3" s="3">
        <v>124</v>
      </c>
    </row>
    <row spans="1:4" r="4">
      <c t="s" r="A4" s="4">
        <v>114</v>
      </c>
      <c t="n" r="C4" s="7">
        <v>1588</v>
      </c>
      <c t="n" r="D4" s="7">
        <v>1869</v>
      </c>
    </row>
    <row spans="1:4" r="5">
      <c t="s" r="A5" s="3">
        <v>125</v>
      </c>
    </row>
    <row spans="1:4" r="6">
      <c t="s" r="A6" s="4">
        <v>126</v>
      </c>
      <c t="n" r="C6" s="6">
        <v>1893</v>
      </c>
      <c t="n" r="D6" s="6">
        <v>1916</v>
      </c>
    </row>
    <row spans="1:4" r="7">
      <c t="s" r="A7" s="4">
        <v>127</v>
      </c>
      <c t="s" r="B7" s="4">
        <v>93</v>
      </c>
      <c t="n" r="C7" s="6">
        <v>-685</v>
      </c>
      <c t="n" r="D7" s="6">
        <v>0</v>
      </c>
    </row>
    <row spans="1:4" r="8">
      <c t="s" r="A8" s="4">
        <v>128</v>
      </c>
      <c t="n" r="C8" s="6">
        <v>0</v>
      </c>
      <c t="n" r="D8" s="6">
        <v>-112</v>
      </c>
    </row>
    <row spans="1:4" r="9">
      <c t="s" r="A9" s="4">
        <v>127</v>
      </c>
      <c t="s" r="B9" s="4">
        <v>93</v>
      </c>
      <c t="n" r="C9" s="6">
        <v>0</v>
      </c>
      <c t="n" r="D9" s="6">
        <v>0</v>
      </c>
    </row>
    <row spans="1:4" r="10">
      <c t="s" r="A10" s="4">
        <v>129</v>
      </c>
      <c t="n" r="C10" s="6">
        <v>1208</v>
      </c>
      <c t="n" r="D10" s="6">
        <v>1804</v>
      </c>
    </row>
    <row spans="1:4" r="11">
      <c t="s" r="A11" s="4">
        <v>130</v>
      </c>
      <c t="n" r="C11" s="6">
        <v>2796</v>
      </c>
      <c t="n" r="D11" s="6">
        <v>3673</v>
      </c>
    </row>
    <row spans="1:4" r="12">
      <c t="s" r="A12" s="4">
        <v>131</v>
      </c>
      <c t="n" r="C12" s="6">
        <v>206</v>
      </c>
      <c t="n" r="D12" s="6">
        <v>534</v>
      </c>
    </row>
    <row spans="1:4" r="13">
      <c t="s" r="A13" s="4">
        <v>132</v>
      </c>
      <c t="n" r="C13" s="7">
        <v>2590</v>
      </c>
      <c t="n" r="D13" s="7">
        <v>3139</v>
      </c>
    </row>
    <row spans="1:4" r="14">
      <c t="n" r="A14"/>
    </row>
    <row spans="1:4" r="15">
      <c t="s" r="A15" s="4">
        <v>93</v>
      </c>
      <c t="s" r="B15" s="4">
        <v>133</v>
      </c>
    </row>
  </sheetData>
  <mergeCells count="4">
    <mergeCell ref="A1:B2"/>
    <mergeCell ref="C1:D1"/>
    <mergeCell ref="A14:C14"/>
    <mergeCell ref="B15:C1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5"/>
  </cols>
  <sheetData>
    <row spans="1:2" r="1">
      <c t="s" r="A1" s="1">
        <v>704</v>
      </c>
      <c t="s" r="B1" s="2">
        <v>1</v>
      </c>
    </row>
    <row spans="1:2" r="2">
      <c t="s" r="B2" s="2">
        <v>2</v>
      </c>
    </row>
    <row spans="1:2" r="3">
      <c t="s" r="A3" s="3">
        <v>217</v>
      </c>
    </row>
    <row spans="1:2" r="4">
      <c t="s" r="A4" s="4">
        <v>705</v>
      </c>
      <c t="s" r="B4" s="4">
        <v>7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7</v>
      </c>
      <c t="s" r="B1" s="2">
        <v>2</v>
      </c>
      <c t="s" r="C1" s="2">
        <v>23</v>
      </c>
    </row>
    <row spans="1:3" r="2">
      <c t="s" r="A2" s="3">
        <v>708</v>
      </c>
    </row>
    <row spans="1:3" r="3">
      <c t="s" r="A3" s="4">
        <v>709</v>
      </c>
      <c t="n" r="B3" s="7">
        <v>54146</v>
      </c>
      <c t="n" r="C3" s="7">
        <v>55279</v>
      </c>
    </row>
    <row spans="1:3" r="4">
      <c t="s" r="A4" s="4">
        <v>423</v>
      </c>
      <c t="n" r="B4" s="6">
        <v>8661</v>
      </c>
      <c t="n" r="C4" s="6">
        <v>12409</v>
      </c>
    </row>
    <row spans="1:3" r="5">
      <c t="n" r="A5" s="12">
        <v>1</v>
      </c>
    </row>
    <row spans="1:3" r="6">
      <c t="s" r="A6" s="3">
        <v>708</v>
      </c>
    </row>
    <row spans="1:3" r="7">
      <c t="s" r="A7" s="4">
        <v>709</v>
      </c>
      <c t="n" r="B7" s="6">
        <v>0</v>
      </c>
      <c t="n" r="C7" s="6">
        <v>0</v>
      </c>
    </row>
    <row spans="1:3" r="8">
      <c t="s" r="A8" s="4">
        <v>423</v>
      </c>
      <c t="n" r="B8" s="6">
        <v>0</v>
      </c>
      <c t="n" r="C8" s="6">
        <v>0</v>
      </c>
    </row>
    <row spans="1:3" r="9">
      <c t="n" r="A9" s="12">
        <v>2</v>
      </c>
    </row>
    <row spans="1:3" r="10">
      <c t="s" r="A10" s="3">
        <v>708</v>
      </c>
    </row>
    <row spans="1:3" r="11">
      <c t="s" r="A11" s="4">
        <v>709</v>
      </c>
      <c t="n" r="B11" s="6">
        <v>0</v>
      </c>
      <c t="n" r="C11" s="6">
        <v>0</v>
      </c>
    </row>
    <row spans="1:3" r="12">
      <c t="s" r="A12" s="4">
        <v>423</v>
      </c>
      <c t="n" r="B12" s="6">
        <v>0</v>
      </c>
      <c t="n" r="C12" s="6">
        <v>0</v>
      </c>
    </row>
    <row spans="1:3" r="13">
      <c t="n" r="A13" s="12">
        <v>3</v>
      </c>
    </row>
    <row spans="1:3" r="14">
      <c t="s" r="A14" s="3">
        <v>708</v>
      </c>
    </row>
    <row spans="1:3" r="15">
      <c t="s" r="A15" s="4">
        <v>709</v>
      </c>
      <c t="n" r="B15" s="6">
        <v>54146</v>
      </c>
      <c t="n" r="C15" s="6">
        <v>55279</v>
      </c>
    </row>
    <row spans="1:3" r="16">
      <c t="s" r="A16" s="4">
        <v>423</v>
      </c>
      <c t="n" r="B16" s="7">
        <v>8661</v>
      </c>
      <c t="n" r="C16" s="7">
        <v>124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710</v>
      </c>
      <c t="s" r="B1" s="2">
        <v>1</v>
      </c>
    </row>
    <row spans="1:2" r="2">
      <c t="s" r="B2" s="2">
        <v>429</v>
      </c>
    </row>
    <row spans="1:2" r="3">
      <c t="s" r="A3" s="4">
        <v>671</v>
      </c>
    </row>
    <row spans="1:2" r="4">
      <c t="s" r="A4" s="3">
        <v>708</v>
      </c>
    </row>
    <row spans="1:2" r="5">
      <c t="s" r="A5" s="4">
        <v>355</v>
      </c>
      <c t="n" r="B5" s="7">
        <v>1151</v>
      </c>
    </row>
    <row spans="1:2" r="6">
      <c t="s" r="A6" s="4">
        <v>711</v>
      </c>
      <c t="s" r="B6" s="4">
        <v>712</v>
      </c>
    </row>
    <row spans="1:2" r="7">
      <c t="s" r="A7" s="4">
        <v>713</v>
      </c>
    </row>
    <row spans="1:2" r="8">
      <c t="s" r="A8" s="3">
        <v>708</v>
      </c>
    </row>
    <row spans="1:2" r="9">
      <c t="s" r="A9" s="4">
        <v>355</v>
      </c>
      <c t="n" r="B9" s="7">
        <v>54146</v>
      </c>
    </row>
    <row spans="1:2" r="10">
      <c t="s" r="A10" s="4">
        <v>711</v>
      </c>
      <c t="s" r="B10" s="4">
        <v>714</v>
      </c>
    </row>
    <row spans="1:2" r="11">
      <c t="s" r="A11" s="4">
        <v>715</v>
      </c>
    </row>
    <row spans="1:2" r="12">
      <c t="s" r="A12" s="3">
        <v>708</v>
      </c>
    </row>
    <row spans="1:2" r="13">
      <c t="s" r="A13" s="4">
        <v>355</v>
      </c>
      <c t="n" r="B13" s="7">
        <v>8661</v>
      </c>
    </row>
    <row spans="1:2" r="14">
      <c t="s" r="A14" s="4">
        <v>711</v>
      </c>
      <c t="s" r="B14" s="4">
        <v>7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6</v>
      </c>
      <c t="s" r="B1" s="2">
        <v>2</v>
      </c>
      <c t="s" r="C1" s="2">
        <v>23</v>
      </c>
    </row>
    <row spans="1:3" r="2">
      <c t="n" r="A2" s="12">
        <v>1</v>
      </c>
    </row>
    <row spans="1:3" r="3">
      <c t="s" r="A3" s="3">
        <v>717</v>
      </c>
    </row>
    <row spans="1:3" r="4">
      <c t="s" r="A4" s="4">
        <v>718</v>
      </c>
      <c t="n" r="B4" s="7">
        <v>0</v>
      </c>
      <c t="n" r="C4" s="7">
        <v>0</v>
      </c>
    </row>
    <row spans="1:3" r="5">
      <c t="s" r="A5" s="3">
        <v>719</v>
      </c>
    </row>
    <row spans="1:3" r="6">
      <c t="s" r="A6" s="4">
        <v>720</v>
      </c>
      <c t="n" r="B6" s="6">
        <v>0</v>
      </c>
      <c t="n" r="C6" s="6">
        <v>0</v>
      </c>
    </row>
    <row spans="1:3" r="7">
      <c t="s" r="A7" s="4">
        <v>721</v>
      </c>
      <c t="n" r="B7" s="6">
        <v>0</v>
      </c>
      <c t="n" r="C7" s="6">
        <v>0</v>
      </c>
    </row>
    <row spans="1:3" r="8">
      <c t="s" r="A8" s="4">
        <v>51</v>
      </c>
      <c t="n" r="B8" s="6">
        <v>0</v>
      </c>
      <c t="n" r="C8" s="6">
        <v>0</v>
      </c>
    </row>
    <row spans="1:3" r="9">
      <c t="n" r="A9" s="12">
        <v>2</v>
      </c>
    </row>
    <row spans="1:3" r="10">
      <c t="s" r="A10" s="3">
        <v>717</v>
      </c>
    </row>
    <row spans="1:3" r="11">
      <c t="s" r="A11" s="4">
        <v>718</v>
      </c>
      <c t="n" r="B11" s="6">
        <v>0</v>
      </c>
      <c t="n" r="C11" s="6">
        <v>0</v>
      </c>
    </row>
    <row spans="1:3" r="12">
      <c t="s" r="A12" s="3">
        <v>719</v>
      </c>
    </row>
    <row spans="1:3" r="13">
      <c t="s" r="A13" s="4">
        <v>720</v>
      </c>
      <c t="n" r="B13" s="6">
        <v>1674489</v>
      </c>
      <c t="n" r="C13" s="6">
        <v>1678886</v>
      </c>
    </row>
    <row spans="1:3" r="14">
      <c t="s" r="A14" s="4">
        <v>721</v>
      </c>
      <c t="n" r="B14" s="6">
        <v>10959</v>
      </c>
      <c t="n" r="C14" s="6">
        <v>25000</v>
      </c>
    </row>
    <row spans="1:3" r="15">
      <c t="s" r="A15" s="4">
        <v>51</v>
      </c>
      <c t="n" r="B15" s="6">
        <v>56703</v>
      </c>
      <c t="n" r="C15" s="6">
        <v>56703</v>
      </c>
    </row>
    <row spans="1:3" r="16">
      <c t="n" r="A16" s="12">
        <v>3</v>
      </c>
    </row>
    <row spans="1:3" r="17">
      <c t="s" r="A17" s="3">
        <v>717</v>
      </c>
    </row>
    <row spans="1:3" r="18">
      <c t="s" r="A18" s="4">
        <v>718</v>
      </c>
      <c t="n" r="B18" s="6">
        <v>1514312</v>
      </c>
      <c t="n" r="C18" s="6">
        <v>1525606</v>
      </c>
    </row>
    <row spans="1:3" r="19">
      <c t="s" r="A19" s="3">
        <v>719</v>
      </c>
    </row>
    <row spans="1:3" r="20">
      <c t="s" r="A20" s="4">
        <v>720</v>
      </c>
      <c t="n" r="B20" s="6">
        <v>0</v>
      </c>
      <c t="n" r="C20" s="6">
        <v>0</v>
      </c>
    </row>
    <row spans="1:3" r="21">
      <c t="s" r="A21" s="4">
        <v>721</v>
      </c>
      <c t="n" r="B21" s="6">
        <v>0</v>
      </c>
      <c t="n" r="C21" s="6">
        <v>0</v>
      </c>
    </row>
    <row spans="1:3" r="22">
      <c t="s" r="A22" s="4">
        <v>51</v>
      </c>
      <c t="n" r="B22" s="6">
        <v>0</v>
      </c>
      <c t="n" r="C22" s="6">
        <v>0</v>
      </c>
    </row>
    <row spans="1:3" r="23">
      <c t="s" r="A23" s="4">
        <v>722</v>
      </c>
    </row>
    <row spans="1:3" r="24">
      <c t="s" r="A24" s="3">
        <v>717</v>
      </c>
    </row>
    <row spans="1:3" r="25">
      <c t="s" r="A25" s="4">
        <v>718</v>
      </c>
      <c t="n" r="B25" s="6">
        <v>1499616</v>
      </c>
      <c t="n" r="C25" s="6">
        <v>1518318</v>
      </c>
    </row>
    <row spans="1:3" r="26">
      <c t="s" r="A26" s="3">
        <v>719</v>
      </c>
    </row>
    <row spans="1:3" r="27">
      <c t="s" r="A27" s="4">
        <v>720</v>
      </c>
      <c t="n" r="B27" s="6">
        <v>1684258</v>
      </c>
      <c t="n" r="C27" s="6">
        <v>1705145</v>
      </c>
    </row>
    <row spans="1:3" r="28">
      <c t="s" r="A28" s="4">
        <v>721</v>
      </c>
      <c t="n" r="B28" s="6">
        <v>11000</v>
      </c>
      <c t="n" r="C28" s="6">
        <v>25000</v>
      </c>
    </row>
    <row spans="1:3" r="29">
      <c t="s" r="A29" s="4">
        <v>51</v>
      </c>
      <c t="n" r="B29" s="6">
        <v>29811</v>
      </c>
      <c t="n" r="C29" s="6">
        <v>29689</v>
      </c>
    </row>
    <row spans="1:3" r="30">
      <c t="s" r="A30" s="4">
        <v>355</v>
      </c>
    </row>
    <row spans="1:3" r="31">
      <c t="s" r="A31" s="3">
        <v>717</v>
      </c>
    </row>
    <row spans="1:3" r="32">
      <c t="s" r="A32" s="4">
        <v>718</v>
      </c>
      <c t="n" r="B32" s="6">
        <v>1514312</v>
      </c>
      <c t="n" r="C32" s="6">
        <v>1525606</v>
      </c>
    </row>
    <row spans="1:3" r="33">
      <c t="s" r="A33" s="3">
        <v>719</v>
      </c>
    </row>
    <row spans="1:3" r="34">
      <c t="s" r="A34" s="4">
        <v>720</v>
      </c>
      <c t="n" r="B34" s="6">
        <v>1674489</v>
      </c>
      <c t="n" r="C34" s="6">
        <v>1678886</v>
      </c>
    </row>
    <row spans="1:3" r="35">
      <c t="s" r="A35" s="4">
        <v>721</v>
      </c>
      <c t="n" r="B35" s="6">
        <v>10959</v>
      </c>
      <c t="n" r="C35" s="6">
        <v>25000</v>
      </c>
    </row>
    <row spans="1:3" r="36">
      <c t="s" r="A36" s="4">
        <v>51</v>
      </c>
      <c t="n" r="B36" s="7">
        <v>56703</v>
      </c>
      <c t="n" r="C36" s="7">
        <v>567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0"/>
    <col customWidth="1" max="6" min="6" width="39"/>
    <col customWidth="1" max="7" min="7" width="25"/>
  </cols>
  <sheetData>
    <row spans="1:7" r="1">
      <c t="s" r="A1" s="1">
        <v>134</v>
      </c>
      <c t="s" r="B1" s="2">
        <v>135</v>
      </c>
      <c t="s" r="C1" s="2">
        <v>136</v>
      </c>
      <c t="s" r="D1" s="2">
        <v>137</v>
      </c>
      <c t="s" r="E1" s="2">
        <v>138</v>
      </c>
      <c t="s" r="F1" s="2">
        <v>139</v>
      </c>
      <c t="s" r="G1" s="2">
        <v>140</v>
      </c>
    </row>
    <row spans="1:7" r="2">
      <c t="s" r="A2" s="4">
        <v>141</v>
      </c>
      <c t="n" r="C2" s="6">
        <v>171128266</v>
      </c>
    </row>
    <row spans="1:7" r="3">
      <c t="s" r="A3" s="4">
        <v>142</v>
      </c>
      <c t="n" r="B3" s="7">
        <v>290621</v>
      </c>
      <c t="n" r="C3" s="7">
        <v>1711</v>
      </c>
      <c t="n" r="D3" s="7">
        <v>590417</v>
      </c>
      <c t="n" r="E3" s="7">
        <v>-302580</v>
      </c>
      <c t="n" r="F3" s="7">
        <v>560</v>
      </c>
      <c t="n" r="G3" s="7">
        <v>513</v>
      </c>
    </row>
    <row spans="1:7" r="4">
      <c t="s" r="A4" s="3">
        <v>143</v>
      </c>
    </row>
    <row spans="1:7" r="5">
      <c t="s" r="A5" s="4">
        <v>114</v>
      </c>
      <c t="n" r="B5" s="6">
        <v>1588</v>
      </c>
      <c t="n" r="E5" s="6">
        <v>1382</v>
      </c>
      <c t="n" r="G5" s="6">
        <v>206</v>
      </c>
    </row>
    <row spans="1:7" r="6">
      <c t="s" r="A6" s="4">
        <v>144</v>
      </c>
      <c t="n" r="B6" s="6">
        <v>1208</v>
      </c>
      <c t="n" r="F6" s="6">
        <v>1208</v>
      </c>
    </row>
    <row spans="1:7" r="7">
      <c t="s" r="A7" s="4">
        <v>145</v>
      </c>
      <c t="n" r="B7" s="6">
        <v>420</v>
      </c>
      <c t="n" r="D7" s="6">
        <v>420</v>
      </c>
    </row>
    <row spans="1:7" r="8">
      <c t="s" r="A8" s="4">
        <v>146</v>
      </c>
      <c t="n" r="C8" s="6">
        <v>202319</v>
      </c>
    </row>
    <row spans="1:7" r="9">
      <c t="s" r="A9" s="4">
        <v>147</v>
      </c>
      <c t="n" r="B9" s="6">
        <v>-45</v>
      </c>
      <c t="n" r="C9" s="7">
        <v>2</v>
      </c>
      <c t="n" r="D9" s="6">
        <v>-47</v>
      </c>
    </row>
    <row spans="1:7" r="10">
      <c t="s" r="A10" s="4">
        <v>148</v>
      </c>
      <c t="n" r="B10" s="6">
        <v>-173</v>
      </c>
      <c t="n" r="G10" s="6">
        <v>-173</v>
      </c>
    </row>
    <row spans="1:7" r="11">
      <c t="s" r="A11" s="4">
        <v>149</v>
      </c>
      <c t="n" r="C11" s="6">
        <v>171330585</v>
      </c>
    </row>
    <row spans="1:7" r="12">
      <c t="s" r="A12" s="4">
        <v>150</v>
      </c>
      <c t="n" r="B12" s="7">
        <v>293619</v>
      </c>
      <c t="n" r="C12" s="7">
        <v>1713</v>
      </c>
      <c t="n" r="D12" s="7">
        <v>590790</v>
      </c>
      <c t="n" r="E12" s="7">
        <v>-301198</v>
      </c>
      <c t="n" r="F12" s="7">
        <v>1768</v>
      </c>
      <c t="n" r="G12" s="7">
        <v>5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51</v>
      </c>
      <c t="s" r="C1" s="2">
        <v>1</v>
      </c>
    </row>
    <row spans="1:4" r="2">
      <c t="s" r="C2" s="2">
        <v>2</v>
      </c>
      <c t="s" r="D2" s="2">
        <v>77</v>
      </c>
    </row>
    <row spans="1:4" r="3">
      <c t="s" r="A3" s="3">
        <v>152</v>
      </c>
    </row>
    <row spans="1:4" r="4">
      <c t="s" r="A4" s="4">
        <v>114</v>
      </c>
      <c t="n" r="C4" s="7">
        <v>1588</v>
      </c>
      <c t="n" r="D4" s="7">
        <v>1869</v>
      </c>
    </row>
    <row spans="1:4" r="5">
      <c t="s" r="A5" s="3">
        <v>153</v>
      </c>
    </row>
    <row spans="1:4" r="6">
      <c t="s" r="A6" s="4">
        <v>154</v>
      </c>
      <c t="n" r="C6" s="6">
        <v>734</v>
      </c>
      <c t="n" r="D6" s="6">
        <v>801</v>
      </c>
    </row>
    <row spans="1:4" r="7">
      <c t="s" r="A7" s="4">
        <v>155</v>
      </c>
      <c t="n" r="C7" s="6">
        <v>734</v>
      </c>
      <c t="n" r="D7" s="6">
        <v>0</v>
      </c>
    </row>
    <row spans="1:4" r="8">
      <c t="s" r="A8" s="4">
        <v>156</v>
      </c>
      <c t="n" r="C8" s="6">
        <v>272</v>
      </c>
      <c t="n" r="D8" s="6">
        <v>79</v>
      </c>
    </row>
    <row spans="1:4" r="9">
      <c t="s" r="A9" s="4">
        <v>86</v>
      </c>
      <c t="n" r="C9" s="6">
        <v>0</v>
      </c>
      <c t="n" r="D9" s="6">
        <v>600</v>
      </c>
    </row>
    <row spans="1:4" r="10">
      <c t="s" r="A10" s="4">
        <v>157</v>
      </c>
      <c t="n" r="C10" s="6">
        <v>153876</v>
      </c>
      <c t="n" r="D10" s="6">
        <v>130729</v>
      </c>
    </row>
    <row spans="1:4" r="11">
      <c t="s" r="A11" s="4">
        <v>158</v>
      </c>
      <c t="n" r="C11" s="6">
        <v>-148696</v>
      </c>
      <c t="n" r="D11" s="6">
        <v>-164156</v>
      </c>
    </row>
    <row spans="1:4" r="12">
      <c t="s" r="A12" s="4">
        <v>145</v>
      </c>
      <c t="n" r="C12" s="6">
        <v>420</v>
      </c>
      <c t="n" r="D12" s="6">
        <v>572</v>
      </c>
    </row>
    <row spans="1:4" r="13">
      <c t="s" r="A13" s="4">
        <v>159</v>
      </c>
      <c t="n" r="C13" s="6">
        <v>59</v>
      </c>
      <c t="n" r="D13" s="6">
        <v>355</v>
      </c>
    </row>
    <row spans="1:4" r="14">
      <c t="s" r="A14" s="4">
        <v>91</v>
      </c>
      <c t="n" r="C14" s="6">
        <v>-349</v>
      </c>
      <c t="n" r="D14" s="6">
        <v>-349</v>
      </c>
    </row>
    <row spans="1:4" r="15">
      <c t="s" r="A15" s="4">
        <v>92</v>
      </c>
      <c t="s" r="B15" s="4">
        <v>93</v>
      </c>
      <c t="n" r="C15" s="6">
        <v>0</v>
      </c>
      <c t="n" r="D15" s="6">
        <v>-112</v>
      </c>
    </row>
    <row spans="1:4" r="16">
      <c t="s" r="A16" s="4">
        <v>160</v>
      </c>
      <c t="n" r="C16" s="6">
        <v>-177</v>
      </c>
      <c t="n" r="D16" s="6">
        <v>858</v>
      </c>
    </row>
    <row spans="1:4" r="17">
      <c t="s" r="A17" s="4">
        <v>161</v>
      </c>
      <c t="n" r="C17" s="6">
        <v>0</v>
      </c>
      <c t="n" r="D17" s="6">
        <v>14</v>
      </c>
    </row>
    <row spans="1:4" r="18">
      <c t="s" r="A18" s="3">
        <v>162</v>
      </c>
    </row>
    <row spans="1:4" r="19">
      <c t="s" r="A19" s="4">
        <v>35</v>
      </c>
      <c t="n" r="C19" s="6">
        <v>-189</v>
      </c>
      <c t="n" r="D19" s="6">
        <v>294</v>
      </c>
    </row>
    <row spans="1:4" r="20">
      <c t="s" r="A20" s="4">
        <v>39</v>
      </c>
      <c t="n" r="C20" s="6">
        <v>-3149</v>
      </c>
      <c t="n" r="D20" s="6">
        <v>-1336</v>
      </c>
    </row>
    <row spans="1:4" r="21">
      <c t="s" r="A21" s="4">
        <v>52</v>
      </c>
      <c t="n" r="C21" s="6">
        <v>18</v>
      </c>
      <c t="n" r="D21" s="6">
        <v>22</v>
      </c>
    </row>
    <row spans="1:4" r="22">
      <c t="s" r="A22" s="4">
        <v>53</v>
      </c>
      <c t="n" r="C22" s="6">
        <v>6182</v>
      </c>
      <c t="n" r="D22" s="6">
        <v>1040</v>
      </c>
    </row>
    <row spans="1:4" r="23">
      <c t="s" r="A23" s="4">
        <v>163</v>
      </c>
      <c t="n" r="C23" s="6">
        <v>11323</v>
      </c>
      <c t="n" r="D23" s="6">
        <v>-28720</v>
      </c>
    </row>
    <row spans="1:4" r="24">
      <c t="s" r="A24" s="3">
        <v>164</v>
      </c>
    </row>
    <row spans="1:4" r="25">
      <c t="s" r="A25" s="4">
        <v>165</v>
      </c>
      <c t="n" r="C25" s="6">
        <v>8892</v>
      </c>
      <c t="n" r="D25" s="6">
        <v>8069</v>
      </c>
    </row>
    <row spans="1:4" r="26">
      <c t="s" r="A26" s="4">
        <v>166</v>
      </c>
      <c t="n" r="C26" s="6">
        <v>0</v>
      </c>
      <c t="n" r="D26" s="6">
        <v>61178</v>
      </c>
    </row>
    <row spans="1:4" r="27">
      <c t="s" r="A27" s="4">
        <v>167</v>
      </c>
      <c t="n" r="C27" s="6">
        <v>-8000</v>
      </c>
      <c t="n" r="D27" s="6">
        <v>0</v>
      </c>
    </row>
    <row spans="1:4" r="28">
      <c t="s" r="A28" s="4">
        <v>168</v>
      </c>
      <c t="n" r="C28" s="6">
        <v>4122</v>
      </c>
      <c t="n" r="D28" s="6">
        <v>2121</v>
      </c>
    </row>
    <row spans="1:4" r="29">
      <c t="s" r="A29" s="4">
        <v>169</v>
      </c>
      <c t="n" r="C29" s="6">
        <v>-6299</v>
      </c>
      <c t="n" r="D29" s="6">
        <v>-196</v>
      </c>
    </row>
    <row spans="1:4" r="30">
      <c t="s" r="A30" s="4">
        <v>170</v>
      </c>
      <c t="n" r="C30" s="6">
        <v>0</v>
      </c>
      <c t="n" r="D30" s="6">
        <v>5</v>
      </c>
    </row>
    <row spans="1:4" r="31">
      <c t="s" r="A31" s="4">
        <v>171</v>
      </c>
      <c t="n" r="C31" s="6">
        <v>-108</v>
      </c>
      <c t="n" r="D31" s="6">
        <v>-140</v>
      </c>
    </row>
    <row spans="1:4" r="32">
      <c t="s" r="A32" s="4">
        <v>172</v>
      </c>
      <c t="n" r="C32" s="6">
        <v>18254</v>
      </c>
      <c t="n" r="D32" s="6">
        <v>-111623</v>
      </c>
    </row>
    <row spans="1:4" r="33">
      <c t="s" r="A33" s="4">
        <v>173</v>
      </c>
      <c t="n" r="C33" s="6">
        <v>5107</v>
      </c>
      <c t="n" r="D33" s="6">
        <v>3183</v>
      </c>
    </row>
    <row spans="1:4" r="34">
      <c t="s" r="A34" s="4">
        <v>174</v>
      </c>
      <c t="n" r="C34" s="6">
        <v>21968</v>
      </c>
      <c t="n" r="D34" s="6">
        <v>-37403</v>
      </c>
    </row>
    <row spans="1:4" r="35">
      <c t="s" r="A35" s="3">
        <v>175</v>
      </c>
    </row>
    <row spans="1:4" r="36">
      <c t="s" r="A36" s="4">
        <v>176</v>
      </c>
      <c t="n" r="C36" s="6">
        <v>-20887</v>
      </c>
      <c t="n" r="D36" s="6">
        <v>102070</v>
      </c>
    </row>
    <row spans="1:4" r="37">
      <c t="s" r="A37" s="4">
        <v>177</v>
      </c>
      <c t="n" r="C37" s="6">
        <v>-14000</v>
      </c>
      <c t="n" r="D37" s="6">
        <v>0</v>
      </c>
    </row>
    <row spans="1:4" r="38">
      <c t="s" r="A38" s="4">
        <v>178</v>
      </c>
      <c t="n" r="C38" s="6">
        <v>0</v>
      </c>
      <c t="n" r="D38" s="6">
        <v>-40000</v>
      </c>
    </row>
    <row spans="1:4" r="39">
      <c t="s" r="A39" s="4">
        <v>179</v>
      </c>
      <c t="n" r="C39" s="6">
        <v>-45</v>
      </c>
      <c t="n" r="D39" s="6">
        <v>1</v>
      </c>
    </row>
    <row spans="1:4" r="40">
      <c t="s" r="A40" s="4">
        <v>148</v>
      </c>
      <c t="n" r="C40" s="6">
        <v>-173</v>
      </c>
      <c t="n" r="D40" s="6">
        <v>-173</v>
      </c>
    </row>
    <row spans="1:4" r="41">
      <c t="s" r="A41" s="4">
        <v>180</v>
      </c>
      <c t="n" r="C41" s="6">
        <v>-35105</v>
      </c>
      <c t="n" r="D41" s="6">
        <v>61898</v>
      </c>
    </row>
    <row spans="1:4" r="42">
      <c t="s" r="A42" s="4">
        <v>181</v>
      </c>
      <c t="n" r="C42" s="6">
        <v>-1814</v>
      </c>
      <c t="n" r="D42" s="6">
        <v>-4225</v>
      </c>
    </row>
    <row spans="1:4" r="43">
      <c t="s" r="A43" s="4">
        <v>182</v>
      </c>
      <c t="n" r="C43" s="6">
        <v>63746</v>
      </c>
      <c t="n" r="D43" s="6">
        <v>103619</v>
      </c>
    </row>
    <row spans="1:4" r="44">
      <c t="s" r="A44" s="4">
        <v>183</v>
      </c>
      <c t="n" r="C44" s="6">
        <v>61932</v>
      </c>
      <c t="n" r="D44" s="6">
        <v>99394</v>
      </c>
    </row>
    <row spans="1:4" r="45">
      <c t="s" r="A45" s="3">
        <v>184</v>
      </c>
    </row>
    <row spans="1:4" r="46">
      <c t="s" r="A46" s="4">
        <v>185</v>
      </c>
      <c t="n" r="C46" s="6">
        <v>3070</v>
      </c>
      <c t="n" r="D46" s="6">
        <v>3001</v>
      </c>
    </row>
    <row spans="1:4" r="47">
      <c t="s" r="A47" s="4">
        <v>186</v>
      </c>
      <c t="n" r="C47" s="6">
        <v>0</v>
      </c>
      <c t="n" r="D47" s="6">
        <v>3</v>
      </c>
    </row>
    <row spans="1:4" r="48">
      <c t="s" r="A48" s="3">
        <v>187</v>
      </c>
    </row>
    <row spans="1:4" r="49">
      <c t="s" r="A49" s="4">
        <v>188</v>
      </c>
      <c t="n" r="C49" s="6">
        <v>1208</v>
      </c>
      <c t="n" r="D49" s="6">
        <v>1804</v>
      </c>
    </row>
    <row spans="1:4" r="50">
      <c t="s" r="A50" s="4">
        <v>189</v>
      </c>
      <c t="n" r="C50" s="6">
        <v>545</v>
      </c>
      <c t="n" r="D50" s="6">
        <v>594</v>
      </c>
    </row>
    <row spans="1:4" r="51">
      <c t="s" r="A51" s="4">
        <v>190</v>
      </c>
      <c t="n" r="C51" s="6">
        <v>993</v>
      </c>
      <c t="n" r="D51" s="6">
        <v>798</v>
      </c>
    </row>
    <row spans="1:4" r="52">
      <c t="s" r="A52" s="4">
        <v>191</v>
      </c>
      <c t="n" r="C52" s="7">
        <v>734</v>
      </c>
      <c t="n" r="D52" s="7">
        <v>0</v>
      </c>
    </row>
    <row spans="1:4" r="53">
      <c t="n" r="A53"/>
    </row>
    <row spans="1:4" r="54">
      <c t="s" r="A54" s="4">
        <v>93</v>
      </c>
      <c t="s" r="B54" s="4">
        <v>119</v>
      </c>
    </row>
  </sheetData>
  <mergeCells count="4">
    <mergeCell ref="A1:B2"/>
    <mergeCell ref="C1:D1"/>
    <mergeCell ref="A53:C53"/>
    <mergeCell ref="B54:C5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HAN</vt:lpstr>
      <vt:lpstr>CONSOLIDATED STATEMENTS OF CASH</vt:lpstr>
      <vt:lpstr>Basis of Presentation</vt:lpstr>
      <vt:lpstr>Earnings Per Share</vt:lpstr>
      <vt:lpstr>Investment Securities</vt:lpstr>
      <vt:lpstr>Loans and Allowance for Loan Lo</vt:lpstr>
      <vt:lpstr>Other Real Estate Owned and Rep</vt:lpstr>
      <vt:lpstr>Share-Based Compensation Plans</vt:lpstr>
      <vt:lpstr>Business Segment Reporting</vt:lpstr>
      <vt:lpstr>Derivative Instruments</vt:lpstr>
      <vt:lpstr>Fair Value Measurements</vt:lpstr>
      <vt:lpstr>Contingencies</vt:lpstr>
      <vt:lpstr>Basis of Presentation (Policies</vt:lpstr>
      <vt:lpstr>Earnings Per Share (Tables)</vt:lpstr>
      <vt:lpstr>Investment Securities (Tables)</vt:lpstr>
      <vt:lpstr>Loans and Allowance for Loan 22</vt:lpstr>
      <vt:lpstr>Other Real Estate Owned and R23</vt:lpstr>
      <vt:lpstr>Share-Based Compensation Plans </vt:lpstr>
      <vt:lpstr>Business Segment Reporting (Tab</vt:lpstr>
      <vt:lpstr>Derivative Instruments (Tables)</vt:lpstr>
      <vt:lpstr>Fair Value Measurements (Tables</vt:lpstr>
      <vt:lpstr>Basis of Presentation (Details)</vt:lpstr>
      <vt:lpstr>Earnings Per Share - Schedule O</vt:lpstr>
      <vt:lpstr>Investment Securities - Amortiz</vt:lpstr>
      <vt:lpstr>Investment Securities - Fair Va</vt:lpstr>
      <vt:lpstr>Investment Securities - Additio</vt:lpstr>
      <vt:lpstr>Investment Securities - Amort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Other Real Estate Owned and R46</vt:lpstr>
      <vt:lpstr>Other Real Estate Owned and R47</vt:lpstr>
      <vt:lpstr>Other Real Estate Owned and R48</vt:lpstr>
      <vt:lpstr>Other Real Estate Owned and R49</vt:lpstr>
      <vt:lpstr>Share-Based Compensation Plan50</vt:lpstr>
      <vt:lpstr>Share-Based Compensation Plan51</vt:lpstr>
      <vt:lpstr>Share-Based Compensation Plan52</vt:lpstr>
      <vt:lpstr>Share-Based Compensation Plan53</vt:lpstr>
      <vt:lpstr>Business Segment Reporting (Det</vt:lpstr>
      <vt:lpstr>Derivative Instruments - Additi</vt:lpstr>
      <vt:lpstr>Derivative Instruments - Financ</vt:lpstr>
      <vt:lpstr>Derivative Instruments - Fina57</vt:lpstr>
      <vt:lpstr>Fair Value Measurements - Fair </vt:lpstr>
      <vt:lpstr>Fair Value Measurements - Rollf</vt:lpstr>
      <vt:lpstr>Fair Value Measurements - Addit</vt:lpstr>
      <vt:lpstr>Fair Value Measurements - Fai61</vt:lpstr>
      <vt:lpstr>Fair Value Measurements - Range</vt:lpstr>
      <vt:lpstr>Fair Value Measurements - Carr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22:22Z</dcterms:created>
  <dcterms:modified xmlns:dcterms="http://purl.org/dc/terms/" xmlns:xsi="http://www.w3.org/2001/XMLSchema-instance" xsi:type="dcterms:W3CDTF">2016-05-11T16:22:22Z</dcterms:modified>
  <dc:title xmlns:dc="http://purl.org/dc/elements/1.1/">Untitled</dc:title>
  <dc:description xmlns:dc="http://purl.org/dc/elements/1.1/"/>
  <dc:subject xmlns:dc="http://purl.org/dc/elements/1.1/"/>
  <cp:keywords/>
  <cp:category/>
</cp:coreProperties>
</file>